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DEEMABLE NON CONTROLLING INTE" sheetId="9" state="visible" r:id="rId9"/>
    <sheet xmlns:r="http://schemas.openxmlformats.org/officeDocument/2006/relationships" name="CORPORATE REORGANIZATION AND EX"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CONVERTIBLE LOANS" sheetId="14" state="visible" r:id="rId14"/>
    <sheet xmlns:r="http://schemas.openxmlformats.org/officeDocument/2006/relationships" name="LOANS" sheetId="15" state="visible" r:id="rId15"/>
    <sheet xmlns:r="http://schemas.openxmlformats.org/officeDocument/2006/relationships" name="COMMITMENTS" sheetId="16" state="visible" r:id="rId16"/>
    <sheet xmlns:r="http://schemas.openxmlformats.org/officeDocument/2006/relationships" name="COLLABORATION AND LICENSE AGREE" sheetId="17" state="visible" r:id="rId17"/>
    <sheet xmlns:r="http://schemas.openxmlformats.org/officeDocument/2006/relationships" name="INVESTMENTS IN ASSOCIATE, NET" sheetId="18" state="visible" r:id="rId18"/>
    <sheet xmlns:r="http://schemas.openxmlformats.org/officeDocument/2006/relationships" name="EQUITY" sheetId="19" state="visible" r:id="rId19"/>
    <sheet xmlns:r="http://schemas.openxmlformats.org/officeDocument/2006/relationships" name="LOSS PER SHARE" sheetId="20" state="visible" r:id="rId20"/>
    <sheet xmlns:r="http://schemas.openxmlformats.org/officeDocument/2006/relationships" name="STOCK BASED COMPENSATION" sheetId="21" state="visible" r:id="rId21"/>
    <sheet xmlns:r="http://schemas.openxmlformats.org/officeDocument/2006/relationships" name="TAXES" sheetId="22" state="visible" r:id="rId22"/>
    <sheet xmlns:r="http://schemas.openxmlformats.org/officeDocument/2006/relationships" name="FAIR VALUE PRESENTATION" sheetId="23" state="visible" r:id="rId23"/>
    <sheet xmlns:r="http://schemas.openxmlformats.org/officeDocument/2006/relationships" name="RESEARCH AND DEVELOPMENT EXPENS" sheetId="24" state="visible" r:id="rId24"/>
    <sheet xmlns:r="http://schemas.openxmlformats.org/officeDocument/2006/relationships" name="FINANCIAL EXPENSES (INCOMES), 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ti" sheetId="28" state="visible" r:id="rId28"/>
    <sheet xmlns:r="http://schemas.openxmlformats.org/officeDocument/2006/relationships" name="SIGNIFICANT ACCOUNTING POLICI_2" sheetId="29" state="visible" r:id="rId29"/>
    <sheet xmlns:r="http://schemas.openxmlformats.org/officeDocument/2006/relationships" name="CORPORATE REORGANIZATION AND _2" sheetId="30" state="visible" r:id="rId30"/>
    <sheet xmlns:r="http://schemas.openxmlformats.org/officeDocument/2006/relationships" name="SEGMENT INFORMATION (Tables)"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CONVERTIBLE LOANS (Tables)" sheetId="34" state="visible" r:id="rId34"/>
    <sheet xmlns:r="http://schemas.openxmlformats.org/officeDocument/2006/relationships" name="LOANS (Tables)" sheetId="35" state="visible" r:id="rId35"/>
    <sheet xmlns:r="http://schemas.openxmlformats.org/officeDocument/2006/relationships" name="COMMITMENTS (Tables)" sheetId="36" state="visible" r:id="rId36"/>
    <sheet xmlns:r="http://schemas.openxmlformats.org/officeDocument/2006/relationships" name="INVESTMENTS IN ASSOCIATE, NET (" sheetId="37" state="visible" r:id="rId37"/>
    <sheet xmlns:r="http://schemas.openxmlformats.org/officeDocument/2006/relationships" name="EQUITY (Tables)" sheetId="38" state="visible" r:id="rId38"/>
    <sheet xmlns:r="http://schemas.openxmlformats.org/officeDocument/2006/relationships" name="LOSS PER SHARE (Tables)" sheetId="39" state="visible" r:id="rId39"/>
    <sheet xmlns:r="http://schemas.openxmlformats.org/officeDocument/2006/relationships" name="STOCK BASED COMPENSATION (Table" sheetId="40" state="visible" r:id="rId40"/>
    <sheet xmlns:r="http://schemas.openxmlformats.org/officeDocument/2006/relationships" name="TAXES (Tables)" sheetId="41" state="visible" r:id="rId41"/>
    <sheet xmlns:r="http://schemas.openxmlformats.org/officeDocument/2006/relationships" name="FAIR VALUE PRESENTATION (Tables" sheetId="42" state="visible" r:id="rId42"/>
    <sheet xmlns:r="http://schemas.openxmlformats.org/officeDocument/2006/relationships" name="RESEARCH AND DEVELOPMENT EXPE_2" sheetId="43" state="visible" r:id="rId43"/>
    <sheet xmlns:r="http://schemas.openxmlformats.org/officeDocument/2006/relationships" name="FINANCIAL EXPENSES (INCOMES),_2" sheetId="44" state="visible" r:id="rId44"/>
    <sheet xmlns:r="http://schemas.openxmlformats.org/officeDocument/2006/relationships" name="RELATED PARTY TRANSACTIONS (Tab" sheetId="45" state="visible" r:id="rId45"/>
    <sheet xmlns:r="http://schemas.openxmlformats.org/officeDocument/2006/relationships" name="DESCRIPTION OF BUSINESS (Narrat" sheetId="46" state="visible" r:id="rId46"/>
    <sheet xmlns:r="http://schemas.openxmlformats.org/officeDocument/2006/relationships" name="SIGNIFICANT ACCOUNTING POLICI_3" sheetId="47" state="visible" r:id="rId47"/>
    <sheet xmlns:r="http://schemas.openxmlformats.org/officeDocument/2006/relationships" name="REDEEMABLE NON CONTROLLING IN_2" sheetId="48" state="visible" r:id="rId48"/>
    <sheet xmlns:r="http://schemas.openxmlformats.org/officeDocument/2006/relationships" name="CORPORATE REORGANIZATION AND _3" sheetId="49" state="visible" r:id="rId49"/>
    <sheet xmlns:r="http://schemas.openxmlformats.org/officeDocument/2006/relationships" name="PROPERTY AND EQUIPMENT (Narrati" sheetId="50" state="visible" r:id="rId50"/>
    <sheet xmlns:r="http://schemas.openxmlformats.org/officeDocument/2006/relationships" name="INTANGIBLE ASSETS AND GOODWIL_2" sheetId="51" state="visible" r:id="rId51"/>
    <sheet xmlns:r="http://schemas.openxmlformats.org/officeDocument/2006/relationships" name="CONVERTIBLE LOANS (Narrative) (" sheetId="52" state="visible" r:id="rId52"/>
    <sheet xmlns:r="http://schemas.openxmlformats.org/officeDocument/2006/relationships" name="COMMITMENTS (Narrative) (Detail" sheetId="53" state="visible" r:id="rId53"/>
    <sheet xmlns:r="http://schemas.openxmlformats.org/officeDocument/2006/relationships" name="COLLABORATION AND LICENSE AGR_2" sheetId="54" state="visible" r:id="rId54"/>
    <sheet xmlns:r="http://schemas.openxmlformats.org/officeDocument/2006/relationships" name="INVESTMENTS IN ASSOCIATE, NET_2" sheetId="55" state="visible" r:id="rId55"/>
    <sheet xmlns:r="http://schemas.openxmlformats.org/officeDocument/2006/relationships" name="EQUITY (Narrative) (Details)" sheetId="56" state="visible" r:id="rId56"/>
    <sheet xmlns:r="http://schemas.openxmlformats.org/officeDocument/2006/relationships" name="LOSS PER SHARE (Narrative) (Det" sheetId="57" state="visible" r:id="rId57"/>
    <sheet xmlns:r="http://schemas.openxmlformats.org/officeDocument/2006/relationships" name="STOCK BASED COMPENSATION (Narra" sheetId="58" state="visible" r:id="rId58"/>
    <sheet xmlns:r="http://schemas.openxmlformats.org/officeDocument/2006/relationships" name="TAXES (Narrative) (Details)" sheetId="59" state="visible" r:id="rId59"/>
    <sheet xmlns:r="http://schemas.openxmlformats.org/officeDocument/2006/relationships" name="SUBSEQUENT EVENTS (Narrative) (" sheetId="60" state="visible" r:id="rId60"/>
    <sheet xmlns:r="http://schemas.openxmlformats.org/officeDocument/2006/relationships" name="Schedule of Annual Depreciation" sheetId="61" state="visible" r:id="rId61"/>
    <sheet xmlns:r="http://schemas.openxmlformats.org/officeDocument/2006/relationships" name="Schedule of Intangible Assets, " sheetId="62" state="visible" r:id="rId62"/>
    <sheet xmlns:r="http://schemas.openxmlformats.org/officeDocument/2006/relationships" name="Business Combination, Segment A" sheetId="63" state="visible" r:id="rId63"/>
    <sheet xmlns:r="http://schemas.openxmlformats.org/officeDocument/2006/relationships" name="Business Acquisition, Pro Forma" sheetId="64" state="visible" r:id="rId64"/>
    <sheet xmlns:r="http://schemas.openxmlformats.org/officeDocument/2006/relationships" name="Schedule of Segment Information" sheetId="65" state="visible" r:id="rId65"/>
    <sheet xmlns:r="http://schemas.openxmlformats.org/officeDocument/2006/relationships" name="Schedule of Reconciliation of S" sheetId="66" state="visible" r:id="rId66"/>
    <sheet xmlns:r="http://schemas.openxmlformats.org/officeDocument/2006/relationships" name="Schedule of Revenues from Major" sheetId="67" state="visible" r:id="rId67"/>
    <sheet xmlns:r="http://schemas.openxmlformats.org/officeDocument/2006/relationships" name="Schedule of Property, Plant and" sheetId="68" state="visible" r:id="rId68"/>
    <sheet xmlns:r="http://schemas.openxmlformats.org/officeDocument/2006/relationships" name="Schedule of Goodwill (Details)" sheetId="69" state="visible" r:id="rId69"/>
    <sheet xmlns:r="http://schemas.openxmlformats.org/officeDocument/2006/relationships" name="Schedule of Intangible Assets (" sheetId="70" state="visible" r:id="rId70"/>
    <sheet xmlns:r="http://schemas.openxmlformats.org/officeDocument/2006/relationships" name="Schedule of Intangible Assets_2" sheetId="71" state="visible" r:id="rId71"/>
    <sheet xmlns:r="http://schemas.openxmlformats.org/officeDocument/2006/relationships" name="Schedule of Convertible Debt (D" sheetId="72" state="visible" r:id="rId72"/>
    <sheet xmlns:r="http://schemas.openxmlformats.org/officeDocument/2006/relationships" name="Schedule of Long-term Debt Inst" sheetId="73" state="visible" r:id="rId73"/>
    <sheet xmlns:r="http://schemas.openxmlformats.org/officeDocument/2006/relationships" name="Schedule of Short-term Debt (De" sheetId="74" state="visible" r:id="rId74"/>
    <sheet xmlns:r="http://schemas.openxmlformats.org/officeDocument/2006/relationships" name="Schedule of Future Minimum Rent" sheetId="75" state="visible" r:id="rId75"/>
    <sheet xmlns:r="http://schemas.openxmlformats.org/officeDocument/2006/relationships" name="Schedule of Investments (Detail" sheetId="76" state="visible" r:id="rId76"/>
    <sheet xmlns:r="http://schemas.openxmlformats.org/officeDocument/2006/relationships" name="Schedule of Stockholders' Equit" sheetId="77" state="visible" r:id="rId77"/>
    <sheet xmlns:r="http://schemas.openxmlformats.org/officeDocument/2006/relationships" name="Schedule of Earnings Per Share," sheetId="78" state="visible" r:id="rId78"/>
    <sheet xmlns:r="http://schemas.openxmlformats.org/officeDocument/2006/relationships" name="Employee Stock Ownership Plan (" sheetId="79" state="visible" r:id="rId79"/>
    <sheet xmlns:r="http://schemas.openxmlformats.org/officeDocument/2006/relationships" name="Schedule of Share-based Compens" sheetId="80" state="visible" r:id="rId80"/>
    <sheet xmlns:r="http://schemas.openxmlformats.org/officeDocument/2006/relationships" name="Schedule of Share-based Payment" sheetId="81" state="visible" r:id="rId81"/>
    <sheet xmlns:r="http://schemas.openxmlformats.org/officeDocument/2006/relationships" name="Schedule of Share-based Compe_2" sheetId="82" state="visible" r:id="rId82"/>
    <sheet xmlns:r="http://schemas.openxmlformats.org/officeDocument/2006/relationships" name="Disclosure of Share-based Compe" sheetId="83" state="visible" r:id="rId83"/>
    <sheet xmlns:r="http://schemas.openxmlformats.org/officeDocument/2006/relationships" name="Schedule of Deferred Tax Assets" sheetId="84" state="visible" r:id="rId84"/>
    <sheet xmlns:r="http://schemas.openxmlformats.org/officeDocument/2006/relationships" name="Schedule of Valuation Allowance" sheetId="85" state="visible" r:id="rId85"/>
    <sheet xmlns:r="http://schemas.openxmlformats.org/officeDocument/2006/relationships" name="Schedule of Assets and Liabilit" sheetId="86" state="visible" r:id="rId86"/>
    <sheet xmlns:r="http://schemas.openxmlformats.org/officeDocument/2006/relationships" name="Schedule of Fair Value, Assumpt" sheetId="87" state="visible" r:id="rId87"/>
    <sheet xmlns:r="http://schemas.openxmlformats.org/officeDocument/2006/relationships" name="Schedule of Fair Value of Finan" sheetId="88" state="visible" r:id="rId88"/>
    <sheet xmlns:r="http://schemas.openxmlformats.org/officeDocument/2006/relationships" name="Schedule of Sensitivity Analysi" sheetId="89" state="visible" r:id="rId89"/>
    <sheet xmlns:r="http://schemas.openxmlformats.org/officeDocument/2006/relationships" name="Schedule of Research and Develo" sheetId="90" state="visible" r:id="rId90"/>
    <sheet xmlns:r="http://schemas.openxmlformats.org/officeDocument/2006/relationships" name="Schedule of Financial Expenses " sheetId="91" state="visible" r:id="rId91"/>
    <sheet xmlns:r="http://schemas.openxmlformats.org/officeDocument/2006/relationships" name="Schedule of Related Party Trans" sheetId="92" state="visible" r:id="rId92"/>
    <sheet xmlns:r="http://schemas.openxmlformats.org/officeDocument/2006/relationships" name="Schedule of Related Parties pre" sheetId="93" state="visible" r:id="rId93"/>
  </sheets>
  <definedNames/>
  <calcPr calcId="124519" fullCalcOnLoad="1"/>
</workbook>
</file>

<file path=xl/sharedStrings.xml><?xml version="1.0" encoding="utf-8"?>
<sst xmlns="http://schemas.openxmlformats.org/spreadsheetml/2006/main" uniqueCount="1048">
  <si>
    <t>Document and Entity Information - USD ($)</t>
  </si>
  <si>
    <t>12 Months Ended</t>
  </si>
  <si>
    <t>Nov. 30, 2018</t>
  </si>
  <si>
    <t>Feb. 13, 2019</t>
  </si>
  <si>
    <t>May 31, 2018</t>
  </si>
  <si>
    <t>Document Type</t>
  </si>
  <si>
    <t>10-K</t>
  </si>
  <si>
    <t>Amendment Flag</t>
  </si>
  <si>
    <t>false</t>
  </si>
  <si>
    <t>Document Period End Date</t>
  </si>
  <si>
    <t>Nov. 30,
		2018</t>
  </si>
  <si>
    <t>Trading Symbol</t>
  </si>
  <si>
    <t>orgs</t>
  </si>
  <si>
    <t>Entity Registrant Name</t>
  </si>
  <si>
    <t>Orgenesis Inc.</t>
  </si>
  <si>
    <t>Entity Central Index Key</t>
  </si>
  <si>
    <t>Current Fiscal Year End Date</t>
  </si>
  <si>
    <t>--11-30</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Entity Shell Company</t>
  </si>
  <si>
    <t>Entity Small Business</t>
  </si>
  <si>
    <t>Entity Emerging Growth Company</t>
  </si>
  <si>
    <t>CONDENSED CONSOLIDATED BALANCE SHEETS - USD ($) $ in Thousands</t>
  </si>
  <si>
    <t>Nov. 30, 2017</t>
  </si>
  <si>
    <t>CURRENT ASSETS:</t>
  </si>
  <si>
    <t>Cash and cash equivalents</t>
  </si>
  <si>
    <t>Restricted Cash</t>
  </si>
  <si>
    <t>Accounts receivable, net</t>
  </si>
  <si>
    <t>Prepaid expenses and other receivables</t>
  </si>
  <si>
    <t>GPP receivable</t>
  </si>
  <si>
    <t>Receivables from related party</t>
  </si>
  <si>
    <t>Grants receivable</t>
  </si>
  <si>
    <t>Inventory</t>
  </si>
  <si>
    <t>Total current assets</t>
  </si>
  <si>
    <t>Loan to related party</t>
  </si>
  <si>
    <t>NON CURRENT ASSETS:</t>
  </si>
  <si>
    <t>Bank deposits</t>
  </si>
  <si>
    <t>Call option derivative</t>
  </si>
  <si>
    <t>Investments in associates, net</t>
  </si>
  <si>
    <t>Property and equipment, net</t>
  </si>
  <si>
    <t>Intangible assets, net</t>
  </si>
  <si>
    <t>Goodwill</t>
  </si>
  <si>
    <t>Other assets</t>
  </si>
  <si>
    <t>Total non-current assets</t>
  </si>
  <si>
    <t>TOTAL ASSETS</t>
  </si>
  <si>
    <t>CURRENT LIABILITIES:</t>
  </si>
  <si>
    <t>Accounts payable</t>
  </si>
  <si>
    <t>Accrued expenses and other payables</t>
  </si>
  <si>
    <t>Employees and related payables</t>
  </si>
  <si>
    <t>Related parties</t>
  </si>
  <si>
    <t>Advance payments on account of grant</t>
  </si>
  <si>
    <t>Short-term loans and current maturities of long term loans</t>
  </si>
  <si>
    <t>Deferred income</t>
  </si>
  <si>
    <t>Current maturities of convertible loans</t>
  </si>
  <si>
    <t>TOTAL CURRENT LIABILITIES</t>
  </si>
  <si>
    <t>LONG-TERM LIABILITIES:</t>
  </si>
  <si>
    <t>Loans payable</t>
  </si>
  <si>
    <t>Convertible loans</t>
  </si>
  <si>
    <t>Retirement benefits obligation</t>
  </si>
  <si>
    <t>Deferred taxes</t>
  </si>
  <si>
    <t>Other long term liabilities</t>
  </si>
  <si>
    <t>TOTAL LONG-TERM LIABILITIES</t>
  </si>
  <si>
    <t>TOTAL LIABILITIES</t>
  </si>
  <si>
    <t>COMMITMENTS</t>
  </si>
  <si>
    <t>REDEEMABLE NON CONTROLLING INTEREST EQUITY:</t>
  </si>
  <si>
    <t>EQUITY:</t>
  </si>
  <si>
    <t>Common stock of $0.0001 par value, 145,833,334 shares authorized, 14,951,783 and 9,872,659 shares issued as of November 30, 2018 and November 30, 2017, respectively</t>
  </si>
  <si>
    <t>Additional paid-in capital</t>
  </si>
  <si>
    <t>Receipts on account of shares to be allotted</t>
  </si>
  <si>
    <t>Accumulated other comprehensive income</t>
  </si>
  <si>
    <t>Accumulated deficit</t>
  </si>
  <si>
    <t>Equity attributable to Orgenesis Inc.</t>
  </si>
  <si>
    <t>Non-controlling interests</t>
  </si>
  <si>
    <t>TOTAL EQUITY</t>
  </si>
  <si>
    <t>TOTAL LIABILITIES AND EQUITY</t>
  </si>
  <si>
    <t>CONDENSED CONSOLIDATED BALANCE SHEETS (Parenthetical) - $ / shares</t>
  </si>
  <si>
    <t>Common Stock, par or stated value</t>
  </si>
  <si>
    <t>Common Stock, shares authorized</t>
  </si>
  <si>
    <t>Common Stock, shares issued</t>
  </si>
  <si>
    <t>Common Stock, shares outstanding</t>
  </si>
  <si>
    <t>CONDENSED CONSOLIDATED STATEMENTS OF COMPREHENSIVE LOSS - USD ($) $ in Thousands</t>
  </si>
  <si>
    <t>REVENUES</t>
  </si>
  <si>
    <t>COST OF REVENUES</t>
  </si>
  <si>
    <t>GROSS PROFIT</t>
  </si>
  <si>
    <t>RESEARCH AND DEVELOPMENT EXPENSES, net</t>
  </si>
  <si>
    <t>AMORTIZATION OF INTANGIBLE ASSETS</t>
  </si>
  <si>
    <t>SELLING, GENERAL AND ADMINISTRATIVE EXPENSES</t>
  </si>
  <si>
    <t>OTHER INCOME, net</t>
  </si>
  <si>
    <t>SHARE IN LOSSES OF ASSOCIATED COMPANY</t>
  </si>
  <si>
    <t>OPERATING LOSS</t>
  </si>
  <si>
    <t>FINANCIAL EXPENSES, net</t>
  </si>
  <si>
    <t>LOSS BEFORE INCOME TAXES</t>
  </si>
  <si>
    <t>TAX EXPENSES (INCOME)</t>
  </si>
  <si>
    <t>NET LOSS</t>
  </si>
  <si>
    <t>NET INCOME ATTRIBUTABLE TO NON- CONTROLLING INTERESTS (INCLUDING REDEEMABLE)</t>
  </si>
  <si>
    <t>NET LOSS ATTRIBUTABLE TO THE COMPANY</t>
  </si>
  <si>
    <t>NET LOSS ATTRIBUTABLE TO THE COMPANY LOSS PER SHARE:</t>
  </si>
  <si>
    <t>Basic</t>
  </si>
  <si>
    <t>Diluted</t>
  </si>
  <si>
    <t>WEIGHTED AVERAGE NUMBER OF SHARES USED IN COMPUTATION OF BASIC AND DILUTED LOSS PER SHARE:</t>
  </si>
  <si>
    <t>COMPREHENSIVE LOSS -</t>
  </si>
  <si>
    <t>Net loss</t>
  </si>
  <si>
    <t>Other Comprehensive (income) loss - Translation adjustment</t>
  </si>
  <si>
    <t>Comprehensive loss</t>
  </si>
  <si>
    <t>Comprehensive income attributed to non-controlling interests (including redeemable)</t>
  </si>
  <si>
    <t>COMPREHENSIVE LOSS ATTRIBUTED TO ORGENESIS INC.</t>
  </si>
  <si>
    <t>CONDENSED CONSOLIDATED STATEMENTS OF CHANGES IN EQUITY - USD ($) $ in Thousands</t>
  </si>
  <si>
    <t>Common Stock [Member]</t>
  </si>
  <si>
    <t>Additional Paid-in Capital [Member]</t>
  </si>
  <si>
    <t>Receipts on Account of Share to be Allotted [Member]</t>
  </si>
  <si>
    <t>Accumulated Other Comprehensive Loss [Member]</t>
  </si>
  <si>
    <t>Accumulated Deficit [Member]</t>
  </si>
  <si>
    <t>Equity Attributable to Orgenesis Inc. [Member]</t>
  </si>
  <si>
    <t>Non-Controlling Interest [Member]</t>
  </si>
  <si>
    <t>Total</t>
  </si>
  <si>
    <t>Beginning Balance at Nov. 30, 2016</t>
  </si>
  <si>
    <t>Beginning Balance (Shares) at Nov. 30, 2016</t>
  </si>
  <si>
    <t>Stock-based compensation to employees and directors</t>
  </si>
  <si>
    <t>Stock-based compensation to service providers</t>
  </si>
  <si>
    <t>Stock-based compensation to service providers (Shares)</t>
  </si>
  <si>
    <t>Issuance of shares and receipts on account of shares and warrants to be allotted</t>
  </si>
  <si>
    <t>Issuance of shares and receipts on account of shares and warrants to be allotted (Shares)</t>
  </si>
  <si>
    <t>Beneficial conversion feature of convertible loans and Warrants issued</t>
  </si>
  <si>
    <t>Adjustment to redemption value of redeemable non-controlling interest</t>
  </si>
  <si>
    <t>Comprehensive income (loss) for the period</t>
  </si>
  <si>
    <t>Ending Balance at Nov. 30, 2017</t>
  </si>
  <si>
    <t>Ending Balance (Shares) at Nov. 30, 2017</t>
  </si>
  <si>
    <t>Issuance of shares and warrant due to conversion of convertible loans</t>
  </si>
  <si>
    <t>Issuance of shares and warrant due to conversion of convertible loans (Shares)</t>
  </si>
  <si>
    <t>Issuance of warrants and beneficial conversion feature of convertible loans</t>
  </si>
  <si>
    <t>Issuance of shares and receipts on account of shares to be allotted related to acquisition of Atvio and CureCell</t>
  </si>
  <si>
    <t>Issuance of shares and receipts on account of shares to be allotted related to acquisition of Atvio and CureCell (Shares)</t>
  </si>
  <si>
    <t>Issuance of Shares due to exercise of warrants</t>
  </si>
  <si>
    <t>Issuance of Shares due to exercise of warrants (Shares)</t>
  </si>
  <si>
    <t>Ending Balance at Nov. 30, 2018</t>
  </si>
  <si>
    <t>Ending Balance (Shares) at Nov. 30, 2018</t>
  </si>
  <si>
    <t>CONDENSED CONSOLIDATED STATEMENTS OF CASH FLOWS $ in Thousands, ₪ in Millions</t>
  </si>
  <si>
    <t>Nov. 30, 2018USD ($)</t>
  </si>
  <si>
    <t>Nov. 30, 2017USD ($)</t>
  </si>
  <si>
    <t>CASH FLOWS FROM OPERATING ACTIVITIES:</t>
  </si>
  <si>
    <t>Adjustments required to reconcile net loss to net cash used in operating activities:</t>
  </si>
  <si>
    <t>Stock-based compensation</t>
  </si>
  <si>
    <t>Share in losses of associated company</t>
  </si>
  <si>
    <t>Depreciation and amortization expenses</t>
  </si>
  <si>
    <t>Net gain on remeasurement of previously equity interest in Atvio and CureCell to acquisition date at fair value</t>
  </si>
  <si>
    <t>Change in fair value of warrants and embedded derivatives</t>
  </si>
  <si>
    <t>Change in fair value of convertible bonds</t>
  </si>
  <si>
    <t>Interest expense accrued on loans and convertible loans (including amortization of beneficial conversion feature)</t>
  </si>
  <si>
    <t>Increase (decrease) in deferred taxes</t>
  </si>
  <si>
    <t>Changes in operating assets and liabilities:</t>
  </si>
  <si>
    <t>Decrease (increase) in accounts receivable, net</t>
  </si>
  <si>
    <t>Increase in inventory</t>
  </si>
  <si>
    <t>Increase in other assets</t>
  </si>
  <si>
    <t>Decrease (increase) in prepaid expenses, other accounts receivable and GPP receivable</t>
  </si>
  <si>
    <t>Decrease in related parties, net</t>
  </si>
  <si>
    <t>Decrease in accounts payable</t>
  </si>
  <si>
    <t>Increase in accrued expenses</t>
  </si>
  <si>
    <t>Increase (decrease) in employee and related payables</t>
  </si>
  <si>
    <t>Increase in deferred income</t>
  </si>
  <si>
    <t>Increase (decrease) in advance payments and receivables on account of grant</t>
  </si>
  <si>
    <t>Net cash used in operating activities</t>
  </si>
  <si>
    <t>CASH FLOWS FROM INVESTING ACTIVITIES:</t>
  </si>
  <si>
    <t>Purchase of property and equipment</t>
  </si>
  <si>
    <t>Investments in associates</t>
  </si>
  <si>
    <t>Long-term bank deposits</t>
  </si>
  <si>
    <t>Increase in loan to JV with a related party</t>
  </si>
  <si>
    <t>Acquisition of CureCell, net of cash acquired</t>
  </si>
  <si>
    <t>Acquisition of Atvio, net of cash acquired</t>
  </si>
  <si>
    <t>Net cash used in investing activities</t>
  </si>
  <si>
    <t>CASH FLOWS FROM FINANCING ACTIVITIES:</t>
  </si>
  <si>
    <t>Short-term line of credit</t>
  </si>
  <si>
    <t>Proceeds from issuance of shares and warrants (net of transaction costs)</t>
  </si>
  <si>
    <t>Redeemable non-controlling interest</t>
  </si>
  <si>
    <t>Proceeds from receipts on account of shares to be allotted</t>
  </si>
  <si>
    <t>Repayment of short and long-term debt</t>
  </si>
  <si>
    <t>Repayment of convertible loans and convertible bonds</t>
  </si>
  <si>
    <t>Proceeds from issuance of convertible loans (net of transaction costs)</t>
  </si>
  <si>
    <t>Net cash provided by financing activities</t>
  </si>
  <si>
    <t>NET CHANGE IN CASH AND CASH EQUIVALENTS</t>
  </si>
  <si>
    <t>EFFECT OF EXCHANGE RATE CHANGES ON CASH AND CASH EQUIVALENTS</t>
  </si>
  <si>
    <t>CASH AND CASH EQUIVALENTS AT BEGINNING OF YEAR</t>
  </si>
  <si>
    <t>CASH, CASH EQUIVALENTS AND RESTRCITED CASH AT END OF YEAR</t>
  </si>
  <si>
    <t>SUPPLEMENTAL NON-CASH FINANCING ACTIVITY</t>
  </si>
  <si>
    <t>Conversion of principal amount and accrued interest of convertible loans and bonds to common stock and warrants</t>
  </si>
  <si>
    <t>Classification of loan receivable into services to be received from CureCell</t>
  </si>
  <si>
    <t>Leases of Fixed assets</t>
  </si>
  <si>
    <t>Receivable from GPP</t>
  </si>
  <si>
    <t>SUPPLEMENTAL INFORMATION ON INTEREST PAID IN CASH</t>
  </si>
  <si>
    <t>DESCRIPTION OF BUSINESS</t>
  </si>
  <si>
    <t>DESCRIPTION OF BUSINESS [Text Block]</t>
  </si>
  <si>
    <t>NOTE 1 – DESCRIPTION OF BUSINESS
a. General Orgenesis Inc., a Nevada corporation (the “Company”), is a biotechnology company specializing in the development, manufacturing and provision of services in the cell and gene therapy industry. The Company operates through two platforms:(i) a point-of-care (“POCare”) cell therapy (“PT”) platform and (ii) a Contract Development and Manufacturing Organization (“CDMO”) platform conducted through its subsidiary, Masthercell Global Inc., a Delaware corporation. Through the PT business, the Company’s aim is to further the development of Advanced Therapy Medicinal Products (“ATMPs”) through collaborations and in-licensing with other pre-clinical and clinical-stage biopharmaceutical companies and research and healthcare institutes to bring such ATMPs to patients. The Company out-license these ATMPs through regional partners to whom the Company also provide regulatory, pre-clinical and training services to support their activity in order to reach patients in a point-of-care hospital setting. Through the CDMO platform, the Company is focused on providing contract manufacturing and development services for biopharmaceutical companies.
Activities in the PT business include a multitude of cell therapies, including autoimmune, oncologic, neurologic and metabolic diseases and other indications. The Company provides services for its joint venture (“JV”) partners, pharmaceutical and biotech companies as well as research institutions and hospitals that have cell therapies in clinical development. Each of these customers and collaborations represents a revenue and growth opportunity upon regulatory approval. Furthermore, the Company’s trans-differentiation technology demonstrates the capacity to induce a shift in the developmental fate of cells from the liver or other tissues and transdifferentiating them into “pancreatic beta cell-like” Autologous Insulin Producing (“AIP”) cells for patients with Type
1
Diabetes, acute pancreatitis and other insulin deficient diseases. This technology, which has yet to be proven in human clinical trials, has shown in pre-clinical animal models that the human derived AIP cells produce insulin in a glucose-sensitive manner. This trans-differentiation technology is licensed by the Orgenesis Ltd (the “Israeli Subsidiary) and is based on the work of Prof. Sarah Ferber, the Company’s Chief Science Officer and a researcher at Tel Hashomer Medical Research Infrastructure and Services Ltd. (“THM”) in Israel. The development plan calls for conducting additional pre-clinical safety and efficacy studies with respect to diabetes and other potential indications prior to initiating human clinical trials.
The CDMO platform operates through Masthercell Global Inc. (“ Masthercell Global”), which currently consists of the following subsidiaries: MaSTherCell S.A (“MaSTherCell”) in Belgium, Atvio Biotech Ltd. (“Atvio”) in Israel, CureCell Co., Ltd. (“CureCell”) in South Korea and Masthercell U.S. LLC in the United States (collectively, the “ Masthercell Global Subsidiaries”), having unique know-how and expertise for manufacturing in a multitude of cell types. Masthercell Global strives to provide services that are all compliant with GMP requirements, ensuring identity, purity, stability, potency and robustness of cell therapy products for clinical phase I, II, III and through commercialization. (Masthercell U.S. LLC was incorporated in June 2018 and had no activity as of November 30, 2018). MaSTherCell Global, through the Masthercell Global Subsidiaries, is engaged in the business of providing manufacturing and development services to third parties related to cell therapy products, and the creation and development of technology, and optimizations in connection with such manufacturing and development services for third parties (the “CDMO Business”). The Company operates its CDMO and PT business as two separate business segments. These consolidated financial statements include the accounts of Orgenesis Inc. and its subsidiaries, including those of the Masthercell Global Subsidiaries; Orgenesis SPRL (the “Belgian Subsidiary”), a Belgian-based subsidiary which is engaged in development and manufacturing activities together with clinical development studies in Europe; Orgenesis Maryland Inc. (the “U.S. Subsidiary”), a Maryland corporation; and Orgenesis Ltd., an Israeli corporation, (the “Israeli Subsidiary”). As used in this report and unless otherwise indicated, the term “Company” refers to Orgenesis Inc. and its subsidiaries (“Subsidiaries”). Unless otherwise specified, all amounts are expressed in United States Dollars. Until March 13, 2018, the Company’s common shares were traded on OTC Market Group’s OTCQB, at which point the Company's common stock began to be listed and traded on the Nasdaq Capital Market under the symbol “ORGS”.
b. Change in Fiscal Year End On October 22, 2018, the Board of Directors of the Company approved a change in the Company’s fiscal year end from November 30 to December 31 of each year. This change to the calendar year reporting cycle began January 1, 2019. As a result of the change, the Company will have a December 2018 fiscal month transition period, the results of which will be separately reported in the Company’s Quarterly Report on Form 10-Q for the calendar quarter ending March 31, 2019, June 30, 2019, September 30, 2019 and in the Company’s Annual Report on Form 10-K for the calendar year ending December 31, 2019.
c. Liquidity
As of November 30, 2018, the Company has accumulated losses of approximately $62.4
million. Although the Company is showing positive revenues and gross profit trends in the CDMO platform, the Company expects to incur further losses in the PT business.
To date, the Company has been funding operations primarily from the proceeds from private placements of the Company’s equity securities and convertible debt and from revenues generated by Masthercell Global, mainly revenues generated from MaSTherCell S.A. in Belgium. From December 1, 2017 through November 30, 2018, the Company received, through MaSTherCell, proceeds of approximately $17.3
million in revenues and accounts receivable from customers, $12.6
million from SFPI and GPP (See also Note 3) and $21.5
million from the private placement to accredited investors of the Company's equity and convertible loans net of finders’ fees, convertible loans and exercise of warrants. In addition, from December 1, 2018 through February 13, 2019, the Company raised $0.25
million from the private placement referred to above of unsubscribed units under such investor’s subscription agreement, $6.6
million from GPP (See Note 3(b)) and proceeds of approximately $4.7
million in accounts receivable from customers of MaSTherCell.
Based on its current cash resources and commitments, the Company believes it will be able to maintain its current planned development activity and corresponding level of expenditures for at least
12
months from the date of the issuance of the financial statements, although no assurance can be given that it will not need additional funds prior to such time. If there are unexpected increases in general and administrative expenses or research and development expenses, or decreases in MaSTherCell's income, the Company will need to seek additional financing.</t>
  </si>
  <si>
    <t>SIGNIFICANT ACCOUNTING POLICIES</t>
  </si>
  <si>
    <t>SIGNIFICANT ACCOUNTING POLICIES [Text Block]</t>
  </si>
  <si>
    <t>NOTE 2 - SIGNIFICANT ACCOUNTING POLICIES The accounting policies adopted are generally consistent with those of the previous financial year.
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
d. Bank Deposits Bank deposits with maturity of more than one year are considered long-term. The fair value of bank deposits approximates the carrying value since they bear interest at rates close to the prevailing market rates.
e.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f. Principles of Consolidation The consolidated financial statements include the accounts of the Company and its Subsidiaries. All intercompany transactions and balances have been eliminated in consolidation.
g. Non-Marketable Equity Investments The Company’s investments in certain non-marketable equity securities in which it has the ability to exercise significant influence, bu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h.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CureCell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CureCell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i. Inventory The Company’s inventory consists of raw material for use for the services provided. The Company periodically evaluates the quantities on year end. Cost of the raw materials is determined using the weighted average cost method.
j.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5
-
20
Laboratory equipment
5
Office equipment and computers
3
-
5
Intangible assets and their useful lives are as follows:
Weighted Average
Amortization Recorded at
Useful Life (Years)
Comprehensive Loss Line Item
Customer Relationships
2.5
-
10
Amortization of intangible assets
Brand
9.75
Amortization of intangible assets
Know-How
11.75
-
12
Amortization of intangible assets
Backlog
1.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
k.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re were no impairment charges in 2018 and 2017.
l.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8 and 2017.
m. Revenue Recognition
The Company recognizes revenue for services linked to cell process development and cell manufacturing services based on individual contracts in accordance with Accounting Standards Codification (“ASC”) 605,
Revenue Recognition,
n.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Note 17).
2)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7).
o.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
p. Stock-based Compensation
The Company accounts for employee stock-based compensation in accordance with the guidance of ASC Topic 718,
Compensation - Stock Compensation
The Company follows ASC Topic 505-50,
Equity-Based Payments to Non-Employees
q.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r. Loss per Share of Common Stock Basic net loss per share is computed by dividing the net loss for the period by the weighted average number of shares of common stock outstanding for each period. Diluted net loss per share is based upon the weighted average number of common shares and of common shares equivalents outstanding when dilutive. Common share equivalents include: (i) outstanding stock options warrants which are included under the treasury share method when dilutive, and (ii) common shares to be issued under the assumed conversion of the Company’s outstanding convertible loans, which are included under the if-converted method when dilutive (See Note 14).
s. Concentration of Credit Risk
Financial instruments that potentially subject the Company to concentration of credit risk consist of principally cash and cash equivalents, bank deposits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November 30, 2018 the Company has not experienced any material credit losses in these accounts and does not believe it is exposed to significant credit risk on these instruments. In the year ended November 30, 2017, the Company has recorded an allowance of $897
thousand.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
t.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8).
u. Other Comprehensive Loss Other comprehensive loss represents adjustments of foreign currency translation.
v. Newly issued and recently adopted Accounting Pronouncements 1) In January 2016, the FASB issued guidance on recognition and measurement of financial assets and financial liabilities (ASU No. 2016-01) that will supersede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became effective as of December 1, 2018. The Company does not expect to have a material impact on its consolidated financial statements. 2) In May 2014, the FASB issued Accounting Standards Update (“ASU”) 2014-09 “Revenue from Contracts with Customers (Topic 606)” (“Topic 606”) that will supersede most current revenue recognition guidance, including industry 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will implement the guidance for our annual period ending on December 31, 2019 and interim periods within such annual periods, using the modified retrospective method and will adjust the accumulated deficit and deferred revenue as of the adoption date. Under current GAAP, the Company recognizes revenue for services linked to cell process development based on both the input and output methods of measurement. The Company has evaluated the application of the requirements of ASC 606 to recognize revenue when or as the entity satisfies a performance obligation to its business. The Company has several types of revenue contracts:
a) Cell process development services The Company has concluded that under the revised standard, contracts for cell process development services are in some cases a single performance obligation (where promises offered to customers are not distinct within the context of the contract), and in other cases have multiple performance obligations (where promises to the customers are distinct). In all cases the performance obligations are satisfied over time. Under the new standard, the Company will recognize revenue over time using either a cost-based input method or output method, whichever fairly depicts the transfer of control over the life of the performance obligation, as appropriate. b) Cell manufacturing services Regarding revenues from cell manufacturing services, the Company concluded that these comprised a single performance obligation. The progress towards completion will continue to be measured on an output measure based on direct measurement of the value transferred to the customer (units produced). c) Tech transfer The Company has concluded that under the revised standard contracts for Tech Transfer services are considered a single performance obligation and will be measured over time using a cost-based input method where progress on the performance obligation is measured by the proportion of actual costs incurred to the total costs expected to complete the contract. The cost-based and output methods of revenue recognition require the Company to make estimates of costs to complete its projects and the percentage of completion on an ongoing basis. Significant judgment is required to evaluate assumptions related to these estimates. The effect of revisions to estimates related to the transaction price (including variable consideration relating to reimbursement on a cost-plus basis on certain expenses) or costs to complete a project are recorded in the period in which the estimate is revised. The adoption of th enew standard is not expected to result in a material effect on the total stockholders' equity as of December 1, 2018. 3) In November 2016, the FASB issued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e Company adopted this standard during the year ended November 30, 2018. 4)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after, the date of initial application, with an option to elect to use certain transition relief. The Company expects to apply the ASU without adjusting the comparative periods and, if applicable, recognizing a cumulative effect adjustment to the opening balance of retained earnings in the period of adoption. The Company is currently evaluating the impact of this new standard on its consolidated financial statements. 5) In June 2016, the FASB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is effective for fiscal years beginning after December 15, 2019, including interim periods within those fiscal years. Early adoption is permitted as of the fiscal years beginning after December 15, 2018, including interim periods within those fiscal years. The Company does not expect to have a material impact on its consolidated financial statements. 6) In May 2017, the FASB issued ASU 2017-09, “Compensation - Stock Compensation (Topic 718): Scope of Modification Accounting” (“ASU 2017-09”), which gives direction on which changes to the terms or conditions of share-based payment awards require an entity to apply modification accounting in Accounting Standard Codificatio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does not expect the implementation of this new pronouncement to have a material impact on its consolidated financial statements. 7)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n’t expect to have a material impact on its consolidated financial statements. 8)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e Company does not expect the implementation of this new pronouncement to have a material impact on its consolidated financial statements.</t>
  </si>
  <si>
    <t>REDEEMABLE NON CONTROLLING INTEREST</t>
  </si>
  <si>
    <t>REDEEMABLE NON CONTROLLING INTEREST [Text Block]</t>
  </si>
  <si>
    <t>NOTE 3 – REDEEMABLE NON CONTROLLING INTEREST
a.
Subscription and Shareholders Agreement with Belgian Sovereign Funds Société Fédérale de Participations
et d'Investissement ("SFPI").
On November 15, 2017, the Company, MaSTherCell and SFPI entered into a Subscription and Shareholders Agreement (“SFPI Agreement” ) pursuant to which SFPI made an equity investment in MaSTherCell in the aggregate amount of Euro
5
million (approximately $5.9
million), for approximately
16.7% of MaSTherCell (SFPI received B-shares of MaSTherCell which have the same voting, dividend and other rights as the existing shares of MaSTherCell). The equity investment commitment included the conversion of the outstanding loan and accrued interest of Euro
1.07
million (approximately $1.18
million), previously made by SFPI to MaSTherCell. In November 2017, the initial subscription amount of Euro
2
million ($2.3
million) was paid by SFPI to MaSTherCell. The proceeds from the investment are to be used in accordance with the long-term business plan that was appended to the SFPI Agreement which includes, without limitation, expanding MaSTherCell’s facilities in Belgium with the addition of five new cGMP manufacturing cleanrooms. The agreement contains customary representations, warranties and covenants by MaSTherCell and the Company, in respect of which the Company has undertaken to indemnify SFPI for the consequences of any breach thereof by MaSTherCell or the Company.
Under the Agreement, SFPI has the right to appoint one member to the board of directors of MaSTherCell’s five-person board. In addition, the holders of the B-Shares have a right to, along with the Company, appoint an independent director who will serve as the chairman of the board of MaSTherCell for a renewable three-year term. The agreement provides that, under certain specified circumstances, SFPI is entitled to transfer its equity interest in MaSTherCell to the Company at a price equal to the total investment amount, plus a specified annual premium ranging from
10% to
25%, depending on the year following the subscription in which the put is exercised.
Under the terms of the agreement since the Company listed to Nasdaq, SFPI is entitled to convert its MaSTherCell’ s equity interest (using an exchange rate of approximately $0.85), into shares of Common Stock of the Company based upon a conversion price of $6.24, the exercise period of the option is
3
years from the closing date of the SFPI Agreement. The $6.24
conversion price represents the price after the previous stock split of the Company.
Furthermore, under the agreement, the Company had the right to spin-off the CDMO business into a Subsidiary provided that the Subsidiary adhered to the terms of the agreement. In June 2018, the Company effectuated such a spin-off and consolidated the CDMO business into Masthercell Global and Masthercell Global adhered to the terms of this agreement. Also, the Company possesses a drag along right under the Agreement whereby if the Company transfers all or the majority of its shares in MaSTherCell, it can force SFPI to do the same. (See also Note 3(b)).
On June 13, 2018, SFPI has paid into MaSTherCell the remaining amount of Euro
1.9
million (approximately $2.3
million) to complete its subscription obligations under the agreement.
Due to the embedded redemption feature whose settlement is not at the Company discretion, the Company accounted for the investment made by SFPI as a redeemable non-controlling interest. As of November 30, 2018, and 2017 SFPI investment was presented as redeemable non-controlling interest in the balance sheet, in the amount of $5.8
million and $3.6, respectively.
b.
Stock Purchase Agreement and Stockholders’ Agreement with Great Point Partners, LLC (“GPP”)
On June 28, 2018, the Company, Masthercell Global GPP, and certain of GPP’s affiliates, entered into a series of definitive strategic agreements intended to finance, strengthen and expand Orgenesis’ CDMO business. In connection therewith, the Company, Masthercell Global and GPP-II Masthercell, LLC, a Delaware limited liability company (“GPP-II”) and an affiliate of GPP entered into Stock Purchase Agreement (the “SPA”) pursuant to which GPP-II purchased
378,000
shares of newly designated Series A Preferred Stock of Masthercell Global (the “Masthercell Global Preferred Stock”), representing
37.8% of the issued and outstanding share capital of Masthercell Global, for a cash consideration to be paid into Masthercell Global of up to $25
million, of which $13.2
million was subject to certain contingencies described below (the “Consideration”). Orgenesis holds
622,000
shares of Masthercell Global’s Common Stock, representing
62.2% of the issued and outstanding equity share capital of Masthercell Global. An initial cash payment of $11.8
million of the Consideration was remitted at closing by GPP-II. $1.5
Million of the initial capital contributed to Masthercell Global was used to reimburse the investors for their fees and expenses incurred in conjunction with this transaction (net payment of $10.3
million). Under the terms of the SPA the follow up payments will be in the amount of $6.6
million to be made in each of years 2018 and 2019 (the “Future Payments”), if (a) Masthercell Global achieves specified EBITDA and revenues targets during each of these years, and (b) the Orgenesis’ shareholders approve certain provisions of the SPA entered into by these parties. Such shareholder approval was obtained on October 23, 2018. None of the future Consideration amounts, if any, will result in an increase in GPP-II’s equity holdings in MaSTherCell.
In connection with the entry into the SPA as described above, each of the Company, Masthercell Global and GPP-II entered into the Masthercell Global Inc. Stockholders’ Agreement (the “Stockholders’ Agreement”) providing for certain restrictions on the disposition of Masthercell Global securities, the provisions of certain options and rights with respect to the management and operations of Masthercell Global, certain rights to GPP-II (including, without limitation, a tag along right, drag along right and certain protective provisions). After the earlier of the second anniversary of the closing or certain enumerated circumstances, GPP-II is entitled to effectuate a spinoff of Masthercell Global and the Masthercell Global Subsidiaries (the “Spinoff”).
The Spinoff is required to reflect a market value, provided that under certain conditions, such market valuation shall reflect a valuation of Masthercell Global and its Subsidiaries of at least $50
million. In addition, upon certain enumerated events described below, GPP-II is entitled, at its option, to put to the Company (or, at Company’s discretion, to Masthercell Global if Masthercell Global shall then have the funds available to consummate the transaction) its shares in Masthercell Global or, alternatively, purchase from the Company its share capital in Masthercell Global at a purchase price equal to the fair market value provided that the purchase price shall not be greater than three times the price per share of Masthercell Global Preferred Stock paid by GPP-II and shall not be less than the price per share of Masthercell Global Preferred Stock paid by GPP-II. GPP-II may exercise its put or call option upon the occurrence of any of the following: (i) there is an Activist Shareholder of the Company; (ii) the Chief Executive Officer and/or Chairman of the board of directors of the Company resigns or is replaced, removed, or terminated for any reason prior to June 28, 2023; (iii) there is a change of control event of the Company as defined in the Stockholders’ Agreement; or (iv) the industry expert director appointed to the board of directors of Masthercell Global is removed or replaced (or a new such director is appointed) without the prior written consent of GPP-II.
Activist Shareholder shall mean any Person who acquires shares of capital stock of the Company who either: (x) acquires more than a majority of the voting power of the Company, (y) actively takes over and controls a majority of the board of directors of the Company, or (z) is required to file a Schedule 13D with respect to such Person’s ownership of the Company and has described a plan, proposal or intent to take action with respect to exerting significant pressure on the management of or directors of, the Company.
The Stockholders’ Agreement further provides that GPP-II is entitled, at any time, to convert its share capital in Masthercell Global for the Company’s common stock in an amount equal to the lesser of (a)(i) the fair market value of GPP-II’s shares of Masthercell Global Preferred Stock to be exchanged, divided by (ii) the average closing price per share of the Company’s Common Stock during the thirty day period ending on the date that GPP-II provides the exchange notice (the “Exchange Price”) and (b)(i) the fair market value of GPP-II’s shares of Masthercell Global Preferred Stock to be exchanged assuming a value of Masthercell Global equal to three and a half
(3.5)
times the revenue of Masthercell Global during the last twelve (12) complete calendar months immediately prior to the exchange divided by (ii) the Exchange Price; provided, that in no event will (A) the Exchange Price be less than a price per share that would result in Orgenesis Inc. having an enterprise value of less than $250
million and (B) the maximum number of shares of the Company’s Common Stock to be issued shall not exceed
2,704,247
shares, unless the Company obtains shareholder approval for the issuance of such greater amount of shares of the Company in accordance with the rules and regulations of the Nasdaq Stock Market.
Great Point and Masthercell Global entered into an advisory services agreement pursuant to which Great Point is to provide management services to Masthercell Global for which Great Point will be compensated at an annual base compensation equal to the greater of (i) $250
thousand per each
12
month period or (ii)
5% of the EBITDA for such
12
month period, payable in arrears in quarterly installments; provided, that these payments will (A) begin to accrue immediately, but shall not be paid in cash to Great Point until such time as Masthercell Global generates EBITDA of at least $2
million for any
12
month period or the sale of or change in control of Masthercell Global, and (B) shall not exceed an aggregate annual amount of $0.5
million. Such compensation accrues but is not owed to Great Point until the earlier of (i) Masthercell Global generating EBITDA of at least $2
million for any
12
-month period following the date of the agreement or (ii) a Sale of the Company or Change of Control of the Company (as both terms are defined therein).
GPP and Masthercell Global entered into a transaction services agreement pursuant to which GPP is to provide certain brokerage services to Masthercell Global for which GPP will be entitled to a certain exit fee and transaction fee (as both terms are defined in the agreement), such fees not to be less than
2
percent of the applicable transaction value.
Due to the embedded redemption feature whose settlement is not at the Company discretion, the Company accounted for the investment made by GPP as a redeemable non-controlling interest in the amount of $18.4.
On November 30, 2018 Masthercell Global achieved the specified EBITDA and revenues targets for 2018 as described in the SPA. The Company reflected the $6.6
million in the balance sheet as GPP receivable. On January 16, 2019, GPP-II remitted to Masthercell Global the $6.6
million.</t>
  </si>
  <si>
    <t>CORPORATE REORGANIZATION AND EXERCISE OF CALL OPTIONS OF CURECELL AND ATVIO</t>
  </si>
  <si>
    <t>CORPORATE REORGANIZATION AND EXERCISE OF CALL OPTIONS OF CURECELL AND ATVIO [Text Block]</t>
  </si>
  <si>
    <t>NOTE 4- CORPORATE REORGANIZATION AND EXERCISE OF CALL OPTIONS OF CURECELL AND ATVIO
Description of the Transaction
Contemporaneous with the execution of the SPA and the Stockholders’ Agreement (see Note 3), the Company and Masthercell Global entered into a Contribution, Assignment and Assumption Agreement pursuant to which the Company contributed to Masthercell Global assets relating to the CDMO platform including: (i) all of the Company’s holdings in Masthercell Global Subsidiaries (ii) the debt in the total amount of $2.3
million owed to the Company by Atvio and CureCell (iii) the license agreement between the Company and MaSTherCell dated December 30, 2016; (v) the Joint Venture Agreement with Atvio dated May 10, 2016 (as amended on May 30, 2016); (vi) the SFPI Agreement (vii) the Joint Venture Agreement between Orgenesis and CureCell dated March 14, 2016 (the “Corporate Reorganization”). See Note 12(b).
In furtherance thereof, Masthercell Global, as the Company assignee, acquired all of the issued and outstanding share capital of Atvio and
94.12% of the share capital of CureCell. The Company exercised the "call option" to which it was entitled under the joint venture agreements with each of these entities to purchase from the former shareholders their equity holding. The consideration for the outstanding share equity in each of Atvio and CureCell consisted solely of the Company Common Stock.
In respect of the acquisition of Atvio, the Company issued to the former Atvio shareholders an aggregate of
83,965
shares of Company’s Common Stock. In respect of the acquisition of CureCell, the Company issued the former CureCell shareholders an aggregate of
202,846
shares of the Company Common Stock. The exercise of the call options of CureCell and Atvio, pursuant to which the Company obtained effective control over such entities, was accounted for as a business combination. The results of operations of CureCell and Atvio have been included in the Company’s condensed consolidated statements of operations starting from June 28, 2018, the date on which the Company obtained effective control of CureCell and Atvio. Before the closing date Atvio and CureCell were associated companies, see Note 12. The net gain on remeasurement of the previously held equity interest in Atvio and CureCell to acquisition date fair value was $4.5
million.
CureCell The following table summarizes the allocation of purchase price to the fair values of the assets acquired and liabilities assumed as of the transaction date:
Total assets acquired:
Cash and cash equivalents $
58
Property and equipment, net
1,104
Inventory
148
Other assets
300
Other Intangible assets (a)
3,933
Goodwill (b)
3,950
Total assets
9,493
Total liabilities assumed:
Deferred income from the Company and others
1,945
Deferred taxes
80
Fair value of convertible loan from the Company
892
Non-controlling interests
299
Other liabilities
1,487
Total liabilities
4,703
Total consideration transferred $
4,790
Fair value of
36.4% of shared issued
1,853
Acquisition date fair value of previously held equity interest
2,937
Total consideration transferred $
4,790
* Fair value of the consideration is based on the company’s market share price.
a. The allocation of the purchase price to the net assets acquired and liabilities assumed resulted in the recognition of other intangible assets which comprised of: Customer Relationships of $859
and “Know How” of $3,074. These other intangible assets have a useful life of
10
and
12
years, respectively. The useful life of the other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air value of the Know How was estimated using a relief of royalties’ approach. Under this method, the fair value of the Know How is equal to the royalty fee that the owner of the Know How could profit from if he was to license the Know How out. Customer Relationship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revenue and expense estimates. b. The primary items that generate goodwill include the value of the synergies between the acquired company and the Company and the acquired assembled workforce, neither of which qualifies for recognition as an intangible asset. The Goodwill is not deductible for tax purposes.
Atvio
The total consideration of Atvio of $890
thousand was attributed mainly to goodwill.
Pro forma Impact of Business Combination The unaudited pro forma financial results have been prepared using the acquisition method of accounting and are based on the historical financial information of the Company, Atvio and CureCell. The unaudited pro forma condensed financial results have been prepared for illustrative purposes only and do not purport to be indicative of the results of operations that would have resulted had the acquisition of Atvio and CureCell occurred at the beginning of the fiscal year, or of future results of the combined entities. The unaudited pro forma condensed financial information does not reflect any operating efficiencies and expected realization of cost savings or synergies associated with the acquisition.
The acquired business contributed revenues of $1.1
million and for the period of June 28, 2018 to November 30, 2018. The following unaudited pro forma summary presents consolidation information of the Company as if the business combination had occurred on December 1, 2017:
Year Ended November 30,
2018
2017
(in thousands)
Revenue $
18,794
$
10,216
Net loss $
20,919
$
14,520</t>
  </si>
  <si>
    <t>SEGMENT INFORMATION</t>
  </si>
  <si>
    <t>SEGMENT INFORMATION [Text Block]</t>
  </si>
  <si>
    <t>NOTE 5 - SEGMENT INFORMATION The Chief Executive Officer ("CEO") is the Company’s chief operating decision-maker ("CODM"). Management has determined that there are two operating segments, based on the Company's organizational structure, its business activities and information reviewed by the CODM for the purposes of allocating resources and assessing performance.
CDMO The CDMO platform is comprised of a specialization in cell therapy development and comprised of two types of services to its customers: (i) manufacturing and development services and (ii) cGMP contract manufacturing services. The CDMO platform operates through Masthercell Global, which currently consists of MaSTherCell in Belgium, Atvio in Israel and CureCell in South Korea, having unique know-how and expertise for manufacturing in a multitude of cell types. The CDMO activities include the operations of Masthercell Global, Atvio and CureCell from the date of the Corporate Reorganization.
PT Business Through the PT business, the Company is focused on the development of proprietary cell and gene therapies, including the autologous trans-differentiation technology, and therapeutic collaborations and licensing with other pre-clinical and clinical-stage biopharmaceutical companies and research and healthcare institutes. The CODM does not review assets by segment, therefore the measure of assets has not been disclosed for each segment. Segment data for the year ended November 30, 2018 is as follows:
Corporate
PT
and
CDMO
Business
Eliminations
Consolidated
(in thousands)
Revenues from external customers $
22,582
$
-
$
(3,927
) $
18,655
Cost of revenues
(11,541
)
1,235
(10,306
)
Segment gross profit (loss)
11,041
-
(2,692
8,349
Research and development expenses, net
(39
)
(7,931
)
2,485
(5,485
)
Operating expenses
(6,889
)
(6,224
)
207
(12,906
)
Other expenses
(77
)
-
(77
)
Segment operating profit (loss)
4,036
(14,155
)
-
(10,119
)
Adjustments to presentation of segment Adjusted EBIT
Depreciation and amortization
(2,613
)
(11
)
(2,624
)
Segment performance
1,423
(14,166
)
(12,743
) Reconciliation of segment performance to loss for the year:
Year ended
November 30,
2018
in thousands
Segment subtotal performance
(12,743
)
Stock-based compensation
(4,364
)
Financial expenses, net
(2,938
)
Net gain on remeasurement of previously equity interest in Atvio and CureCell to acquisition date fair value
4,509
Transaction expenses related to GPP agreement
(1,500
)
Share in losses of associated companies
(731
)
Loss before income tax
(17,767
) Segment data for the year ended November 30, 2017 is as follows:
Corporate
CT
and
CDMO
Business
Eliminations
Consolidated
(in thousands)
Revenues from external customers $
11,484
$
-
$
(1,395
) $
10,089
Cost of revenues
(6,356
)
638
(5,718
)
Gross profit
5,128
-
(757
)
4,371
Research and development expenses, net
(2,517
)
757
(1,760
)
Operating expenses
(4,699
)
(3,335
)
(8,034
)
Operating profit
429
(5,852
)
-
(5,423
)
Adjustments to presentation of segment Adjusted EBIT
Depreciation and amortization
(2,720
)
(6
)
Segment performance
(2,291
)
(5,858
)
Reconciliation of segment performance to loss for the year:
Year ended
November 30,
2017
in thousands
Segment performance
(8,149
)
Stock-based compensation
(3,364
)
Financial income (expenses), net
(950
)
Share in losses of associated company
(1,214
)
Loss before income tax $
(13,677
)
Geographic, Product and Customer Information
Substantially all the Company's revenues and long-lived assets are located in Belgium through its subsidiary, MaSTherCell. Net revenues from single customers from the CDMO segment that exceed
10% of total net revenues are:
Year Ended
Year Ended
November 30,
November 30,
2018
2017
(in thousands)
Customer A $
2,338
$
4,115
Customer B $
4,374
$
2,837
Customer C $
-
$
2,055
Customer D $
5,236
$
-
Customer E $
2,242
$
-
The CDMO business has substantially diversified revenues by source signing contracts with biotech companies in their respective cell-based therapy field.</t>
  </si>
  <si>
    <t>PROPERTY AND EQUIPMENT</t>
  </si>
  <si>
    <t>PROPERTY AND EQUIPMENT [Text Block]</t>
  </si>
  <si>
    <t>NOTE 6 – PROPERTY AND EQUIPMENT The following table represents the components of property and equipment:
November 30,
2018
2017
(in thousands)
Cost:
Production facility $
11,413
$
6,246
Office furniture and computers
1,875
353
Lab equipment
3,292
2,039
16,580
8,638
Less – accumulated depreciation
(4,679
)
(3,534
)
Total $
11,901
$
5,104
Depreciation expense for the years ended November 30, 2018 and 2017 was $711
thousand and $1,096
thousand, respectively.</t>
  </si>
  <si>
    <t>INTANGIBLE ASSETS AND GOODWILL</t>
  </si>
  <si>
    <t>INTANGIBLE ASSETS AND GOODWILL [Text Block]</t>
  </si>
  <si>
    <t>NOTE 7 – INTANGIBLE ASSETS AND GOODWILL
Changes in the carrying amount of the Company’s goodwill in our CDMO platform for the years ended November 30, 2018 and 2017 are as follows:
(in thousands)
Goodwill as of November 30, 2016
$
9,584
Translation differences
1,100
Goodwill as of November 30, 2017
10,684
Goodwill as acquired
4,918
Translation differences
(437
)
Goodwill as of November 30, 2018
$
15,165
Goodwill Impairment
The Company reviews goodwill for impairment annually and whenever events or changes in circumstances indicate the carrying amount of goodwill may not be recoverable. The Company performed a quantitative two-step assessment for goodwill impairment for each reporting unit.
Reporting Unit of MaSTherCell’ s Goodwill
As part of the first step of the two-step impairment test, the Company compared the fair value of the reporting unit to her carrying value and determined that the carrying amount of the unit do not exceed her fair value. The Company estimated the fair value of the unit by using an income approach based on discounted cash flows. The assumptions used to estimate the fair value of the Company’s reporting unit were based on expected future cash flows and an estimated terminal value using a terminal year growth rate based on the growth prospects for each reporting unit. The Company used an applicable discount rate which reflected the associated specific risks for the reporting unit future cash flows.
Key assumptions used to determine the estimated fair value include: (a) expected cash flow for the five-year period following the testing date (including market share, sales volumes and prices, costs to produce and estimated capital needs); (b) an estimated terminal value using a terminal year growth rate of 2% determined based on the growth prospects; and (c) a discount rate of 15%. Based on the Company’s assessment as of November 30, 2018 and 2017, respectively, the carrying amount of its reporting unit does not exceed its fair value.
A decrease in the terminal year growth rate of 1% or an increase of 1% to the discount rate would reduce the fair value of the reporting unit by approximately $1,126 thousand and $1,961 thousand, respectively. These changes would not result in an impairment. A decrease in the terminal year growth rate and an increase in the discount rate of 1% would reduce the fair value of the reporting unit by approximately $2,899 thousand. These changes would not result in an impairment.
Reporting Unit of Atvio’s Goodwill and Reporting Unit of CureCell’s Goodwill
As of the year ended November 30, 2018 the Company elected to preform qualitative assessment. Due to the fair value measurement that was performed on June 28, 2018 as part of the business combination. Based on the Company’s assessment as of November 30, 2018, the carrying amount of its reporting unit does not exceeds its fair value.
Other Intangible Assets
Other intangible assets consisted of the following:
November 30,
November 30,
2018
2017
(In thousands)
Gross Carrying Amount:
Know How
$
20,344
$
17,998
Backlog
117
-
Customer relationships
1,274
369
Brand name
1,359
1,418
23,094
19,785
Accumulated amortization
6,394
4,734
Net carrying amount of other intangible assets
$
16,700
$
15,051
Intangible asset amortization expenses were approximately $1.9 and $1.8 and million for the years ended November 30, 2018 and 2017, respectively.
Estimated aggregate amortization expenses for the five succeeding years ending November 30 th
2019
2020 to 2023
(in thousands)
Amortization expenses
$
2,086
$
7,929</t>
  </si>
  <si>
    <t>CONVERTIBLE LOANS</t>
  </si>
  <si>
    <t>CONVERTIBLE LOANS [Text Block]</t>
  </si>
  <si>
    <t>NOTE 8– CONVERTIBLE LOANS a. Long term convertible loans outstanding as of November 30, 2018 and 2017 are as follows:
Shares and Warrants
Issued Upon Conversion
Accumulated
Shares
Warrant
Interest Up to
s
Principal
Issuance
Interest
Maturity
Exercise
BCF
Conversion
(5)
Amount
Year
Rate
Period
Price
Date
(in (in thousands)
thousands)
(Years)
Convertible Loans Outstanding as of November 30, 2018
$1,250
2018
2%
3
$
7
(1)
114
$
-
-
-
Convertible Loans converted during the year ended November 30, 2018
220
2018
6%
2
$
6.24
87
$
2
35,543
35,543
500
(2)
2018
6%
0.5
$
6.24
106
4
80,756
80,756
5,050
2017
6%
2
$
6.24
2,311
235
846,961
846,961
798
(3)
2017
6%
0.5
-
1.7
$
6.24
81
40
134,372
34,269
1,388
2016
6%
2
$
6.24
251
132
243,443
243,443
100
2014
6%/24%
(4)
0.5
$
4.8
85
81
37,662
-
8,056
$
494
1,378,737
1,240,972
Convertible Loans repaid during the year ended November 30, 2017
$400
(6)
2017
6%
0.25
$
6.24
-
-
-
(1) The holders, at their option, may convert the outstanding principal amount and accrued interest under this note into a total of
178,570
shares and
178,570
three-year warrants to purchase up to an additional
178,570
shares of the Company’s common stock at a per share exercise price of $7. In the initial two years, the holders have the right to convert the outstanding principal amount and accrued interest into shares of capital stock of Hemogenyx-Cell or Immugenyx, LLC according under the relevant note agreement, subsidiaries of Hemogenyx Pharmaceuticals Plc, at a price per share based on a pre-money valuation of Hemogenyx-Cell or Immugenyx, LLC of $12
million and $8
million, respectively, pursuant to the collaboration agreement with Hemogenyx Pharmaceuticals Plc and Immugenyx, LLC. As of November 30, 2018, the loans are presented in long term convertible notes in the balance sheet. See Note 11(f) and 11(g).
(2) On the issuance date of the note the Company issued to certain investors
40,064
three-year warrants to purchase up to an additional one share of the Company’s common stock at a per share exercise price of $6.24.
(3) On the issuance date of the note the Company issued to certain investors
145,509
three-year warrants to purchase up to an additional one share of the Company’s common stock at a per share exercise price of $6.24.
(4) The Company failed to reimburse the loan by the maturity date, therefore the interest expenses increase to loan had a default interest of
24% under the terms of the agreement.
(5) The warrant, exercisable for a period of three years from the date of conversion, for an additional share of Common Stock, at a per share exercise price of $6.24.
(6) The principal amount and accrued interest were repaid by the Company on March 7, 2017. The fair value of the shares as of March 7, 2017, was $494
thousand and was recorded as financial expenses.
b. On February 27, 2017, the Company and Admiral Ventures Inc. (“Admiral”) entered into an agreement resolving the payment of convertible loan received in prior years and owed to Admiral. Under the terms of the settlement agreement, Admiral extended the maturity date to June 30, 2018. The Company agreed to pay to Admiral, on or before March 1, 2017, between $0.3
million and $1.5
million. Further, beginning April 2017, the Company agreed to make a monthly payment of $125
thousand on account of remaining unpaid balance, and also agreed to remit additional payments under the term of the agreement. The Company accounted for the above changes as a modification of the old debt.
During the year ended November 30, 2017, the Company repaid $1,875
thousand on account of the principal amount and accrued interest. In January 2018, the Company repaid the remaining of accrued interest in total amount of $179
thousand. In 2018 and 2017 the Company was in arrears in its payment obligations under such agreement therefore, the Company issued to Admiral
120,193
units as forbearance fees according to the terms of the agreement. Each unit consisting of one share of the Company’s common Stock and one three-year warrant exercisable into an additional share of common stock at a per share exercise price of $6.24. The fair value of the units was recorded as financial expenses during the year ended November 30, 2018 and 2017 in total amount of $179
and
983
thousand, respectively, out of which $434
thousand reflect the fair value of the warrants using the Black-Scholes valuation model.
c. On November 2, 2016, the Company entered into unsecured convertible note agreements with accredited or offshore investors for an aggregate amount of NIS
1
million ($280
thousand). The loan bears a monthly interest rate of
2% and mature on May 1, 2017, unless converted earlier. On April 27, 2017 and November 2, 2017, the Company entered into extension agreements through November 2, 2017 and May 2, 2018, respectively
In March 2018, the investor submitted a notice of its intention to convert into shares of the Company's common stock the principal amount and accrued interest of approximately $383
thousand outstanding. A related party of such investor at the same time, exercised warrants issued in November 2016 to purchase shares of the Company's Common Stock. The exercise price of the warrants and conversion price were fixed at $0.52
per share (pre-reverse stock split implemented by the Company in November 2017). There is a significant disagreement between the Company and these two entities as to the number of shares of Common Stock issuable to these entities, and they contend that the number of shares of Common Stock issuable to them should not consider the reverse stock split. The Company rejects these contentions in their entirety and, based on the advice of specially retained counsel, believes that these claims are without legal merit and not made in good faith. The Company intends to vigorously defend its interests and pursue other avenues of legal address. Through its counsel, the Company has advised these entities that unless they withdraw their request within a specified period, the Company will cancel the above referenced agreements and these parties’ right to receive any shares of the Company’s Common Stock. In April 2018, the Company withdrew the agreements and deposited the shares in total amount of
107,985
issued under those agreements and the principal amount and accrued interest of the loan in escrow account. The deposit of the principal amount and accrued interest presented as restricted cash in the balance sheet as of November 30, 2018.
d. In January 2017, MaSTherCell repaid all but one of its bondholders (originally issued on September 14, 2014), and the aggregate payment amounted to $1.7
million (€
1.5
million). On January 17, 2017, the remaining bondholder agreed to extend the duration of his Convertible bond until March 21, 2017. In consideration for the extension, the Company issued to the bondholder warrants to purchase
8,569
shares of the Company’s Common Stock, exercisable over a three-year period at a per share exercise price of $6.24. The fair value of those warrants as of the date of grant was $20
thousand using the Black-Scholes valuation model.
On March 20, 2017, the remaining bondholder converted his convertible bonds into
40,682
shares of the Company’s Common Stock (See also note 13(c)).</t>
  </si>
  <si>
    <t>LOANS</t>
  </si>
  <si>
    <t>LOANS [Text Block]</t>
  </si>
  <si>
    <t>NOTE 9 – LOANS
a.
Terms of Long-term Loans
Principal
Year of
November 30,
Amount
Grant Year
Interest Rate
Maturity
2018
2017
(in thousands) (in thousands)
Long-term loan (*) €
1,400
2012
4.05%
2022 $
700
$
899
Long-term loan €
1,000
2013
6%-
7.5%
2023
869
977
Long-term loan €
790
2012-2016
5.5%-
6%
2021-2024
461
620
$
2,030
$
2,496
Current portion of loans payable
(368
)
(378
)
$
1,662
$
2,118
(*) The loan has a business pledge on the Company’s assets at the same value.
b.
Terms of Short-term Loans and Current Portion of Long-Term Loans
November 30,
Currency
Interest Rate
2018
2017
(in thousands)
Current portion of loans payable Euro
4.05%
$
168
$
169
Current portion of loans payable Euro
6%-
7.5%
67
70
Current portion of loans payable Euro
5.5%-
6%
133
139
Short term loans KRW
3.02%,
4.15%
279
-
$
647
$
378</t>
  </si>
  <si>
    <t>COMMITMENTS [Text Block]</t>
  </si>
  <si>
    <t>NOTE 10 - COMMITMENTS
a.
Maryland Technology Development Corporation
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based businesses in all regions of the State. Under the agreement, TEDCO paid to the U.S Subsidiary an amount of $406
thousand (the “Grant”). On June 21, 2016 TEDCO has approved an extension until June 30, 2017. Through November 30, 2018, the Company utilized $356
thousand from the grant and recorded it as a deduction of research and development expenses in the statement of comprehensive loss.
b.
Department De La Gestion Financiere Direction De L’analyse Financiere (“DGO6”)
(1) On March 20, 2012, MaSTherCell was awarded an investment grant from the DGO6 of Euro
1.2
million. This grant is related to the investment in the production facility with a coverage of
32% of the investment planned. As of November 30, 2018, the DGO6 transferred the entire amount to MaSTherCell.
(2) On November 17, 2014, the Belgian Subsidiary, received the formal approval from the DGO6 for a Euro
2
million ($2.4
million) support program for the research and development of a potential cure for Type 1 Diabetes. The financial support was composed of Euro
1,085
thousand (
70% of budgeted costs) grant for the industrial research part of the research program and a further recoverable advance of Euro
930
thousand (
60% of budgeted costs) of the experimental development part of the research program. In December 2014, the Belgian Subsidiary received advance payment of Euro
1,209
thousand under the grant. The grants are subject to certain conditions with respect to the Belgian Subsidiary’s work in the Walloon Region. In addition, the DGO6 is also entitled to a royalty upon revenue being generated from any commercial application of the technology. In 2017 the Company received by the DGO6 final approval for Euro
1.8
million costs invested in the project out of which Euro
1.2
million founded by the DGO6. As of November 30, 2018, the Company repaid to the DGO6 a total amount of $34
thousand (Euro
30
thousand) and amount of $152
thousand was recorded in other payables.
(3) ln April 2016, the Company's Belgian Subsidiary received the formal approval from DGO6 for a Euro
1.3
million ($1.5
million) support program for the development of a potential cure for Type
1
Diabetes. The financial support was awarded to the Belgium Subsidiary as a recoverable advance payment at
55% of budgeted costs, or for a total of Euro
717
thousand ($800
thousand). The grant will be paid over the project period. On December 19, 2016, the Belgian Subsidiary received advance payment of Euro
359
thousand ($374
thousand). Up through November 30, 2018, an amount of Euro
303
thousand was recorded as deduction of research and development expenses and an amount of $64
thousand was recorded as advance payments on account of grant.
(4) On October 8, 2016, the Belgian Subsidiary received the formal approval from the DGO6 for a Euro
12.3
million ($12.8
million) support program for the GMP production of AIP cells for two clinical trials that will be performed in Germany and Belgium. The project will be held during a period of three years commencing January 1, 2017. The financial support is awarded to the Belgium subsidiary at
55% of budgeted costs, a total of Euro
6.8
million ($7
million). The grant will be paid over the project period. On December 19, 2016, the Belgian Subsidiary received a first payment of Euro
1.7
million ($1.8
million). Up through November 30, 2018, an amount of $1.1
million was recorded as deduction of research and development expenses and an amount of $847
thousand was recorded as advance payments on account of grant.
c.
Israel-U.S. Binational Industrial Research and Development Foundation (“BIRD”)
On September 9, 2015, the Israeli Subsidiary entered into a pharma Cooperation and Project Funding Agreement (CPFA) with BIRD and Pall Corporation, a U.S. company. BIRD will give a conditional grant of $400
thousand each (according to terms defined in the agreement), for a joint research and development project for the use Autologous Insulin Producing (AIP) Cells for the Treatment of Diabetes (the “Project”). The Project started on March 1, 2015. Upon the conclusion of product development, the grant shall be repaid at the rate of
5% of gross sales. The grant will be used solely to finance the costs to conduct the research of the project during a period of
18
months starting on March 1, 2015. To date the Israeli Subsidiary received $200
thousand under the grant. On July 28, 2016 BIRD approved an extension till May 31, 2017 and final report was submitted to BIRD.
Up through November 30, 2018, an amount of $359
thousand was recorded as deduction of research and development expenses and $159
thousand as a receivable on account of grant.
d.
Korea-Israel Industrial Research and Development Foundation (“KORIL”)
On March 14, 2016, the Israel subsidiary, entered into a collaboration agreement with CureCell, initially for the purpose of applying a grant from KORIL for pre-clinical and clinical activities related to the commercialization of the Israel subsidiary AIP cell therapy product in Korea. The Parties agreed to carry out at their own expenses and their respective commitments under the work plan approved by KORIL and any additional work plan to be agreed between the Israeli Subsidiary and CureCell. The Israeli Subsidiary will own sole rights to any intellectual property developed from the collaboration which is derived under the Israeli Subsidiary’s AIP cell therapy product, information licensed from THM. Subject to obtaining the requisite approval needed to commence commercialization in Korea, the Israel subsidiary has agreed to grant to CureCell, or a fully owned subsidiary thereof, under a separate sub-license agreement an exclusive sub-license to the intellectual property underlying the Company’s API product solely for commercialization of the Israel subsidiary products in Korea. As part of any such license, CureCell has agreed to pay annual license fees, ongoing royalties based on net sales generated by CureCell and its sublicensees, milestone payments and sublicense fees. Under the agreement, CureCell is entitled to share in the net profits derived by the Israeli Subsidiary from world
-
On May 26, 2016, the Israeli Subsidiary and CureCell entered into a pharma Cooperation and Project Funding Agreement (CPFA) with KORIL. KORIL will give a conditional grant of up to $400
thousand each (according to terms defined in the agreement), for a joint research and development project for the use of AIP Cells for the Treatment of Diabetes (the “Project”). The Project started on June 1, 2016. Upon the conclusion of product development, the grant shall be repaid at the yearly rate of
2.5% of gross sales. The grant will be used solely to finance the costs to conduct the research of the project during a period of
18
months starting. On July 26, 2018 KORIL approved extension for the project period till May 31, 2019. As of November 30, 2018, The Israeli Subsidiary and CureCell received total amount of $440
thousand under the grant. Up through November 30, 2018, The Isreali Subsidiary recorded an amount of $279
thousand as a deduction of research and development expenses and $119
thousand as a receivable on account of grant, and CureCell recorded $134
thousand as advance payments on account of grant.
e.
BIRD Secant
On July 30, 2018, Orgenesis Inc and Atvio Biotech, entered into a collaboration agreement with Secant Group LLC ("Secant"). Under the agreement, Secant will engineer and prototype 3D scaffolds based on novel biomaterials and technologies involving bioresorbable polymer microparticles, while Atvio will provide expertise in cell coatings, cell production, process development and support services. Under the agreement, Orgenesis is authorized to utilize the jointly developed technology for its autologous cell therapy platform, including its Autologous Insulin Producing (“AIP”) cell technology for patients with Type 1 Diabetes, acute pancreatitis and other insulin deficient diseases. In the beginning of 2018, Atvio entered into a Cooperation and Project Funding Agreement (CPFA) with BIRD and Secant. BIRD will give a conditional grant up to $450
thousand each to support the join project (according to terms defined in the agreement).
As of November 30, 2018, Atvio received a total amount of $125
thousand under the grant. Up through November 30, 2018, an amount of $275
thousand was recorded as deduction of research and development expenses and $163
thousand as a receivable on account of grant.
f.
Lease Agreement The Company leases office space for its CDMO facilities and research and development facilities in Belgium, Korea, Israel and the United States of America under several lease agreements. The expiration dates of the lease agreements for the facilities in each country are as follow:
Country
Expire Date
Belgium
February 29, 2020 and March 31, 2030
Israel
July 31, 2023
Korea
July 14, 2020
United States
*
*The company signed a new lease agreement during January 2019, see Note 21(f) Future minimum lease commitments under non-cancelable operating lease agreements are as follows:
2019 $
783
2020
626
2021 and thereafter
3,504
Total $
4,913</t>
  </si>
  <si>
    <t>COLLABORATION AND LICENSE AGREEMENTS</t>
  </si>
  <si>
    <t>COLLABORATION AND LICENSE AGREEMENTS [Text Block]</t>
  </si>
  <si>
    <t>NOTE 11 – COLLABORATION AND LICENSE AGREEMENTS
a.
Adva Biotechnology Ltd.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750
thousand at the Company’s own cost in accordance with a project schedule and related mutually acceptable project budget. The Company entered into agreement with Atvio, to fulfill its obligations pursuant this MSA. As of November 30, 2018, the Company incurred a total expense of $361
thousand.
In consideration for and subject to the fulfillment by the Company of such in-kind funding commitment,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The Company and/or its affiliates were also granted a non-exclusive worldwide right to distribute such products, directly or through any of their respective contract development and manufacturing organization (CDMO) service centers during such term. The MSA shall remain in effect for
10
years unless earlier terminated in accordance with its terms.
b.
Tel Hashomer Medical Research, Infrastructure and Services Ltd
(“THM”).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of net sales;
2)
16% of all sublicensing fees received;
3)
An annual license fee of $15
thousand, which commenced on January 1, 2012 and shall be paid once every year thereafter. The annual fee is non-refundable, but it shall be paid each year against the royalty noted above, to the extent that such are payable, during that year; and
4)
Milestone payments as follows:
a.
$50
thousand on the date of initiation of phase I clinical trials in human subjects;
b.
$50
thousand on the date of initiation of phase II clinical trials in human subjects;
c.
$150
thousand on the date of initiation of phase III clinical trials in human subjects;
d.
$750
thousand on the date of initiation of issuance of an approval for marketing of the first product by the FDA; and
e.
$2
million when worldwide net sales of Products (as defined in the agreement) have reached the amount of $150
million for the first time, (the “Sales Milestone”).
As of November 30, 2018, the Israeli Subsidiary had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shares of common stock of the Company at the time of the Exit or the value of
1,000
shares of common stock of the Israeli Subsidiary at the time of the Exit.
c. Mircod Limited On June 18, 2018, the Company and Mircod Limited, a company formed under the laws of Cyprus (“Mircod”) entered into a Collaboration and License Agreement (the “Mircod Collaboration Agreement”) for the research, development and commercialization of potential key technologies related to biological sensing for the Company's clinical development and manufacturing projects (the “Development Project”).
Under the Mircod Collaboration Agreement, all results of such collaboration (“Project Results”) shall be jointly owned by Mircod and the Company. The Company was granted an exclusive, worldwide sub licensable license under Mircod’s right in such Project Results to use and commercialize Project Results in consideration for a royalty of
5% of net sales (as defined in the Collaboration Agreement) of products incorporating Project Results.
Subject to completion of the Development Project, Mircod and the Company are to negotiate and enter into a manufacturing and supply agreement under which Mircod is to manufacture and supply products incorporating the Project Results and, at the Company’s request, to provide support and maintenance service for such products. If for whatever reason the parties fail to enter into such manufacturing and supply agreement within
90
days of the completion of the Development Project or if Mircod is unable to perform such services, the Company is entitled to manufacture the products, in which event Mircod will be entitled to a payment of $80,000
and royalties on Net Sales are to increase to
8% of Net Sales. As of November 30, 2018, the Developments Project has not completed.
d. HekaBio K.K
On July 10, 2018, the Company and HekaBio K.K. (“HB”), a corporation organized under the laws of Japan entered into a Joint Venture Agreement (the “HB JVA”) pursuant to which the parties will collaborate in the clinical development and commercialization of regeneration and cell and gene therapeutic products (hereinafter the “Products”) in Japan (the “Project”). The parties intend to pursue the joint venture through a newly established Japanese company (hereinafter the “JV Company”) which the Company by itself, or together with a designee, will hold a
49% participating interest therein, with the remaining
51% participating interest being held by HB. HB will fund, at its sole expense, all costs associated with obtaining the requisite regulatory approvals for conducting clinical trials, as well as performing all clinical and other testing required for market authorization of the Products in Japan.
Under the JVA, each party may invest up to $10
million, which may take the form of a loan, if required, as determined by the steering committee. The terms of such investment, if any, will be on terms mutually agreeable to the parties, provided that the minimum pre-money valuation for any such investment shall not be less than $10
million. Additionally, HB was granted an option to affect an equity investment in the Company of up to $15
million within the next
12
months on mutually agreeable terms. If such investment is in fact consummated, the Company agreed to invest in the JV Company by way of a convertible loan an amount equal to HB’s pro-rata participating interest in the JV Company, which initially will be at
51%. Such loan may then be converted by the Company into share capital of the JV company at an agreed upon formula for determining JV Company valuation which in no event shall be less than $10
million. Under the JVA, the Company can require HB to sell to the Company its participating (including equity) interest in the JV Company in consideration for the issuance of the Company’s common stock based on an agreed upon formula for determining JV Company valuation which in no event shall be less than $10
million.
In addition, under the JVA, the Company shall grant the JV Company an exclusive license to certain intellectual property of the Company as may be required for the JV Company to develop and commercialize the Products in Japan. In consideration of such license, the JV Company shall pay the Company, in addition to other payments, royalties at the rate of
10% of the JV Company’s net sales of Products.
It was further agreed that the JV Company shall grant the Company (and its affiliates) a non-exclusive, worldwide (other than Japan), royalty-free and fully paid-up license to use and practice, for any purpose, new inventions, discoveries and intellectual property rights that are generated by and/or on behalf of HB and/or the JV Company in connection with the Project. On October 3, 2018, the Company entered into a License Agreement with the JV Company pursuant to the JVA pertaining to the licenses described above. Apart from the above, as of November 30, 2018, no activity had begun in the said JV and no investments were made therein.
e. Image Securities Ltd. On July 11, 2018, the Company and Image Securities Ltd., a corporation with its registered office in Grand Cayman, Grand Cayman Islands (“India Partner”) entered into a Joint Venture Agreement (the “India JVA”) pursuant to which the parties will collaborate in the development and/or marketing, clinical development and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The India JVA becomes effective upon the consummation of an equity investment by the India Partner in the Company of $5
million within
15
days of the execution of the India JVA through the purchase of units of the Company securities at a per unit purchase price payable into the Company of $6.24, with each unit comprised of one share of the Company and three-year warrant for the acquisition of an additional common share at a per share exercise price of $6.24. Following the consummation of such equity investment in the Company, on October 18, 2018, the Company entered into a convertible loan agreement with the India Joint Venture company (“India JV”) pursuant to which the Company agreed to invest $5
million into the India JV. The loan is convertible into equity capital of the India JV at an agreed upon formula for determining India JV valuation. The investment in the Company by the India Partner was the consummation of the previously disclosed private placement subscription agreement entered into in December 2016 between the Company and an affiliate of the India Partner pursuant to which the closing of such subscription agreement was by the terms thereof delayed until terms comprising the India JV were mutually agreed to. As of November 30, 2018, the Company has advanced $1
million to the JV Company under the convertible loan agreement, the loan will bear interest of
6% per annum and the outstanding amount (principal and interest) will be payable after two years. The loan was presented in the balance sheet as loan to related party.
Under the India JVA, the India Partner agreed to invest in the JV $10
million within
12
months of the incorporation of the India JV. If for whatever reason such investment is not made by the India Partner within such time, then the Company is authorized to convert its above-referenced loan into
50% of the equity capital of the India JV on a fully diluted basis, provided that if the pre-money valuation of the India JV is then independently determined to be less than $5
million, then such conversion to be effected in the basis of such valuation. Apart from the above, as of November 30, 2018, no activity had begun.
As part of the agreement, the Indian joint venture will procure consulting services from the Company in the amount of $1
million per month – See also Note 21(c).
f. Hemogenyx Pharmaceuticals PLC.
On October 18, 2018, the Company and Hemogenyx Pharmaceuticals PLC., a corporation with its registered office in the United Kingdom and Hemogenyx-Cell (“H-Cell"), a corporation with its registered office in Belgium (together “Hemo”) which are engaged in the development of cell replacement bone marrow therapy technology entered into a Collaboration Agreement (the “Hemo agreement”) pursuant to which the parties will collaborate in the funding of the continued development of, and commercialization of the Hemo technology via the Hemo group companies. Pursuant to the Hemo agreement the Company and Hemogenyx LLC (“Hemo-LLC”) (a wholly owned USA subsidiary of Hemo) entered into a loan agreement on November 7, 2018 according to which the Company agreed to loan Hemo-LLC not less than $1
million by way of a convertible loan. On November 25, 2018 the Company and Hemo entered into a License and Distribution agreement according to which Company received the worldwide rights to market the products under the agreement in consideration for the payment of a
12% royalty all subject to the terms of the agreement. On November 25, 2018, the Company and H-Cell signed an Exclusive Manufacturing agreement according to which the Company will receive the right to manufacture certain of H-Cell products.
As of November 30, 2018, the Company advanced $0.5
million as a convertible loan, and an additional $0.25
million was advanced in December 2018 (see Note 21(b)). The entire loan as of November 30, 2018, in the amount of $0.5
million, was charged to expense under ASC 730-10-50 and 20-50 and presented as research and development costs. See Note 8 (a).
g. Immugenyx LLC.
On October 16, 2018, the Company and Immugenyx LLC., a corporation with its registered office in the USA (“Immu”) which is engaged in the development of technology related to the production and use of humanized mice entered into a Collaboration Agreement (the “Immu agreement”) pursuant to which the parties will collaborate in the funding of the continued development of, and commercialization of the Immu technology. Pursuant to the agreement, the Company received the worldwide rights to market the products under the agreement in consideration for the payment of a
12% royalty all subject to the terms of the agreement. Pursuant to the Immu agreement the Company and Immu entered into a loan agreement on November 7, 2018 according to which the Company agreed to loan Immu not less than US$1
Million by way of a convertible loan. As of November 30, 2018, the Company advanced $0.5
million as convertible loan, and an additional $0.25
million was advanced in December 2018 (see Note 21(b)). The entire loan as of November 30, 2018, in the amount of $0.5
million, was charged to expense under ASC 730-10-50 and 20-50 and presented as research and development costs. See also Note 8 (a).
h.
BG Negev Technologies and Applications (“BGN”). On August 2, 2018, the Company’s USA Subsidiary entered into a licensing agreement with BGN. According to the agreement, the USA Subsidiary was granted a worldwide, royalty bearing, exclusive license to develop and commercialize a novel alginate scaffold technology for cell transplantation focused on autoimmune diseases. On November 25, 2018, the Company’s USA Subsidiary entered into a further licensing agreement with BGN. According to the agreement, the USA Subsidiary was granted a worldwide, royalty bearing, exclusive license to develop and commercialize technology directed to RAFT modification of polysaccharides and use of a bioreactor for supporting cell constructs.
As consideration for the licenses, the USA Subsidiary will pay royalties of between
2% and
4% of net sales of the licensed product, sub-license fees of between
15% and
20% of sub-license income received, license fees of $10,000
per year per license, and milestone and budget payments according to agree upon work plans to BGN.
i.
Collaboration agreement
During 2018, the Company and Cure Therapeutics entered into a collaboration agreement for the development of therapies based on liver and NK cells. The agreement will be governed by a joint steering committee and carried out in accordance with the projects' work plans. Under the plan, each party will generally bear its own share of expenses. As of November 30, 2018, the Company has incurred $1.2
million of research and development expenses in relation to the project. As part of the agreement, Cure Therapeutics has subcontracted development and contract manufacturing activates to CureCell, for which service revenue of $1
million has been recognized.</t>
  </si>
  <si>
    <t>INVESTMENTS IN ASSOCIATE, NET</t>
  </si>
  <si>
    <t>INVESTMENTS IN ASSOCIATE, NET [Text Block]</t>
  </si>
  <si>
    <t>NOTE 12 – INVESTMENTS IN ASSOCIATES, NET
a. On May 10, 2016, the Company and Atvio entered into joint venture agreement, pursuant to which the parties agreed to collaborate in the field of the CDMO in Israel (the “Atvio JVA”). The parties pursued the joint venture through Atvio, the Company had
50% participating interest therein in any and all rights and obligations and in any and all profits and losses. Atvio's operations commenced in September 2016.
The Company remitted to Atvio $1
million under the terms of the Atvio JVA to defray the costs associated with the setting up and the maintenance of the GMP facility. The Company’s funding was made by way of a convertible loan to Atvio, which could have been convertible at the Company’s option at any time. The Company concluded that, based on the terms of the agreement, it had the ability to exercise significant influence in Atvio, but had no control. Therefore, the investment was accounted for under the equity method. In addition, at any time following the first anniversary year of the Effective Date the Company had the option to require the Atvio’s shareholders to transfer to the Company the entirety of their interest in Atvio for the consideration specified in the agreement. Within three years from the Effective Date, the Atvio’s shareholders had the option to require the Company to purchase from Atvio's shareholders their entire interest in Atvio for the consideration based on Atvio's valuation mechanism as specified in the agreement. The above-mentioned options were accounted as derivatives and measured at fair value and was presented in the balance sheet in " put option derivative " line item (See Note 17). On June 28, 2018 the Company exercised its call options in Atvio, see also Note 4.
b. On March 14, 2016, Orgenesis Inc. and CureCell entered into a joint venture agreement (the “CureCell JVA”), pursuant to which the parties are collaborating in the field of the CDMO in Korea.
Under the CureCell JVA, CureCell had procured, at its sole expense, a GMP facility and appropriate staff in Korea for the manufacture of the cell therapy products. The Company had to share with CureCell the Company’s know-how in the field of cell therapy manufacturing All obligations were fulfilled by the parties and each party had
50% from the participating interest and in any and all profits and losses of the joint venture. The Company remitted to CureCell $2.1
million under the terms of the CureCell JVA. On June 28, 2018 the Company exercised its call options in CureCell, see also Note 4
. c. The table below sets forth a summary of the changes in the investments for the years ended November 30, 2018 and 2017:
November 30,
2018
2017
(In thousands)
Opening balance $
1,321
$
(12
)
Reclass with short-term receivables
(795
)
118
Investments during the period
-
2,429
Share in losses
(731
)
(1,214
)
Reductions due to the acquisition of CureCell and Atvio – see also Note 4
205
-
$
-
$
1,321</t>
  </si>
  <si>
    <t>EQUITY</t>
  </si>
  <si>
    <t>EQUITY [Text Block]</t>
  </si>
  <si>
    <t>NOTE 13 – EQUITY
a.
Share Capital The Company’s common shares were traded on the OTCQB Venture Market under OTC Market Group’s OTCQB tier under the symbol “ORGS”. On March 13, 2018, the Company's common stock began to be listed and traded on the Nasdaq Capital Market under the symbol “ORGS.”.
b.
Financings
(1) In January 2017, the Company entered into definitive agreements with an institutional investor for the private placement of
2,564,115
units of the Company’s securities for aggregate subscription proceeds to the Company of $16
million at $6.24
price per unit. Each unit is comprised of one share of the Company’s Common Stock and a one warrant, exercisable over a three-years period from the date of issuance, to purchase one additional share of Common Stock at a per share exercise price of $6.24
(“Unit”). The subscription proceeds have been paid to the Company on a periodic basis through October 2018.
In July 2018, the Company entered into definitive agreements with assignees of the aforementioned institutional investor whereby these assignees remitted $4.6
million in respect of the units available under the original subscription agreement that have not been subscribed for, entitling such investors to
702,307
units, with each unit being comprised of (i) one share of the Company's common stock and (ii) one three-year warrant to purchase up to an additional one share of the Company’s common stock at a per share exercise price of $6.24.
During the year ended November 30, 2018 and 2017 the investor and the assignees remitted to the Company $11.5
and $4.5
million, and the Company issued
1,813,687
and
721,160
Units, respectively.
As of November 30, 2018,
550,481
shares have not been issued and therefore the Company has recorded $2.3
million in receipts on account of shares to be allotted in the statement of equity.
In connection therewith, during the year ended November 30, 2018 and 2017, the Company had transaction costs of approximately $328
and $225
thousand, respectively, out of which $121
and $253
thousand are stock-based compensation expenses due to issuance of warrants and shares. See also Note 15(d).
(2) During the year ended November 30, 2018, the Company entered into definitive agreements with accredited and other qualified investors relating to a private placement of
1,237,642
units. Each unit is comprised of (i) one share of the Company’s common stock and (ii) three-year warrant to purchase up to an additional one share of the Company’s Common Stock at a per share exercise price of $6.24, for aggregate proceeds to the Company of approximately $7.7
million.
The transaction costs were approximately $349
thousand, out of which $125
thousand are stock-based compensation due to issuance of warrants. See also 15(d).
(3) During the year ended November 30, 2018, investors exercised
136,646
warrants into
136,646
shares of the Company’s Common Stock, for aggregate proceeds of $853
thousand.
c.
Contingent Shares
According to the share exchange agreement signed during 2015, the former shareholders of MaSTherCell received a “consideration of shares” of Orgenesis Inc. in exchange of their shares in MaSTherCell. At the time of MaSTherCell’s acquisition by the Company, there was outstanding convertible bonds issued by MaSTherCell in an amount of $1.8
million (Euro
1.6
million). Under the share exchange agreement in case MaSTherCell is repaying the principal amount and the accrued interest of the convertible bonds, the former shareholders will give back to the Company a portion of the consideration shares. To that effect, the number of consideration shares to be released back to the Company, shall be determined by dividing the subscription amount of the outstanding convertible bonds plus interest owed thereunder (converted into USD according to the currency exchange rate applicable on the day of conversion) by the consideration and by applying the resulting quotient to actual total number of consideration shares received by former shareholder of MaSTherCell.
During January 2017 MaSTherCell repaid all but one of its bondholders and the aggregate payment amounted to $1.7
million (Euro
1.5
million). According to the terms of the release back pursuant the share exchange agreement, the Company returned to treasury a total of
263,148
shares. These shares have been retired and cancelled. See also Note 8(d).
d.
Warrants A summary of the Company's warrants granted to investors and as finder's fees as of November 30, 2018 and 2017 and changes for the years then ended is presented below:
2018
2017
Weighted
Weighted
Average
Average
Exercise
Exercise
Number of
Price
Number of
Price
Warrants
$
Warrants
$
Warrants
2,609,864
6.26
1,620,993
6.25
Changes during the year:
Issued
4,488,854
6.27
1,144,647
6.32
Exercised
(136,646
)
6.24
-
Expired
(382,414
)
6.10
(155,776
)
6.24
Cancelled**
(66,667
)
6.24
-
Warrants
6,512,991
6.27
2,609,864
6.26
* As of November 30, 2018, and 2017,
769,411
and
1,066,691
warrants respectively, are subject to exercise price adjustments
**</t>
  </si>
  <si>
    <t>LOSS PER SHARE</t>
  </si>
  <si>
    <t>LOSS PER SHARE [Text Block]</t>
  </si>
  <si>
    <t>NOTE 14 – LOSS PER SHARE The following table sets forth the calculation of basic and diluted loss per share for the periods indicated:
Year Ended
November 30,
2018
2017
(in thousands,
except per share data)
Basic:
Net loss attributable to Orgenesis Inc $
18,291
$
12,367
Adjustment of redeemable non-controlling interest to redemption amount
884
-
Net loss attributable to Orgenesis Inc. for loss per share $
19,175
$
12,367
Weighted average number of common shares outstanding
13,374,103
9,679,964
Basic loss per common share $
1.43
$
1.28
Diluted
Net loss attributable to Orgenesis Inc. for loss per share $
19,175
12,367
Changes in fair value of embedded derivative and interest expenses on convertible note
-
392
Loss for the year $
19,175
$
12,759
Weighted average number of shares used in the computation of basic loss per share
13,374,103
9,679,964
Number of dilutive shares related to convertible note
-
34,288
Weighted average number of common shares outstanding
13,374,103
9,714,252
Diluted loss per common share $
1.43
$
1.31
For the year ended November 30, 2018, all outstanding convertible notes, options and warrants have been excluded from the calculation of the diluted net loss per share since their effect was anti-dilutive.
For the year ended November 30, 2017, all outstanding options and warrants and
1,057,785
shares upon conversion of convertible notes have been excluded from the calculation of the diluted net loss per share since their effect was anti-dilutive.</t>
  </si>
  <si>
    <t>STOCK BASED COMPENSATION</t>
  </si>
  <si>
    <t>STOCK BASED COMPENSATION [Text Block]</t>
  </si>
  <si>
    <t>NOTE 15– STOCK-BASED COMPENSATION
a.
Global Share Incentive Plan
On May 11, 2017, the annual meeting of the Company’s stockholders approved the 2017 Equity Incentive Plan (the “2017 Plan”) under which, the Company had reserved a pool of
1,75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As of November 30, 2018, total options granted under this plan are
1,040,942 709,058
On May 23, 2012, the Company's board of directors adopted the Global Share Incentive Plan 2012 (the “2012 Plan") under which, the Company had reserved a pool of
1,0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the vesting schedule that will be determined by the Company's board
of directors for each grant. The maximum contractual life term of the options is
10
years. As of November 30, 2018, total options granted under this plan are
699,991 300,009
b.
Options Granted to Employees and Directors Below is a table summarizing all of the options grants to employees and made during the years ended November 30, 2018, and 2017:
Year of
No. of options
Exercise price
Vesting period
Fair value at grant
Expiration
grant
granted
(in thousands)
period
Employees 2018
762,400
$4.42
-$8.91
vest immediately-
4
years
$4,233
10
years
Directors 2018
113,800
$5.99
1
year
$507
10
years
Directors 2017
166,668
$4.80
2
years
$558
10
years
Employees 2017
525,005
$4.8,$7.2
vest immediately-
4
years
$1,915
10
years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option term is calculated using the simplified method
,
Year Ended November 30,
2018
2017
Value of one common share
$4.42
-$8.7
$4.68,$7.2
Dividend yield
0%
0%
Expected stock price volatility
88%-
98%
93.8%-
95.4%
Risk free interest rate
2.33%-
3.2%
1.89%-
1.76%
Expected term (years)
4.13
-
10
5
A summary of the Company's stock options granted to employees and directors as of November 30, 2018 and 2017 and changes for the years then ended is presented below:
2018
2017
Weighted
Weighted
Average
Average
Exercise
Exercise
Number of
Price
Number of
Price
Options
$
Options
$
Options outstanding at the beginning of the year
1,605,055
3.11
978,853
1.92
Changes during the year:
Granted
876,200
7.13
691,673
5.28
Expired
(61,463
)
5.26
(38,106
)
7.58
Forfeited
(43,365
)
4.68
(27,365
)
4.8
Options outstanding at end of the year
2,376,427
4.51
1,605,055
3.11
Options exercisable at end of the year
1,504,542
2.91
1,135,107
2.57
The following table presents summary information concerning the options granted and exercisable to employees and directors outstanding as of November 30, 2018:
Weighted
Average
Aggregate
Aggregate
Exercise
Number of
Remaining
Intrinsic
Number of
Exercisable
Price
Outstanding
Contractual
Value
Exercisable
Options
$
Options
Life
$
Options
Value $
(in thousands)
(in thousands)
0.0012
462,015
4.78
2,776
462,015
1
0.012
278,191
3.18
1,669
278,191
3
4.42
50,000
9.02
79
37,500
166
4.8
524,999
8.03
635
440,104
2,112
5.99
384,050
9.35
8
32,750
196
6
33,334
5.67
-
33,334
200
7.2
83,334
8.51
-
83,334
600
8.36
250,000
9.58
-
-
8.43
160,994
9.46
-
14,492
156
8.91
30,500
9.55
-
3,813
34
9
20,834
4.63
-
20,834
188
9.48
58,908
3.61
-
58,908
558
10.2
39,268
3.51
-
39,267
401
2,376,427
7.15
5,167
1,504,542
4,598
Costs incurred with respect to stock-based compensation for employees and directors for the years ended November 30, 2018 and 2017 were $2,426
thousand and $1,536
thousand, respectively. As of November 30, 2018, there was $3,783
thousand of unrecognized compensation costs related to non-vested employees and directors stock options, to be recorded over the next
3.89
years.
c.
Options Granted to Consultants and service providers Below is a table summarizing all the compensation granted to consultants and service providers during the years ended November 30, 2018 and 2017:
Fair value at
Year of
No. of options
Exercise
grant
Expiration
grant
granted
price
Vesting period
(
in thousands )
period
Non-employees 2018
102,763
$4.42
-$8.34
vest immediately-
4
years
$444
10
years
Non-employees 2017
16,668
$4.8
Quarterly over a period of one year
$68
10
years
The fair value of options granted during 2018 and 2017 to consultants and service providers, was computed using the Black-Scholes model. The fair value of each stock option grant is estimated at the date of grant using a Black Scholes option pricing model. The volatility is based on historical volatility of the Company, by statistical analysis of the weekly share price for past periods based on the expected term period, the expected term is the contractual term of each grant. The expenses are subsequently adjusted to fair value at the end of each reporting period until such options vest, and the fair value of such instruments, as adjusted, is expensed over the related vesting period. The underlying data used for computing the fair value of the options are as follows:
Year Ended November 30,
2018
2017
Value of one common share $
4.42
-$8.34
$
3.6
-$7.44
Dividend yield
0%
0%
Expected stock price volatility
91%-
95%
87%-
95%
Risk free interest rate
2.33%-
3.20%
1.19%-
1.89%
Expected term (years)
9.79
-
10
4
-
5
A summary of the status of the stock options granted to consultants and service providers as of November 30, 2018, and 2017 and changes for the years then ended is presented below:
2018
2017
Weighted
Weighted
Average
Average
Exercise
Exercise
Number of
Price
Number of
Price
Options
$
Options
$
Options outstanding at the beginning of the year
399,380
7.47
441,621
6.24
Changes during the year:
Granted
102,763
4.92
16,668
4.80
Expired
-
-
(58,909
)
8.28
Forfeited
(15,500
)
-
-
-
Cancelled
(16,669
)
7.02
Options outstanding at end of the year
469,974
5.75
399,380
7.47
Options exercisable at end of the year
436,640
5.75
379,712
5.76
The following table presents summary information concerning the options granted and exercisable to consultants and service providers outstanding as of November 30, 2018 (in thousands, except per share data):
Weighted
Average
Aggregate
Number of
Aggregate
Exercise
Number of
Remaining
Intrinsic
Exercisable
Exercisable
Price
Outstanding
Contractual
Value*
Options
Options
$
Options
Life
$
Value $
(in thousands) (in thousands)
3.36
136,775
7.41
362
136,775
460
3.6
83,334
7.25
201
83,334
300
4.42
10,325
9.02
16
10,325
46
4.8
16,667
8.03
20
16,667
80
5.3
35,000
9.79
25
20,000
106
5.99
25,005
9.9
13,337
80
6
90,000
5.67
90,000
540
6.4
8,333
9.13
1,667
11
7.32
8,334
3.98
8,334
61
8.34
8,600
9.61
8,600
72
11.52
8,334
4.35
8,334
96
16.8
39,267
3.37
39,267
660
469,974
6.83
624
436,640
2,512
Costs incurred with respect to options granted to consultants and service providers for the year ended November 30, 2018 and 2017 was $331
thousand and $322
thousand, respectively. As of November 30, 2018, there was $157
thousand of unrecognized compensation costs related to non-vested consultants and service providers, to be recorded over the next
3.13
years.
d.
Warrants and Shares Issued to Non-Employees
1) During the year ended November 30, 2018, the Company granted to several consultants
78,782
warrants each exercisable between $6.24
and $15.41
per share for three years. The fair value of those warrants as of the date of grant using the Black-Scholes valuation model was $350
thousand. The warrants granted as a success fee with respect to private placement and the issuance of convertible loans.
2) In December 2017, the Company entered into investor relations services, marketing and related services agreements. Under the terms of the agreement, the Company agreed to grant the consultants a total of
195,000
shares of restricted common stock, out of which the first
50,000
shares will vest after
30
days from the signing date, and
145,000
shares are to vest monthly over
15
months commencing February 2018. As of November 30, 2018,
140,000
shares were vested. The fair value of the shares as of the date of grant was $1,439
thousand.
3) In January 2018, the Company entered into a consulting agreement with a financial advisor for a period of one year. Under the terms of the agreement, the consultant was entitled to receive $60
thousand and
19,000
units of the Company securities. Each unit is comprised of (i) one share of the Company’s common stock and (ii) a three-year warrant to purchase up to an additional one share of the Company’s Common Stock at a per share exercise price of $6.24. The fair value of the units as of the date of grant was $171
thousand, out of which $62
thousand reflect the fair value of the warrants using the Black-Scholes valuation model. In July 2018, the board approved an additional issuance of
6,629
shares and three-year warrants to purchase up to
6,629
shares of the Company’s Common Stock at a per share exercise price of $6.24. The fair value of the units as of the date of grant was $88
thousand.
4) During the year ended November 30, 2017, the Company granted to several consultants
53,148
warrants each exercisable at $6.24
or $10.20
per share for three years. The fair value of those options as of the date of grant using the Black-Scholes valuation model was $211
thousand, out of which $169
thousand is related to
38,001
warrants granted as a success fee with respect to the issuance of the convertible notes.</t>
  </si>
  <si>
    <t>TAXES</t>
  </si>
  <si>
    <t>TAXES [Text Block]</t>
  </si>
  <si>
    <t>NOTE 16 – TAXES
a.
Corporate taxation in the U.S.
The applicable corporate tax rate for the Company and the U.S. subsidiaries is
21% following the U.S. Tax Cuts and Jobs Act (the “TCJA”), excluding state tax and local tax. On December 22, 2017, the TCJA was signed into law, which among other changes reduced the federal corporate income tax rate from
35% to
21%, effective January 1, 2018.
As of November 30, 2018, the Company has an accumulated tax loss carryforward of approximately $18.1
million (as of November 30, 2017, approximately $12.8
million). Under U.S. tax laws, subject to certain limitations, carryforward tax losses expire
20
years after the year in which incurred.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b.
Corporate taxation in Israel
The Israeli Subsidiaries are taxed in accordance with Israeli tax laws. The corporate tax rates applicable to 2018 and 2017 are
23% and
24% respectively.
As of November 30, 2018, the Israeli Subsidiaries has an accumulated tax loss carryforward of approximately $7.23
million (as of November 30, 2017, approximately $5.8
million). Under the Israeli tax laws, carryforward tax losses have no expiration date.
c.
Corporate taxation in Belgian
The Belgian Subsidiaries are taxed according to Belgian tax laws. The corporate tax rate applicable to 2020, 2019- 2018 and 2017 are
25%,
29.58% and
34%.
As of November 30, 2018, the Belgian Subsidiaries has an accumulated tax loss carryforward of approximately $5.9
million (€
5.2
million), (as of November 30, 2017 $15.8
million). Under the Belgian tax laws there are limitation on accumulated tax loss carryforward deductions of Euro
1
million per year.
d.
Corporate taxation in Korea
The basic Korean corporate tax rates are currently:
10% on the first KRW
200
million of the tax base,
20% up to KRW
20
billion ,
22% up to KRW
300
billion and
25% for tax base above KRW
300
billion.
As of November 30, 2018, CureCell has an accumulated tax loss carryforward of approximately $3.2
million (KRW
3,421
million).
e.
Deferred Taxes The following table presents summary of information concerning the Company’s deferred taxes as of the periods ending November 30, 2018 and 2017 (in thousands):
November 30,
2018
2017
(U.S dollars in thousands)
Net operating loss carry forwards $
8,868
$
11,893
Research and development expenses
2,915
1,065
Employee benefits
181
180
Property and equipment
(47
)
(61
)
Loans
(125
)
-
Deferred income
(117
)
(292
)
Intangible assets
(4,142
)
(5,117
)
Less: Valuation allowance
(9,235
)
(8,358
)
Net deferred tax liabilities $
(1,702
) $
(690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its subsidiaries except MaSTherCell, Atvio and CureCell have recorded full valuation allowance. The changes in valuation allowance are comprised as follows:
Year Ended November 30,
2018
2017
(U.S dollars in thousands)
Balance at the beginning of year $
(8,358
) $
(5,151
)
Additions during the year
(877
)
(3,207
)
Balance at end of year $
(9,235
) $
(8,358
)
f.
Reconciliation of the Theoretical Tax Expense to Actual Tax Expense The main reconciling item between the statutory tax rate of the Company and the effective rate is the provision for full valuation allowance with respect to tax benefits from carry forward tax losses and changes in cooperate tax rate in the U.S. and Belgium.
g.
Uncertain Tax Provision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As of November 30, 2018, the Company has not accrued a provision for uncertain tax positions.</t>
  </si>
  <si>
    <t>FAIR VALUE PRESENTATION</t>
  </si>
  <si>
    <t>FAIR VALUE PRESENTATION [Text Block]</t>
  </si>
  <si>
    <t>NOTE 17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November 30, 2017, the Company’s liabilities that are measured at fair value and classified as level 3 fair value are as follows (in thousands):
November 30,
2017
Level 3
Embedded derivatives convertible loans *
(37
)
CALL/PUT option derivative
(339
) * The embedded derivative is presented in the Company's balance sheets on a combined basis with the related host contract (the convertible loans). The fair value is determined by using a Black-Scholes Model.
The following table presents the assumptions that were used for the models as of November 30,
2017
Embedded
Put Option
Derivative
Derivative
Fair value of shares of common stock
$4.38
Expected volatility
77%
54%
Discount on lack of marketability
-
12%
Risk free interest rate
1.21%-
1.39%
1.44%
Expected term (years)
0.17
-
0.42
0.5
Expected dividend yield
0%
The table below sets forth a summary of the changes in the fair value of the Company’s financial liabilities classified as Level 3 for the year ended November 30, 2018:
Embedded
Put Option
Derivatives
Derivative
Balance at beginning of the period $
37
$
(339
)
Repayment
(14
)
-
Changes in fair value during the period
(23
)
49
Option disposal
-
290
Balance at end of the period $
-
$
-
(*) There were no transfers to Level 3 during the twelve months ended November 30, 2018. The table below sets forth a summary of the changes in the fair value of the Company’s financial liabilities classified as Level 3 for the year ended November 30, 2017:
Embedded
Convertible
Put Option
Derivatives
Bonds
Derivative
Balance at beginning of the year $
240
$
1,818
$
273
Repayment
(876
)
(1,827
)
-
Changes in fair value during the period
662
22
(612
)
Translation adjustments
11
(13
)
-
Balance at end of the year $
37
$
-
$
(339
) (*) There were no transfers to Level 3 during the twelve months ended November 30, 2017. The Company has performed a sensitivity analysis of the results for the Put Option Derivative fair value as of November 30, 2017 with the following parameters:
Base -
50%
Base
Base+
50%
(in thousands)
Sensitivity analysis due to changes in the assumptions expected volatility $
335
$
339
$
379
Sensitivity analysis due to changes in Atvio's FV
252
339
440</t>
  </si>
  <si>
    <t>RESEARCH AND DEVELOPMENT EXPENSES, NET</t>
  </si>
  <si>
    <t>RESEARCH AND DEVELOPMENT EXPENSES, NET [Text Block]</t>
  </si>
  <si>
    <t>NOTE 18 – RESEARCH AND DEVELOPMENT EXPENSES, NET
Year Ended November 30,
2018
2017
(in thousands)
Total expenses $
7,386
$
3,326
Less grants
(922
)
(848
)
Total $
6,464
$
2,478</t>
  </si>
  <si>
    <t>FINANCIAL EXPENSES (INCOMES), NET</t>
  </si>
  <si>
    <t>FINANCIAL EXPENSES (INCOMES), NET [Text Block]</t>
  </si>
  <si>
    <t>NOTE 19– FINANCIAL EXPENSES, NET
Year ended November 30,
2018
2017
(in thousands)
Decrease in fair value of warrants and financial liabilities measured at fair value $
48
$
(902
)
Stock-based compensation related to warrants granted due to issuance of credit facility
180
1,497
Interest expense on convertible loans
2,753
1,233
Foreign exchange loss, net
129
562
Other income
7
57
Total $
3,117
$
2,447</t>
  </si>
  <si>
    <t>RELATED PARTY TRANSACTIONS</t>
  </si>
  <si>
    <t>RELATED PARTY TRANSACTIONS [Text Block]</t>
  </si>
  <si>
    <t>NOTE 20- RELATED PARTIES TRANSACTIONS
a.
Related Parties presented in the consolidated statements of comprehensive loss
For the year ended November 30,
2018
2017
(in thousands)
Management and consulting fees to Board Members $
52
$
25
Stock Based Compensation expenses to Board Members
304
393
Compensation of executive officers
1,119
419
Stock Based Compensation expenses to executive officers
1,479
821
Interest Expenses on convertible loan from director $
13
$
55
b.
Related Parties presented in the consolidated balance sheets
Year ended November 30,
2018
2017
(in thousands)
Convertible Loan from director $
-
$
167
Executive officers' payables
1,164
358
Loan to Related Party. See Note 11(e)
1,007
-
Non-executive directors payable $
41
$
316</t>
  </si>
  <si>
    <t>SUBSEQUENT EVENTS</t>
  </si>
  <si>
    <t>SUBSEQUENT EVENTS [Text Block]</t>
  </si>
  <si>
    <t>NOTE 21 - SUBSEQUENT EVENTS
a. In December 2018, the Company entered into unsecured convertible loan agreements with accredited or offshore investors for an aggregate amount of $250
thousand. The loans bear an annual interest rate of
2% and mature in three years unless converted earlier under the same terms as the convertible loans presented in Note 8(a).
b. During December 2018, the Company advanced a total of $0.5
million to Hemogenyx Pharmaceuticals PLC and Immugenyx PLC. See Notes 11(f), and 11(g).
c. On February 4, 2019, the Indian Joint Venture transferred the first payment of $1
million for services under the India JVA. See also Note 11(e).
d. In December 2018, the Company entered into a Controlled Equity Offering Sales Agreement (“Sales Agreement”) with Cantor Fitzgerald &amp; Co.(“Cantor”) pursuant to which the Company may offer and sell, from time to time through Cantor, shares of the Company’s common stock having an aggregate offering price of up to $25.0
million. The Company will pay Cantor a commission rate equal to
3.0% of the aggregate gross proceeds from each sale. The Company has not yet sold any shares pursuant to the Sales Agreement.
e. During December 2018, the Company received authorization from the Direction des Programmes de recherche in Belgium that based on a program and budget of $1.5
million in the field of gene-therapy research for diabetes 1 treatment, the Company could receive up to $350
thousand by June 2021.
f. During January 2019, Masthercell Global executed a lease agreement for production facilities in the United States. Under the terms of the agreement, Masthercell Global leased approximately
32,000
square feet for
180
months. Masthercell Global advanced $1.6
million on account of a security deposit, tenant improvement allowance and prepaid base rent. The annual rental increases over the lease period from approximately $726
thousand to $962
thousand.
g. In December 2018 and January 2019, the Board of Directors of Masthercell Global approved option grants for the purchase of
61,111
options in Masthercell Global under the Masthercell Global option plan to Masthercell Global executives, at an exercise price of $13.52.</t>
  </si>
  <si>
    <t>Summary of Significant Accounting Policies (Policies)</t>
  </si>
  <si>
    <t>Use of Estimates in the Preparation of Financial Statements [Policy Text Block]</t>
  </si>
  <si>
    <t>a.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 date and the reported expenses during the reporting periods. Actual results could differ from those estimates.</t>
  </si>
  <si>
    <t>Business Combination [Policy Text Block]</t>
  </si>
  <si>
    <t>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t>
  </si>
  <si>
    <t>Cash Equivalents [Policy Text Block]</t>
  </si>
  <si>
    <t>c. Cash Equivalents The Company considers all short term, highly liquid investments, which include short term bank deposits with original maturities of three months or less from the date of purchase, that are not restricted as to withdrawal or use and are readily convertible to known amounts of cash, to be cash equivalents.</t>
  </si>
  <si>
    <t>Bank Deposits [Policy Text Block]</t>
  </si>
  <si>
    <t>d. Bank Deposits Bank deposits with maturity of more than one year are considered long-term. The fair value of bank deposits approximates the carrying value since they bear interest at rates close to the prevailing market rates.</t>
  </si>
  <si>
    <t>Research and Development, net [Policy Text Block]</t>
  </si>
  <si>
    <t>e. Research and Development, net Research and development expenses include costs directly attributable to the conduct of research and development programs, including the cost of salaries, stock-based compensation expenses, payroll taxes and other employees' benefits, lab expenses, consumable equipment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t>
  </si>
  <si>
    <t>Principles of Consolidation [Policy Text Block]</t>
  </si>
  <si>
    <t>f. Principles of Consolidation The consolidated financial statements include the accounts of the Company and its Subsidiaries. All intercompany transactions and balances have been eliminated in consolidation.</t>
  </si>
  <si>
    <t>Non-Marketable Equity Investments [Policy Text Block]</t>
  </si>
  <si>
    <t>g. Non-Marketable Equity Investments The Company’s investments in certain non-marketable equity securities in which it has the ability to exercise significant influence, bu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t>
  </si>
  <si>
    <t>Functional Currency [Policy Text Block]</t>
  </si>
  <si>
    <t>h.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CureCell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CureCell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t>
  </si>
  <si>
    <t>Inventory [Policy Text Block]</t>
  </si>
  <si>
    <t>i. Inventory The Company’s inventory consists of raw material for use for the services provided. The Company periodically evaluates the quantities on year end. Cost of the raw materials is determined using the weighted average cost method.</t>
  </si>
  <si>
    <t>Property and Equipment [Policy Text Block]</t>
  </si>
  <si>
    <t>j. Property and Equipment Property and equipment are recorded at cost and depreciated by the straight-line method over the estimated useful lives of the related assets. Annual rates of depreciation are presented in the table below:
Weighted Average
Useful Life (Years)
Production facility
5
-
20
Laboratory equipment
5
Office equipment and computers
3
-
5
Intangible assets and their useful lives are as follows:
Weighted Average
Amortization Recorded at
Useful Life (Years)
Comprehensive Loss Line Item
Customer Relationships
2.5
-
10
Amortization of intangible assets
Brand
9.75
Amortization of intangible assets
Know-How
11.75
-
12
Amortization of intangible assets
Backlog
1.5
Amortization of intangible assets Intangible assets are recorded at acquisition cost less accumulated amortization and impairment. Definite lived intangible assets are amortized over their estimated useful life using the straight-line method, which is determined by identifying the period over which the cash flows from the asset are expected to be generated.</t>
  </si>
  <si>
    <t>Goodwill [Policy Text Block]</t>
  </si>
  <si>
    <t>k. Goodwill Goodwill represents the excess of the purchase price of acquired business over the estimated fair value of the identifiable net assets acquired. Goodwill is not amortized but is tested for impairment at least annually (at November 30),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There were no impairment charges in 2018 and 2017.</t>
  </si>
  <si>
    <t>Impairment of Long-lived Assets [Policy Text Block]</t>
  </si>
  <si>
    <t>l. Impairment of Long-lived Assets The Company reviews its property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impairment charges in 2018 and 2017.</t>
  </si>
  <si>
    <t>Revenue Recognition [Policy Text Block]</t>
  </si>
  <si>
    <t>m. Revenue Recognition
The Company recognizes revenue for services linked to cell process development and cell manufacturing services based on individual contracts in accordance with Accounting Standards Codification (“ASC”) 605,
Revenue Recognition,</t>
  </si>
  <si>
    <t>Financial Liabilities Measured at Fair Value [Policy Text Block]</t>
  </si>
  <si>
    <t>n. Financial Liabilities Measured at Fair Value
1)
Fair Value Option Topic 815 provides entities with an option to report certain financial assets and liabilities at fair value with subsequent changes in fair value reported in earnings. The election can be applied on an instrument by instrument basis. The Company elected the fair value option to its convertible bonds. The liability is measured both initially and in subsequent periods at fair value, with changes in fair value charged to finance expenses, net (See Note 17).
2)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e expenses, net. As to embedded derivatives arising from the issuance of convertible debentures (See Note 17).</t>
  </si>
  <si>
    <t>Income Taxes [Policy Text Block]</t>
  </si>
  <si>
    <t>o.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have not been taken into account in computing the deferred income taxes, as it is the Company’s intention to hold these investments and not realize them.</t>
  </si>
  <si>
    <t>Stock-Based Compensation [Policy Text Block]</t>
  </si>
  <si>
    <t>p. Stock-based Compensation
The Company accounts for employee stock-based compensation in accordance with the guidance of ASC Topic 718,
Compensation - Stock Compensation
The Company follows ASC Topic 505-50,
Equity-Based Payments to Non-Employees</t>
  </si>
  <si>
    <t>Redeemable Non-controlling Interest [Policy Text Block]</t>
  </si>
  <si>
    <t>q.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t>
  </si>
  <si>
    <t>Loss per Share of Common Stock [Policy Text Block]</t>
  </si>
  <si>
    <t>r. Loss per Share of Common Stock Basic net loss per share is computed by dividing the net loss for the period by the weighted average number of shares of common stock outstanding for each period. Diluted net loss per share is based upon the weighted average number of common shares and of common shares equivalents outstanding when dilutive. Common share equivalents include: (i) outstanding stock options warrants which are included under the treasury share method when dilutive, and (ii) common shares to be issued under the assumed conversion of the Company’s outstanding convertible loans, which are included under the if-converted method when dilutive (See Note 14).</t>
  </si>
  <si>
    <t>Concentration of Credit Risk [Policy Text Block]</t>
  </si>
  <si>
    <t>s. Concentration of Credit Risk
Financial instruments that potentially subject the Company to concentration of credit risk consist of principally cash and cash equivalents, bank deposits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November 30, 2018 the Company has not experienced any material credit losses in these accounts and does not believe it is exposed to significant credit risk on these instruments. In the year ended November 30, 2017, the Company has recorded an allowance of $897
thousand.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t>
  </si>
  <si>
    <t>Beneficial Conversion Feature (BCF) [Policy Text Block]</t>
  </si>
  <si>
    <t>t.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8).</t>
  </si>
  <si>
    <t>Other Comprehensive Loss [Policy Text Block]</t>
  </si>
  <si>
    <t>u. Other Comprehensive Loss Other comprehensive loss represents adjustments of foreign currency translation.</t>
  </si>
  <si>
    <t>Newly issued and recently adopted Accounting Pronouncements [Policy Text Block]</t>
  </si>
  <si>
    <t>v. Newly issued and recently adopted Accounting Pronouncements 1) In January 2016, the FASB issued guidance on recognition and measurement of financial assets and financial liabilities (ASU No. 2016-01) that will supersede most current guidance. Changes to the U.S.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lassification and measurement guidance became effective as of December 1, 2018. The Company does not expect to have a material impact on its consolidated financial statements. 2) In May 2014, the FASB issued Accounting Standards Update (“ASU”) 2014-09 “Revenue from Contracts with Customers (Topic 606)” (“Topic 606”) that will supersede most current revenue recognition guidance, including industry 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in annual reporting periods beginning after December 15, 2017, including interim reporting periods within that reporting period. The Company will implement the guidance for our annual period ending on December 31, 2019 and interim periods within such annual periods, using the modified retrospective method and will adjust the accumulated deficit and deferred revenue as of the adoption date. Under current GAAP, the Company recognizes revenue for services linked to cell process development based on both the input and output methods of measurement. The Company has evaluated the application of the requirements of ASC 606 to recognize revenue when or as the entity satisfies a performance obligation to its business. The Company has several types of revenue contracts:
a) Cell process development services The Company has concluded that under the revised standard, contracts for cell process development services are in some cases a single performance obligation (where promises offered to customers are not distinct within the context of the contract), and in other cases have multiple performance obligations (where promises to the customers are distinct). In all cases the performance obligations are satisfied over time. Under the new standard, the Company will recognize revenue over time using either a cost-based input method or output method, whichever fairly depicts the transfer of control over the life of the performance obligation, as appropriate. b) Cell manufacturing services Regarding revenues from cell manufacturing services, the Company concluded that these comprised a single performance obligation. The progress towards completion will continue to be measured on an output measure based on direct measurement of the value transferred to the customer (units produced). c) Tech transfer The Company has concluded that under the revised standard contracts for Tech Transfer services are considered a single performance obligation and will be measured over time using a cost-based input method where progress on the performance obligation is measured by the proportion of actual costs incurred to the total costs expected to complete the contract. The cost-based and output methods of revenue recognition require the Company to make estimates of costs to complete its projects and the percentage of completion on an ongoing basis. Significant judgment is required to evaluate assumptions related to these estimates. The effect of revisions to estimates related to the transaction price (including variable consideration relating to reimbursement on a cost-plus basis on certain expenses) or costs to complete a project are recorded in the period in which the estimate is revised. The adoption of th enew standard is not expected to result in a material effect on the total stockholders' equity as of December 1, 2018. 3) In November 2016, the FASB issued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e Company adopted this standard during the year ended November 30, 2018. 4) In February 2016, the FASB issued ASU 2016-02, “Leases (Topic 842)” (“ASU 2016-02”), which supersedes the existing guidance for lease accounting, “Leases (Topic 840)”.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after, the date of initial application, with an option to elect to use certain transition relief. The Company expects to apply the ASU without adjusting the comparative periods and, if applicable, recognizing a cumulative effect adjustment to the opening balance of retained earnings in the period of adoption. The Company is currently evaluating the impact of this new standard on its consolidated financial statements. 5) In June 2016, the FASB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ASU 2016-13 is effective for fiscal years beginning after December 15, 2019, including interim periods within those fiscal years. Early adoption is permitted as of the fiscal years beginning after December 15, 2018, including interim periods within those fiscal years. The Company does not expect to have a material impact on its consolidated financial statements. 6) In May 2017, the FASB issued ASU 2017-09, “Compensation - Stock Compensation (Topic 718): Scope of Modification Accounting” (“ASU 2017-09”), which gives direction on which changes to the terms or conditions of share-based payment awards require an entity to apply modification accounting in Accounting Standard Codificatio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does not expect the implementation of this new pronouncement to have a material impact on its consolidated financial statements. 7) In June 2018, the FASB issued ASU 2018-07, “Compensation – Stock Compensation (Topic 718): Improvements to Nonemployee Share-based Payment Accounting” that expands the scope of ASC Topic 718 to include share-based payment transactions for acquiring goods and services from nonemployees. An entity should apply the requirements of ASC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n’t expect to have a material impact on its consolidated financial statements. 8)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e Company does not expect the implementation of this new pronouncement to have a material impact on its consolidated financial statements.</t>
  </si>
  <si>
    <t>SIGNIFICANT ACCOUNTING POLICIES (Tables)</t>
  </si>
  <si>
    <t>Schedule of Annual Depreciation Rates, Property and Equipment [Table Text Block]</t>
  </si>
  <si>
    <t>Weighted Average
Useful Life (Years)
Production facility
5
-
20
Laboratory equipment
5
Office equipment and computers
3
-
5</t>
  </si>
  <si>
    <t>Schedule of Intangible Assets, Useful Lives [Table Text Block]</t>
  </si>
  <si>
    <t>Weighted Average
Amortization Recorded at
Useful Life (Years)
Comprehensive Loss Line Item
Customer Relationships
2.5
-
10
Amortization of intangible assets
Brand
9.75
Amortization of intangible assets
Know-How
11.75
-
12
Amortization of intangible assets
Backlog
1.5
Amortization of intangible assets</t>
  </si>
  <si>
    <t>CORPORATE REORGANIZATION AND EXERCISE OF CALL OPTIONS OF CURECELL AND ATVIO (Tables)</t>
  </si>
  <si>
    <t>Business Combination, Segment Allocation [Table Text Block]</t>
  </si>
  <si>
    <t>Total assets acquired:
Cash and cash equivalents $
58
Property and equipment, net
1,104
Inventory
148
Other assets
300
Other Intangible assets (a)
3,933
Goodwill (b)
3,950
Total assets
9,493
Total liabilities assumed:
Deferred income from the Company and others
1,945
Deferred taxes
80
Fair value of convertible loan from the Company
892
Non-controlling interests
299
Other liabilities
1,487
Total liabilities
4,703
Total consideration transferred $
4,790
Fair value of
36.4% of shared issued
1,853
Acquisition date fair value of previously held equity interest
2,937
Total consideration transferred $
4,790</t>
  </si>
  <si>
    <t>Business Acquisition, Pro Forma Information [Table Text Block]</t>
  </si>
  <si>
    <t>Year Ended November 30,
2018
2017
(in thousands)
Revenue $
18,794
$
10,216
Net loss $
20,919
$
14,520</t>
  </si>
  <si>
    <t>SEGMENT INFORMATION (Tables)</t>
  </si>
  <si>
    <t>Schedule of Segment Information [Table Text Block]</t>
  </si>
  <si>
    <t>Corporate
PT
and
CDMO
Business
Eliminations
Consolidated
(in thousands)
Revenues from external customers $
22,582
$
-
$
(3,927
) $
18,655
Cost of revenues
(11,541
)
1,235
(10,306
)
Segment gross profit (loss)
11,041
-
(2,692
8,349
Research and development expenses, net
(39
)
(7,931
)
2,485
(5,485
)
Operating expenses
(6,889
)
(6,224
)
207
(12,906
)
Other expenses
(77
)
-
(77
)
Segment operating profit (loss)
4,036
(14,155
)
-
(10,119
)
Adjustments to presentation of segment Adjusted EBIT
Depreciation and amortization
(2,613
)
(11
)
(2,624
)
Segment performance
1,423
(14,166
)
(12,743
)</t>
  </si>
  <si>
    <t>Corporate
CT
and
CDMO
Business
Eliminations
Consolidated
(in thousands)
Revenues from external customers $
11,484
$
-
$
(1,395
) $
10,089
Cost of revenues
(6,356
)
638
(5,718
)
Gross profit
5,128
-
(757
)
4,371
Research and development expenses, net
(2,517
)
757
(1,760
)
Operating expenses
(4,699
)
(3,335
)
(8,034
)
Operating profit
429
(5,852
)
-
(5,423
)
Adjustments to presentation of segment Adjusted EBIT
Depreciation and amortization
(2,720
)
(6
)
Segment performance
(2,291
)
(5,858
)</t>
  </si>
  <si>
    <t>Schedule of Reconciliation of Segment Performance [Table Text Block]</t>
  </si>
  <si>
    <t>Year ended
November 30,
2018
in thousands
Segment subtotal performance
(12,743
)
Stock-based compensation
(4,364
)
Financial expenses, net
(2,938
)
Net gain on remeasurement of previously equity interest in Atvio and CureCell to acquisition date fair value
4,509
Transaction expenses related to GPP agreement
(1,500
)
Share in losses of associated companies
(731
)
Loss before income tax
(17,767
)</t>
  </si>
  <si>
    <t>Reconciliation of segment performance to loss for the year:
Year ended
November 30,
2017
in thousands
Segment performance
(8,149
)
Stock-based compensation
(3,364
)
Financial income (expenses), net
(950
)
Share in losses of associated company
(1,214
)
Loss before income tax $
(13,677
)</t>
  </si>
  <si>
    <t>Schedule of Revenues from Major Customers [Table Text Block]</t>
  </si>
  <si>
    <t>Year Ended
Year Ended
November 30,
November 30,
2018
2017
(in thousands)
Customer A $
2,338
$
4,115
Customer B $
4,374
$
2,837
Customer C $
-
$
2,055
Customer D $
5,236
$
-
Customer E $
2,242
$
-</t>
  </si>
  <si>
    <t>PROPERTY AND EQUIPMENT (Tables)</t>
  </si>
  <si>
    <t>Schedule of Property, Plant and Equipment [Table Text Block]</t>
  </si>
  <si>
    <t>November 30,
2018
2017
(in thousands)
Cost:
Production facility $
11,413
$
6,246
Office furniture and computers
1,875
353
Lab equipment
3,292
2,039
16,580
8,638
Less – accumulated depreciation
(4,679
)
(3,534
)
Total $
11,901
$
5,104</t>
  </si>
  <si>
    <t>INTANGIBLE ASSETS AND GOODWILL (Tables)</t>
  </si>
  <si>
    <t>Schedule of Goodwill [Table Text Block]</t>
  </si>
  <si>
    <t>(in thousands)
Goodwill as of November 30, 2016 $
9,584
Translation differences
1,100
Goodwill as of November 30, 2017
10,684
Goodwill as acquired
4,918
Translation differences
(437
)
Goodwill as of November 30, 2018 $
15,165</t>
  </si>
  <si>
    <t>Schedule of Intangible Assets [Table Text Block]</t>
  </si>
  <si>
    <t>November 30,
November 30,
2018
2017
(In thousands)
Gross Carrying Amount:
Know How $
20,344
$
17,998
Backlog
117
-
Customer relationships
1,274
369
Brand name
1,359
1,418
23,094
19,785
Accumulated amortization
6,394
4,734
Net carrying amount of other intangible assets $
16,700
$
15,051</t>
  </si>
  <si>
    <t>Schedule of Intangible Assets, Future Amortization Expense [Table Text Block]</t>
  </si>
  <si>
    <t>2019
2020 to 2023
(in thousands)
Amortization expenses $
2,086
$
7,929</t>
  </si>
  <si>
    <t>CONVERTIBLE LOANS (Tables)</t>
  </si>
  <si>
    <t>Schedule of Convertible Debt [Table Text Block]</t>
  </si>
  <si>
    <t>Shares and Warrants
Issued Upon Conversion
Accumulated
Shares
Warrant
Interest Up to
s
Principal
Issuance
Interest
Maturity
Exercise
BCF
Conversion
(5)
Amount
Year
Rate
Period
Price
Date
(in (in thousands)
thousands)
(Years)
Convertible Loans Outstanding as of November 30, 2018
$1,250
2018
2%
3
$
7
(1)
114
$
-
-
-
Convertible Loans converted during the year ended November 30, 2018
220
2018
6%
2
$
6.24
87
$
2
35,543
35,543
500
(2)
2018
6%
0.5
$
6.24
106
4
80,756
80,756
5,050
2017
6%
2
$
6.24
2,311
235
846,961
846,961
798
(3)
2017
6%
0.5
-
1.7
$
6.24
81
40
134,372
34,269
1,388
2016
6%
2
$
6.24
251
132
243,443
243,443
100
2014
6%/24%
(4)
0.5
$
4.8
85
81
37,662
-
8,056
$
494
1,378,737
1,240,972
Convertible Loans repaid during the year ended November 30, 2017
$400
(6)
2017
6%
0.25
$
6.24
-
-
-</t>
  </si>
  <si>
    <t>LOANS (Tables)</t>
  </si>
  <si>
    <t>Schedule of Long-term Debt Instruments [Table Text Block]</t>
  </si>
  <si>
    <t>Principal
Year of
November 30,
Amount
Grant Year
Interest Rate
Maturity
2018
2017
(in thousands) (in thousands)
Long-term loan (*) €
1,400
2012
4.05%
2022 $
700
$
899
Long-term loan €
1,000
2013
6%-
7.5%
2023
869
977
Long-term loan €
790
2012-2016
5.5%-
6%
2021-2024
461
620
$
2,030
$
2,496
Current portion of loans payable
(368
)
(378
)
$
1,662
$
2,118</t>
  </si>
  <si>
    <t>Schedule of Short-term Debt [Table Text Block]</t>
  </si>
  <si>
    <t>November 30,
Currency
Interest Rate
2018
2017
(in thousands)
Current portion of loans payable Euro
4.05%
$
168
$
169
Current portion of loans payable Euro
6%-
7.5%
67
70
Current portion of loans payable Euro
5.5%-
6%
133
139
Short term loans KRW
3.02%,
4.15%
279
-
$
647
$
378</t>
  </si>
  <si>
    <t>COMMITMENTS (Tables)</t>
  </si>
  <si>
    <t>Schedule of Future Minimum Rental Payments for Operating Leases [Table Text Block]</t>
  </si>
  <si>
    <t>2019 $
783
2020
626
2021 and thereafter
3,504
Total $
4,913</t>
  </si>
  <si>
    <t>INVESTMENTS IN ASSOCIATE, NET (Tables)</t>
  </si>
  <si>
    <t>Schedule of Investments [Table Text Block]</t>
  </si>
  <si>
    <t>November 30,
2018
2017
(In thousands)
Opening balance $
1,321
$
(12
)
Reclass with short-term receivables
(795
)
118
Investments during the period
-
2,429
Share in losses
(731
)
(1,214
)
Reductions due to the acquisition of CureCell and Atvio – see also Note 4
205
-
$
-
$
1,321</t>
  </si>
  <si>
    <t>EQUITY (Tables)</t>
  </si>
  <si>
    <t>Schedule of Stockholders' Equity Note, Warrants or Rights, Activity [Table Text Block]</t>
  </si>
  <si>
    <t>2018
2017
Weighted
Weighted
Average
Average
Exercise
Exercise
Number of
Price
Number of
Price
Warrants
$
Warrants
$
Warrants
2,609,864
6.26
1,620,993
6.25
Changes during the year:
Issued
4,488,854
6.27
1,144,647
6.32
Exercised
(136,646
)
6.24
-
Expired
(382,414
)
6.10
(155,776
)
6.24
Cancelled**
(66,667
)
6.24
-
Warrants
6,512,991
6.27
2,609,864
6.26</t>
  </si>
  <si>
    <t>LOSS PER SHARE (Tables)</t>
  </si>
  <si>
    <t>Schedule of Earnings Per Share, Basic and Diluted [Table Text Block]</t>
  </si>
  <si>
    <t>Year Ended
November 30,
2018
2017
(in thousands,
except per share data)
Basic:
Net loss attributable to Orgenesis Inc $
18,291
$
12,367
Adjustment of redeemable non-controlling interest to redemption amount
884
-
Net loss attributable to Orgenesis Inc. for loss per share $
19,175
$
12,367
Weighted average number of common shares outstanding
13,374,103
9,679,964
Basic loss per common share $
1.43
$
1.28
Diluted
Net loss attributable to Orgenesis Inc. for loss per share $
19,175
12,367
Changes in fair value of embedded derivative and interest expenses on convertible note
-
392
Loss for the year $
19,175
$
12,759
Weighted average number of shares used in the computation of basic loss per share
13,374,103
9,679,964
Number of dilutive shares related to convertible note
-
34,288
Weighted average number of common shares outstanding
13,374,103
9,714,252
Diluted loss per common share $
1.43
$
1.31</t>
  </si>
  <si>
    <t>STOCK BASED COMPENSATION (Tables)</t>
  </si>
  <si>
    <t>Employee Stock Ownership Plan (ESOP) Disclosures [Table Text Block]</t>
  </si>
  <si>
    <t>Year of
No. of options
Exercise price
Vesting period
Fair value at grant
Expiration
grant
granted
(in thousands)
period
Employees 2018
762,400
$4.42
-$8.91
vest immediately-
4
years
$4,233
10
years
Directors 2018
113,800
$5.99
1
year
$507
10
years
Directors 2017
166,668
$4.80
2
years
$558
10
years
Employees 2017
525,005
$4.8,$7.2
vest immediately-
4
years
$1,915
10
years</t>
  </si>
  <si>
    <t>Schedule of Share-based Compensation, Stock Options Granted to Consultants [Table Text Block]</t>
  </si>
  <si>
    <t>Fair value at
Year of
No. of options
Exercise
grant
Expiration
grant
granted
price
Vesting period
(
in thousands )
period
Non-employees 2018
102,763
$4.42
-$8.34
vest immediately-
4
years
$444
10
years
Non-employees 2017
16,668
$4.8
Quarterly over a period of one year
$68
10
years</t>
  </si>
  <si>
    <t>Options Granted to Employees [Member]</t>
  </si>
  <si>
    <t>Schedule of Share-based Payment Award, Stock Options, Valuation Assumptions [Table Text Block]</t>
  </si>
  <si>
    <t>Year Ended November 30,
2018
2017
Value of one common share
$4.42
-$8.7
$4.68,$7.2
Dividend yield
0%
0%
Expected stock price volatility
88%-
98%
93.8%-
95.4%
Risk free interest rate
2.33%-
3.2%
1.89%-
1.76%
Expected term (years)
4.13
-
10
5</t>
  </si>
  <si>
    <t>Schedule of Share-based Compensation, Stock Options, Activity [Table Text Block]</t>
  </si>
  <si>
    <t>2018
2017
Weighted
Weighted
Average
Average
Exercise
Exercise
Number of
Price
Number of
Price
Options
$
Options
$
Options outstanding at the beginning of the year
1,605,055
3.11
978,853
1.92
Changes during the year:
Granted
876,200
7.13
691,673
5.28
Expired
(61,463
)
5.26
(38,106
)
7.58
Forfeited
(43,365
)
4.68
(27,365
)
4.8
Options outstanding at end of the year
2,376,427
4.51
1,605,055
3.11
Options exercisable at end of the year
1,504,542
2.91
1,135,107
2.57</t>
  </si>
  <si>
    <t>Disclosure of Share-based Compensation Stock Options Exercisable [Table Text Block]</t>
  </si>
  <si>
    <t>Weighted
Average
Aggregate
Aggregate
Exercise
Number of
Remaining
Intrinsic
Number of
Exercisable
Price
Outstanding
Contractual
Value
Exercisable
Options
$
Options
Life
$
Options
Value $
(in thousands)
(in thousands)
0.0012
462,015
4.78
2,776
462,015
1
0.012
278,191
3.18
1,669
278,191
3
4.42
50,000
9.02
79
37,500
166
4.8
524,999
8.03
635
440,104
2,112
5.99
384,050
9.35
8
32,750
196
6
33,334
5.67
-
33,334
200
7.2
83,334
8.51
-
83,334
600
8.36
250,000
9.58
-
-
8.43
160,994
9.46
-
14,492
156
8.91
30,500
9.55
-
3,813
34
9
20,834
4.63
-
20,834
188
9.48
58,908
3.61
-
58,908
558
10.2
39,268
3.51
-
39,267
401
2,376,427
7.15
5,167
1,504,542
4,598</t>
  </si>
  <si>
    <t>Options Granted to Non- Employees [Member]</t>
  </si>
  <si>
    <t>Year Ended November 30,
2018
2017
Value of one common share $
4.42
-$8.34
$
3.6
-$7.44
Dividend yield
0%
0%
Expected stock price volatility
91%-
95%
87%-
95%
Risk free interest rate
2.33%-
3.20%
1.19%-
1.89%
Expected term (years)
9.79
-
10
4
-
5</t>
  </si>
  <si>
    <t>2018
2017
Weighted
Weighted
Average
Average
Exercise
Exercise
Number of
Price
Number of
Price
Options
$
Options
$
Options outstanding at the beginning of the year
399,380
7.47
441,621
6.24
Changes during the year:
Granted
102,763
4.92
16,668
4.80
Expired
-
-
(58,909
)
8.28
Forfeited
(15,500
)
-
-
-
Cancelled
(16,669
)
7.02
Options outstanding at end of the year
469,974
5.75
399,380
7.47
Options exercisable at end of the year
436,640
5.75
379,712
5.76</t>
  </si>
  <si>
    <t>Weighted
Average
Aggregate
Number of
Aggregate
Exercise
Number of
Remaining
Intrinsic
Exercisable
Exercisable
Price
Outstanding
Contractual
Value*
Options
Options
$
Options
Life
$
Value $
(in thousands) (in thousands)
3.36
136,775
7.41
362
136,775
460
3.6
83,334
7.25
201
83,334
300
4.42
10,325
9.02
16
10,325
46
4.8
16,667
8.03
20
16,667
80
5.3
35,000
9.79
25
20,000
106
5.99
25,005
9.9
13,337
80
6
90,000
5.67
90,000
540
6.4
8,333
9.13
1,667
11
7.32
8,334
3.98
8,334
61
8.34
8,600
9.61
8,600
72
11.52
8,334
4.35
8,334
96
16.8
39,267
3.37
39,267
660
469,974
6.83
624
436,640
2,512</t>
  </si>
  <si>
    <t>TAXES (Tables)</t>
  </si>
  <si>
    <t>Schedule of Deferred Tax Assets [Table Text Block]</t>
  </si>
  <si>
    <t>November 30,
2018
2017
(U.S dollars in thousands)
Net operating loss carry forwards $
8,868
$
11,893
Research and development expenses
2,915
1,065
Employee benefits
181
180
Property and equipment
(47
)
(61
)
Loans
(125
)
-
Deferred income
(117
)
(292
)
Intangible assets
(4,142
)
(5,117
)
Less: Valuation allowance
(9,235
)
(8,358
)
Net deferred tax liabilities $
(1,702
) $
(690
)</t>
  </si>
  <si>
    <t>Schedule of Valuation Allowance, Activity [Table Text Block]</t>
  </si>
  <si>
    <t>Year Ended November 30,
2018
2017
(U.S dollars in thousands)
Balance at the beginning of year $
(8,358
) $
(5,151
)
Additions during the year
(877
)
(3,207
)
Balance at end of year $
(9,235
) $
(8,358
)</t>
  </si>
  <si>
    <t>FAIR VALUE PRESENTATION (Tables)</t>
  </si>
  <si>
    <t>Schedule of Assets and Liabilities at Fair Value [Table Text Block]</t>
  </si>
  <si>
    <t>November 30,
2017
Level 3
Embedded derivatives convertible loans *
(37
)
CALL/PUT option derivative
(339
)</t>
  </si>
  <si>
    <t>Schedule of Fair Value, Assumptions Used [Table Text Block]</t>
  </si>
  <si>
    <t>Embedded
Put Option
Derivative
Derivative
Fair value of shares of common stock
$4.38
Expected volatility
77%
54%
Discount on lack of marketability
-
12%
Risk free interest rate
1.21%-
1.39%
1.44%
Expected term (years)
0.17
-
0.42
0.5
Expected dividend yield
0%</t>
  </si>
  <si>
    <t>Schedule of Fair Value of Financial Liabilities, Activity [Table Text Block]</t>
  </si>
  <si>
    <t>Embedded
Put Option
Derivatives
Derivative
Balance at beginning of the period $
37
$
(339
)
Repayment
(14
)
-
Changes in fair value during the period
(23
)
49
Option disposal
-
290
Balance at end of the period $
-
$
-</t>
  </si>
  <si>
    <t>Embedded
Convertible
Put Option
Derivatives
Bonds
Derivative
Balance at beginning of the year $
240
$
1,818
$
273
Repayment
(876
)
(1,827
)
-
Changes in fair value during the period
662
22
(612
)
Translation adjustments
11
(13
)
-
Balance at end of the year $
37
$
-
$
(339
)</t>
  </si>
  <si>
    <t>Schedule of Sensitivity Analysis of Changes in Fair Value [Table Text Block]</t>
  </si>
  <si>
    <t>Base -
50%
Base
Base+
50%
(in thousands)
Sensitivity analysis due to changes in the assumptions expected volatility $
335
$
339
$
379
Sensitivity analysis due to changes in Atvio's FV
252
339
440</t>
  </si>
  <si>
    <t>RESEARCH AND DEVELOPMENT EXPENSES, NET (Tables)</t>
  </si>
  <si>
    <t>Schedule of Research and Development Expenses [Table Text Block]</t>
  </si>
  <si>
    <t>Year Ended November 30,
2018
2017
(in thousands)
Total expenses $
7,386
$
3,326
Less grants
(922
)
(848
)
Total $
6,464
$
2,478</t>
  </si>
  <si>
    <t>FINANCIAL EXPENSES (INCOMES), NET (Tables)</t>
  </si>
  <si>
    <t>Schedule of Financial Expenses [Table Text Block]</t>
  </si>
  <si>
    <t>Year ended November 30,
2018
2017
(in thousands)
Decrease in fair value of warrants and financial liabilities measured at fair value $
48
$
(902
)
Stock-based compensation related to warrants granted due to issuance of credit facility
180
1,497
Interest expense on convertible loans
2,753
1,233
Foreign exchange loss, net
129
562
Other income
7
57
Total $
3,117
$
2,447</t>
  </si>
  <si>
    <t>RELATED PARTY TRANSACTIONS (Tables)</t>
  </si>
  <si>
    <t>Schedule of Related Party Transactions [Table Text Block]</t>
  </si>
  <si>
    <t>For the year ended November 30,
2018
2017
(in thousands)
Management and consulting fees to Board Members $
52
$
25
Stock Based Compensation expenses to Board Members
304
393
Compensation of executive officers
1,119
419
Stock Based Compensation expenses to executive officers
1,479
821
Interest Expenses on convertible loan from director $
13
$
55</t>
  </si>
  <si>
    <t>Schedule of Related Parties presented in the Consolidated Balance Sheets [Table Text Block]</t>
  </si>
  <si>
    <t>Year ended November 30,
2018
2017
(in thousands)
Convertible Loan from director $
-
$
167
Executive officers' payables
1,164
358
Loan to Related Party. See Note 11(e)
1,007
-
Non-executive directors payable $
41
$
316</t>
  </si>
  <si>
    <t>DESCRIPTION OF BUSINESS (Narrative) (Details) - USD ($) $ in Thousands</t>
  </si>
  <si>
    <t>2 Months Ended</t>
  </si>
  <si>
    <t>Feb. 08, 2019</t>
  </si>
  <si>
    <t>Revenues</t>
  </si>
  <si>
    <t>Approximations [Member]</t>
  </si>
  <si>
    <t>MaSTherCell [Member]</t>
  </si>
  <si>
    <t>Proceeds from Issuance of Private Placement</t>
  </si>
  <si>
    <t>SFPI and GPP [Member]</t>
  </si>
  <si>
    <t>GPP [Member]</t>
  </si>
  <si>
    <t>SIGNIFICANT ACCOUNTING POLICIES (Narrative) (Details) $ in Thousands</t>
  </si>
  <si>
    <t>Provision for Doubtful Accounts</t>
  </si>
  <si>
    <t>REDEEMABLE NON CONTROLLING INTEREST (Narrative) (Details) € in Thousands</t>
  </si>
  <si>
    <t>Jun. 13, 2018USD ($)</t>
  </si>
  <si>
    <t>Jun. 13, 2018EUR (€)</t>
  </si>
  <si>
    <t>Jan. 16, 2019USD ($)</t>
  </si>
  <si>
    <t>Jun. 28, 2018USD ($)</t>
  </si>
  <si>
    <t>Nov. 15, 2017USD ($)</t>
  </si>
  <si>
    <t>Nov. 15, 2017EUR (€)</t>
  </si>
  <si>
    <t>Nov. 30, 2018USD ($)shares</t>
  </si>
  <si>
    <t>Debt Conversion, Converted Instrument, Amount</t>
  </si>
  <si>
    <t>Due to Related Parties, Current</t>
  </si>
  <si>
    <t>SFPI [Member]</t>
  </si>
  <si>
    <t>Noncontrolling Interest, Increase from Sale of Parent Equity Interest</t>
  </si>
  <si>
    <t>Noncontrolling Interest, Ownership Percentage by Noncontrolling Owners</t>
  </si>
  <si>
    <t>16.70%</t>
  </si>
  <si>
    <t>Payments for subscription amounts</t>
  </si>
  <si>
    <t>Debt Conversion, Converted Instrument, Rate</t>
  </si>
  <si>
    <t>0.85%</t>
  </si>
  <si>
    <t>Equity interest, convertible, conversion price</t>
  </si>
  <si>
    <t>Noncontrolling Interest, Amount Represented by Preferred Stock</t>
  </si>
  <si>
    <t>37.80%</t>
  </si>
  <si>
    <t>Noncontrolling Interest, Increase from Sale of Parent Equity Interest, subject to certain contingencies</t>
  </si>
  <si>
    <t>Proceeds from Divestiture of Interest in Subsidiaries and Affiliates</t>
  </si>
  <si>
    <t>Proceeds used to reimburse the investors for their fees and expenses</t>
  </si>
  <si>
    <t>Net Proceeds from Divestiture of Interest in Subsidiaries and Affiliates</t>
  </si>
  <si>
    <t>Follow-up payments</t>
  </si>
  <si>
    <t>Spinoff threshold</t>
  </si>
  <si>
    <t>Description of Stockholders Agreement</t>
  </si>
  <si>
    <t>The Stockholders&amp;#8217; Agreement further provides that GPP-II is entitled, at any time, to convert its share capital in Masthercell Global for the Company&amp;#8217;s common stock in an amount equal to the lesser of (a)(i) the fair market value of GPP-II&amp;#8217;s shares of Masthercell Global Preferred Stock to be exchanged, divided by (ii) the average closing price per share of the Company&amp;#8217;s Common Stock during the thirty day period ending on the date that GPP-II provides the exchange notice (the &amp;#8220;Exchange Price&amp;#8221;) and (b)(i) the fair market value of GPP-II&amp;#8217;s shares of Masthercell Global Preferred Stock to be exchanged assuming a value of Masthercell Global equal to three and a half (3.5) times the revenue of Masthercell Global during the last twelve (12) complete calendar months immediately prior to the exchange divided by (ii) the Exchange Price; provided, that in no event will (A) the Exchange Price be less than a price per share that would result in Orgenesis Inc having an enterprise value of less than $250 million and (B) the maximum number of shares of the Company&amp;#8217;s Common Stock to be issued shall not exceed 2,704,247 shares, unless the Company obtains shareholder approval for the issuance of such greater amount of shares of the Company in accordance with the rules and regulations of the Nasdaq Stock Market.</t>
  </si>
  <si>
    <t>Description of advisory services agreement</t>
  </si>
  <si>
    <t>Great Point and Masthercell Global entered into an advisory services agreement pursuant to which Great Point is to provide management services to Masthercell Global for which Great Point will be compensated at an annual base compensation equal to the greater of (i) $250 thousand per each 12 month period or (ii) 5% of the EBITDA for such 12 month period, payable in arrears in quarterly installments; provided, that these payments will (A) begin to accrue immediately, but shall not be paid in cash to Great Point until such time as Masthercell Global generates EBITDA of at least $2 million for any 12 month period or the sale of or change in control of Masthercell Global, and (B) shall not exceed an aggregate annual amount of $0.5 million. Such compensation accrues but is not owed to Great Point until the earlier of (i) Masthercell Global generating EBITDA of at least $2 million for any 12 months period following the date of the agreement or (ii) a Sale of the Company or Change of Control of the Company (as both terms are defined therein).</t>
  </si>
  <si>
    <t>Proceeds from collection of receivables</t>
  </si>
  <si>
    <t>Shares of subsidiary held | shares</t>
  </si>
  <si>
    <t>Equity Method Investment, Ownership Percentage</t>
  </si>
  <si>
    <t>62.20%</t>
  </si>
  <si>
    <t>CORPORATE REORGANIZATION AND EXERCISE OF CALL OPTIONS OF CURECELL AND ATVIO (Narrative) (Details) - USD ($) $ in Thousands</t>
  </si>
  <si>
    <t>Atvio and CureCell [Member]</t>
  </si>
  <si>
    <t>Debt contributed</t>
  </si>
  <si>
    <t>Business Combination, Step Acquisition, Equity Interest in Acquiree, Remeasurement Gain</t>
  </si>
  <si>
    <t>CureCell [Member]</t>
  </si>
  <si>
    <t>94.12%</t>
  </si>
  <si>
    <t>Stock Issued During Period, Shares, Acquisitions</t>
  </si>
  <si>
    <t>Other intangible assets</t>
  </si>
  <si>
    <t>Total consideration transferred</t>
  </si>
  <si>
    <t>CureCell [Member] | Customer Relationships [Member]</t>
  </si>
  <si>
    <t>Acquired Finite-lived Intangible Assets, Weighted Average Useful Life</t>
  </si>
  <si>
    <t>10 years</t>
  </si>
  <si>
    <t>CureCell [Member] | Know-How [Member]</t>
  </si>
  <si>
    <t>12 years</t>
  </si>
  <si>
    <t>Atvio [Member]</t>
  </si>
  <si>
    <t>PROPERTY AND EQUIPMENT (Narrative) (Details) - USD ($) $ in Thousands</t>
  </si>
  <si>
    <t>Depreciation</t>
  </si>
  <si>
    <t>INTANGIBLE ASSETS AND GOODWILL (Narrative) (Details) - USD ($) $ in Thousands</t>
  </si>
  <si>
    <t>Amortization of Intangible Assets</t>
  </si>
  <si>
    <t>Terminal Year Growth Rate [Member]</t>
  </si>
  <si>
    <t>Goodwill measurement input</t>
  </si>
  <si>
    <t>2.00%</t>
  </si>
  <si>
    <t>Sensitivity analysis, reduction in fair value</t>
  </si>
  <si>
    <t>Discount Rate [Member]</t>
  </si>
  <si>
    <t>15.00%</t>
  </si>
  <si>
    <t>Decrease in the terminal year growth rate and an increase in the discount rate [Member]</t>
  </si>
  <si>
    <t>CONVERTIBLE LOANS (Narrative) (Details) $ / shares in Units, € in Millions, ₪ in Millions</t>
  </si>
  <si>
    <t>Mar. 07, 2017USD ($)</t>
  </si>
  <si>
    <t>Nov. 02, 2016USD ($)</t>
  </si>
  <si>
    <t>Nov. 02, 2016ILS (₪)</t>
  </si>
  <si>
    <t>Apr. 30, 2018shares</t>
  </si>
  <si>
    <t>Mar. 31, 2018USD ($)$ / shares</t>
  </si>
  <si>
    <t>Jan. 31, 2018USD ($)</t>
  </si>
  <si>
    <t>Mar. 20, 2017shares</t>
  </si>
  <si>
    <t>Feb. 27, 2017</t>
  </si>
  <si>
    <t>Jan. 17, 2017USD ($)$ / sharesshares</t>
  </si>
  <si>
    <t>Jan. 17, 2017EUR (€)shares</t>
  </si>
  <si>
    <t>Nov. 30, 2018USD ($)$ / sharesshares</t>
  </si>
  <si>
    <t>Nov. 30, 2017USD ($)$ / sharesshares</t>
  </si>
  <si>
    <t>Debt Instrument, Convertible, Conversion Price | $ / shares</t>
  </si>
  <si>
    <t>Class of Warrant or Right, Grants in Period, Net of Forfeitures | shares</t>
  </si>
  <si>
    <t>Class of Warrant or Right, Grants in Period, Exercise Price | $ / shares</t>
  </si>
  <si>
    <t>Repayments of Convertible Debt</t>
  </si>
  <si>
    <t>Debt Instrument, Interest Rate, Stated Percentage</t>
  </si>
  <si>
    <t>Debt Conversion, Converted Instrument and Accrued Interest, Amount</t>
  </si>
  <si>
    <t>Debt Conversion, Converted Instrument, Shares Issued | shares</t>
  </si>
  <si>
    <t>Debt Conversion, Converted Instrument, Warrants or Options Issued | shares</t>
  </si>
  <si>
    <t>Financial expenses</t>
  </si>
  <si>
    <t>Repayments of Convertible Debt, shares issued | shares</t>
  </si>
  <si>
    <t>Nine Investments and Admiral Ventures Inc. [Member]</t>
  </si>
  <si>
    <t>Units Issued During Period, Units | shares</t>
  </si>
  <si>
    <t>Class of Warrant or Right, Grants in Period, Value</t>
  </si>
  <si>
    <t>Debt Instrument, Payment Terms</t>
  </si>
  <si>
    <t>The Company agreed to pay to Admiral, on or before March 1, 2017, between $0.3 million and $1.5 million. Further, beginning April 2017, the Company agreed to make a monthly payment of $125 thousand on account of remaining unpaid balance, and also agreed to remit additional payments under the term of the agreement.</t>
  </si>
  <si>
    <t>MaSTherCell bondholder [Member]</t>
  </si>
  <si>
    <t>Adjustment of Warrants Granted for Services</t>
  </si>
  <si>
    <t>Convertible Loans Outstanding 1 [Member]</t>
  </si>
  <si>
    <t>Incremental Common Shares Attributable to Conversion of Debt Securities | shares</t>
  </si>
  <si>
    <t>Debt Instrument, Convertible, Beneficial Conversion Feature</t>
  </si>
  <si>
    <t>Convertible Loans Outstanding 1 [Member] | Hemogenyx-Cell [Member]</t>
  </si>
  <si>
    <t>Pre-money valuation</t>
  </si>
  <si>
    <t>Convertible Loans Outstanding 1 [Member] | Immugenyx, LLC [Member]</t>
  </si>
  <si>
    <t>Convertible Loans converted 2 [Member]</t>
  </si>
  <si>
    <t>6.00%</t>
  </si>
  <si>
    <t>Convertible Loans converted 4 [Member]</t>
  </si>
  <si>
    <t>Convertible Loans converted 6 [Member]</t>
  </si>
  <si>
    <t>Convertible Loans converted 6 [Member] | Default Rate [Member]</t>
  </si>
  <si>
    <t>24.00%</t>
  </si>
  <si>
    <t>COMMITMENTS (Narrative) (Details) € in Thousands, $ in Thousands</t>
  </si>
  <si>
    <t>Oct. 08, 2016USD ($)</t>
  </si>
  <si>
    <t>Oct. 08, 2016EUR (€)</t>
  </si>
  <si>
    <t>Sep. 09, 2015USD ($)</t>
  </si>
  <si>
    <t>Dec. 19, 2016USD ($)</t>
  </si>
  <si>
    <t>Dec. 19, 2016EUR (€)</t>
  </si>
  <si>
    <t>May 26, 2016USD ($)</t>
  </si>
  <si>
    <t>Apr. 30, 2016USD ($)</t>
  </si>
  <si>
    <t>Apr. 30, 2016EUR (€)</t>
  </si>
  <si>
    <t>Dec. 31, 2014EUR (€)</t>
  </si>
  <si>
    <t>Mar. 20, 2012USD ($)</t>
  </si>
  <si>
    <t>Feb. 08, 2019USD ($)</t>
  </si>
  <si>
    <t>Nov. 30, 2018EUR (€)</t>
  </si>
  <si>
    <t>Nov. 30, 2017EUR (€)</t>
  </si>
  <si>
    <t>Jul. 30, 2018USD ($)</t>
  </si>
  <si>
    <t>Nov. 17, 2014USD ($)</t>
  </si>
  <si>
    <t>Nov. 17, 2014EUR (€)</t>
  </si>
  <si>
    <t>Jun. 30, 2014USD ($)</t>
  </si>
  <si>
    <t>Revenue from grants [Member]</t>
  </si>
  <si>
    <t>Maryland Technology Development Corporation [Member]</t>
  </si>
  <si>
    <t>Grant proceeds utilized</t>
  </si>
  <si>
    <t>Maryland Technology Development Corporation [Member] | Maximum [Member]</t>
  </si>
  <si>
    <t>Grants Receivable, Noncurrent</t>
  </si>
  <si>
    <t>Department De La Gestion Financiere Direction De Lanalyse Financiere [Member]</t>
  </si>
  <si>
    <t>Grant proceeds, percentage of investment planned</t>
  </si>
  <si>
    <t>32.00%</t>
  </si>
  <si>
    <t>Department De La Gestion Financiere Direction De Lanalyse Financiere [Member] | Revenue from grants [Member]</t>
  </si>
  <si>
    <t>Department De La Gestion Financiere Direction De Lanalyse Financiere [Member] | Research and development of a potential cure for Type 1 Diabetes [Member]</t>
  </si>
  <si>
    <t>Repayments of grant advances</t>
  </si>
  <si>
    <t>Department De La Gestion Financiere Direction De Lanalyse Financiere [Member] | Research and development of a potential cure for Type 1 Diabetes [Member] | Revenue from grants [Member]</t>
  </si>
  <si>
    <t>Revenues | €</t>
  </si>
  <si>
    <t>Department De La Gestion Financiere Direction De Lanalyse Financiere [Member] | Industrial research part of the research program [Member]</t>
  </si>
  <si>
    <t>Grants Receivable, Noncurrent | €</t>
  </si>
  <si>
    <t>Grants receivable, percentage of budgeted costs</t>
  </si>
  <si>
    <t>70.00%</t>
  </si>
  <si>
    <t>Department De La Gestion Financiere Direction De Lanalyse Financiere [Member] | Experimental development part of the research program [Member]</t>
  </si>
  <si>
    <t>60.00%</t>
  </si>
  <si>
    <t>Department De La Gestion Financiere Direction De Lanalyse Financiere [Member] | Development of a potential cure for Type 1 Diabetes [Member]</t>
  </si>
  <si>
    <t>55.00%</t>
  </si>
  <si>
    <t>Deduction of research and development expenses | €</t>
  </si>
  <si>
    <t>Department De La Gestion Financiere Direction De Lanalyse Financiere [Member] | Development of a potential cure for Type 1 Diabetes [Member] | Revenue from grants [Member]</t>
  </si>
  <si>
    <t>Department De La Gestion Financiere Direction De Lanalyse Financiere [Member] | GMP production of AIP cells for two clinical trials that will be performed in Germany and Belgium [Member]</t>
  </si>
  <si>
    <t>Deduction of research and development expenses</t>
  </si>
  <si>
    <t>Department De La Gestion Financiere Direction De Lanalyse Financiere [Member] | GMP production of AIP cells for two clinical trials that will be performed in Germany and Belgium [Member] | Revenue from grants [Member]</t>
  </si>
  <si>
    <t>Israel-U.S Binational Industrial Research and Development Foundation [Member]</t>
  </si>
  <si>
    <t>Receivable on account of grant.</t>
  </si>
  <si>
    <t>Repayments of grant, percentage of gross sales</t>
  </si>
  <si>
    <t>5.00%</t>
  </si>
  <si>
    <t>Israel-U.S Binational Industrial Research and Development Foundation [Member] | Revenue from grants [Member]</t>
  </si>
  <si>
    <t>Korea-Israel Industrial Research and Development Foundation [Member]</t>
  </si>
  <si>
    <t>2.50%</t>
  </si>
  <si>
    <t>Korea-Israel Industrial Research and Development Foundation [Member] | Israeli subsidiary [Member]</t>
  </si>
  <si>
    <t>Korea-Israel Industrial Research and Development Foundation [Member] | Revenue from grants [Member]</t>
  </si>
  <si>
    <t>BIRD Secant [Member]</t>
  </si>
  <si>
    <t>BIRD Secant [Member] | Revenue from grants [Member]</t>
  </si>
  <si>
    <t>COLLABORATION AND LICENSE AGREEMENTS (Narrative) (Details) - USD ($)</t>
  </si>
  <si>
    <t>Jul. 11, 2018</t>
  </si>
  <si>
    <t>Jul. 10, 2018</t>
  </si>
  <si>
    <t>Feb. 02, 2012</t>
  </si>
  <si>
    <t>Dec. 31, 2018</t>
  </si>
  <si>
    <t>Nov. 07, 2018</t>
  </si>
  <si>
    <t>Jun. 19, 2018</t>
  </si>
  <si>
    <t>Jan. 31, 2018</t>
  </si>
  <si>
    <t>Class of Warrant or Right, Grants in Period, Exercise Price</t>
  </si>
  <si>
    <t>Research and Development Expense</t>
  </si>
  <si>
    <t>Adva Biotechnology Ltd. [Member]</t>
  </si>
  <si>
    <t>Commitment</t>
  </si>
  <si>
    <t>Expenses</t>
  </si>
  <si>
    <t>Tel Hashomer Medical Research, Infrastructure and Services Ltd (THM). [Member]</t>
  </si>
  <si>
    <t>Royalty of net sales, percentage</t>
  </si>
  <si>
    <t>3.50%</t>
  </si>
  <si>
    <t>Sublicensing fees, percentage</t>
  </si>
  <si>
    <t>16.00%</t>
  </si>
  <si>
    <t>Commitment, shares of common stock</t>
  </si>
  <si>
    <t>Commitment, shares of common stock of subsidiary</t>
  </si>
  <si>
    <t>Tel Hashomer Medical Research, Infrastructure and Services Ltd (THM). [Member] | On the date of initiation of phase I clinical trials in human subjects [Member]</t>
  </si>
  <si>
    <t>Tel Hashomer Medical Research, Infrastructure and Services Ltd (THM). [Member] | On the date of initiation of phase II clinical trials in human subject [Member]</t>
  </si>
  <si>
    <t>Tel Hashomer Medical Research, Infrastructure and Services Ltd (THM). [Member] | On the date of initiation of phase III clinical trials in human subjects [Member]</t>
  </si>
  <si>
    <t>Tel Hashomer Medical Research, Infrastructure and Services Ltd (THM). [Member] | On the date of initiation of issuance of an approval for marketing of the first product by the FDA [Member]</t>
  </si>
  <si>
    <t>Tel Hashomer Medical Research, Infrastructure and Services Ltd (THM). [Member] | When worldwide net sales of Products have reached the amount of $150 million for the first time [Member]</t>
  </si>
  <si>
    <t>Mircod Limited [Member]</t>
  </si>
  <si>
    <t>Collaboration Agreement, royalty percentage</t>
  </si>
  <si>
    <t>Description of completion of Development Project</t>
  </si>
  <si>
    <t>Subject to completion of the Development Project, Mircod and the Company are to negotiate and enter into a manufacturing and supply agreement under which Mircod is to manufacture and supply products incorporating the Project Results and, at the Company&amp;#8217;s request, to provide support and maintenance service for such products. If for whatever reason the parties fail to enter into such manufacturing and supply agreement within 90 days of the completion of the Development Project or if Mircod is unable to perform such services, the Company is entitled to manufacture the products, in which event Mircod will be entitled to a payment of $80,000 and royalties on Net Sales are to increase to 8% of Net Sales.</t>
  </si>
  <si>
    <t>HekaBio K.K [Member]</t>
  </si>
  <si>
    <t>Interest in joint venture</t>
  </si>
  <si>
    <t>49.00%</t>
  </si>
  <si>
    <t>Noncontrolling interest in joint venture</t>
  </si>
  <si>
    <t>51.00%</t>
  </si>
  <si>
    <t>Payments to Acquire Interest in Joint Venture</t>
  </si>
  <si>
    <t>Option to affect an equity investment</t>
  </si>
  <si>
    <t>Royalty percentage from joint venture</t>
  </si>
  <si>
    <t>10.00%</t>
  </si>
  <si>
    <t>Image Securities Ltd. [Member]</t>
  </si>
  <si>
    <t>Joint venture, equity investment from other partners</t>
  </si>
  <si>
    <t>Units Issued During Period, Per Unit Amount</t>
  </si>
  <si>
    <t>Convertible loan advanced to joint venture</t>
  </si>
  <si>
    <t>Convertible loan advanced to joint venture, interest rate</t>
  </si>
  <si>
    <t>Proceeds from Divestiture of Interest in joint venture</t>
  </si>
  <si>
    <t>Monthly consulting services to joint venture</t>
  </si>
  <si>
    <t>Hemogenyx Pharmaceuticals PLC. [Member]</t>
  </si>
  <si>
    <t>12.00%</t>
  </si>
  <si>
    <t>Loans Receivable, Net</t>
  </si>
  <si>
    <t>Immugenyx, LLC [Member]</t>
  </si>
  <si>
    <t>BG Negev Technologies and Applications (BGN) [Member]</t>
  </si>
  <si>
    <t>BG Negev Technologies and Applications (BGN) [Member] | Minimum [Member]</t>
  </si>
  <si>
    <t>BG Negev Technologies and Applications (BGN) [Member] | Maximum [Member]</t>
  </si>
  <si>
    <t>4.00%</t>
  </si>
  <si>
    <t>20.00%</t>
  </si>
  <si>
    <t>Collaboration agreement [Member]</t>
  </si>
  <si>
    <t>Service revenue under collaboration agreement</t>
  </si>
  <si>
    <t>INVESTMENTS IN ASSOCIATE, NET (Narrative) (Details) $ in Millions</t>
  </si>
  <si>
    <t>EQUITY (Narrative) (Details) $ / shares in Units, $ in Thousands, € in Millions</t>
  </si>
  <si>
    <t>Jul. 31, 2018USD ($)$ / sharesshares</t>
  </si>
  <si>
    <t>Jan. 31, 2017USD ($)$ / sharesshares</t>
  </si>
  <si>
    <t>Jan. 31, 2017EUR (€)shares</t>
  </si>
  <si>
    <t>Nov. 30, 2017USD ($)shares</t>
  </si>
  <si>
    <t>Nov. 30, 2015USD ($)</t>
  </si>
  <si>
    <t>Nov. 30, 2015EUR (€)</t>
  </si>
  <si>
    <t>Class of Warrant or Right, Exercises in Period | shares</t>
  </si>
  <si>
    <t>Proceeds from Warrant Exercises</t>
  </si>
  <si>
    <t>Warrants subject to exercise price adjustments | shares</t>
  </si>
  <si>
    <t>Definitive agreements with an institutional investor [Member]</t>
  </si>
  <si>
    <t>Common Stock Shares Subscriptions</t>
  </si>
  <si>
    <t>Units Issued During Period, Exercise Price | $ / shares</t>
  </si>
  <si>
    <t>Shares which have not been issued | shares</t>
  </si>
  <si>
    <t>Payments of fees for shares not issued</t>
  </si>
  <si>
    <t>Stock-based compensation expenses due to issuance of warrants and shares</t>
  </si>
  <si>
    <t>Definitive agreements with accredited and other qualified investors [Member]</t>
  </si>
  <si>
    <t>Convertible Debt</t>
  </si>
  <si>
    <t>Stock Redeemed or Called During Period, Shares | shares</t>
  </si>
  <si>
    <t>LOSS PER SHARE (Narrative) (Details)</t>
  </si>
  <si>
    <t>Nov. 30, 2018shares</t>
  </si>
  <si>
    <t>Antidilutive Securities Excluded from Computation of Earnings Per Share, Amount</t>
  </si>
  <si>
    <t>STOCK BASED COMPENSATION (Narrative) (Details) - USD ($) $ / shares in Units, $ in Thousands</t>
  </si>
  <si>
    <t>1 Months Ended</t>
  </si>
  <si>
    <t>Jul. 31, 2018</t>
  </si>
  <si>
    <t>Dec. 31, 2017</t>
  </si>
  <si>
    <t>Nov. 30, 2016</t>
  </si>
  <si>
    <t>Common Stock, Shares Authorized</t>
  </si>
  <si>
    <t>Class of Warrant or Right, Grants in Period, Net of Forfeitures</t>
  </si>
  <si>
    <t>Class of Warrant or Right, Grants in Period, Weighted Average Exercise Price</t>
  </si>
  <si>
    <t>Class of Warrant or Right, Exercises in Period</t>
  </si>
  <si>
    <t>2017 Equity Incentive Plan [Member]</t>
  </si>
  <si>
    <t>Share-based Compensation Arrangement by Share-based Payment Award, Options, Outstanding, Number</t>
  </si>
  <si>
    <t>Share-based Compensation Arrangement by Share-based Payment Award, Options, Available for grants</t>
  </si>
  <si>
    <t>2017 Equity Incentive Plan [Member] | Maximum [Member]</t>
  </si>
  <si>
    <t>Share-based Compensation, Shares Authorized under Stock Option Plans, Exercise Price Range, Outstanding Options, Weighted Average Remaining Contractual Term</t>
  </si>
  <si>
    <t>Global share incentive plan (2012) [Member]</t>
  </si>
  <si>
    <t>Global share incentive plan (2012) [Member] | Maximum [Member]</t>
  </si>
  <si>
    <t>Several consultants [Member]</t>
  </si>
  <si>
    <t>Class of Warrant or Right, Grants in Period, Fair Value</t>
  </si>
  <si>
    <t>Several consultants [Member] | Minimum [Member]</t>
  </si>
  <si>
    <t>Several consultants [Member] | Maximum [Member]</t>
  </si>
  <si>
    <t>Success fee [Member]</t>
  </si>
  <si>
    <t>Investor relations services, marketing and related services agreement [Member]</t>
  </si>
  <si>
    <t>Stock Issued During Period, Shares, Issued for Services</t>
  </si>
  <si>
    <t>Number of vested shares</t>
  </si>
  <si>
    <t>Stock Issued During Period, Value, Issued for Services</t>
  </si>
  <si>
    <t>Investor relations services, marketing and related services agreement [Member] | Vest after 30 days [Member]</t>
  </si>
  <si>
    <t>Investor relations services, marketing and related services agreement [Member] | Vest monthly over 15 months [Member]</t>
  </si>
  <si>
    <t>Consulting agreement with a financial advisor [Member]</t>
  </si>
  <si>
    <t>Professional Fees</t>
  </si>
  <si>
    <t>Units Issued During Period, Units</t>
  </si>
  <si>
    <t>Units Issued During Period, Value</t>
  </si>
  <si>
    <t>Options Granted to Employees and Directors [Member]</t>
  </si>
  <si>
    <t>Employee Service Share-based Compensation, Nonvested Awards, Compensation Not yet Recognized, Stock Options</t>
  </si>
  <si>
    <t>Share-based Compensation Arrangement by Share-based Payment Award, Expiration Period</t>
  </si>
  <si>
    <t>3 years 10 months 20 days</t>
  </si>
  <si>
    <t>6 years 9 months 29 days</t>
  </si>
  <si>
    <t>3 years 1 month 17 days</t>
  </si>
  <si>
    <t>TAXES (Narrative) (Details) $ in Thousands, € in Millions, ₩ in Millions</t>
  </si>
  <si>
    <t>24 Months Ended</t>
  </si>
  <si>
    <t>Dec. 31, 2020</t>
  </si>
  <si>
    <t>Dec. 31, 2019</t>
  </si>
  <si>
    <t>Nov. 30, 2018KRW (₩)</t>
  </si>
  <si>
    <t>United States [Member]</t>
  </si>
  <si>
    <t>Effective Income Tax Rate Reconciliation, at Federal Statutory Income Tax Rate</t>
  </si>
  <si>
    <t>21.00%</t>
  </si>
  <si>
    <t>35.00%</t>
  </si>
  <si>
    <t>Operating Loss Carryforwards</t>
  </si>
  <si>
    <t>Israel [Member]</t>
  </si>
  <si>
    <t>23.00%</t>
  </si>
  <si>
    <t>Belgium [Member]</t>
  </si>
  <si>
    <t>25.00%</t>
  </si>
  <si>
    <t>34.00%</t>
  </si>
  <si>
    <t>29.58%</t>
  </si>
  <si>
    <t>Limitation on accumulated tax loss carryforward deductions</t>
  </si>
  <si>
    <t>Korea [Member]</t>
  </si>
  <si>
    <t>Korea [Member] | The first KRW 200 million of the tax base [Member]</t>
  </si>
  <si>
    <t>Korea [Member] | Up to KRW 20 billion [Member]</t>
  </si>
  <si>
    <t>Korea [Member] | Up to KRW 300 billion [Member]</t>
  </si>
  <si>
    <t>22.00%</t>
  </si>
  <si>
    <t>Korea [Member] | Tax base above KRW 300 billion [Member]</t>
  </si>
  <si>
    <t>SUBSEQUENT EVENTS (Narrative) (Details) - Subsequent Event [Member] $ / shares in Units, $ in Thousands</t>
  </si>
  <si>
    <t>Proceeds from Issuance of Unsecured Debt</t>
  </si>
  <si>
    <t>Debt, Weighted Average Interest Rate</t>
  </si>
  <si>
    <t>Proceeds from services under joint venture agreement</t>
  </si>
  <si>
    <t>Description of Controlled Equity Offering Sales Agreement</t>
  </si>
  <si>
    <t>In December 2018, the Company entered into a Controlled Equity Offering Sales Agreement (&amp;#8220;Sales Agreement&amp;#8221;) with Cantor Fitzgerald &amp; Co.(&amp;#8220;Cantor&amp;#8221;) pursuant to which the Company may offer and sell, from time to time through Cantor, shares of the Company&amp;#8217;s common stock having an aggregate offering price of up to $25.0 million. The Company will pay Cantor a commission rate equal to 3.0% of the aggregate gross proceeds from each sale. The Company has not yet sold any shares pursuant to the Sales Agreement.</t>
  </si>
  <si>
    <t>Budget for gene-therapy research project</t>
  </si>
  <si>
    <t>Security Deposit</t>
  </si>
  <si>
    <t>Share-based Compensation Arrangement by Share-based Payment Award, Options, Grants in Period, Net of Forfeitures | shares</t>
  </si>
  <si>
    <t>Share-based Compensation Arrangement by Share-based Payment Award, Options, Grants in Period, Weighted Average Exercise Price | $ / shares</t>
  </si>
  <si>
    <t>Minimum [Member]</t>
  </si>
  <si>
    <t>Maximum [Member]</t>
  </si>
  <si>
    <t>Schedule of Annual Depreciation Rates, Property and Equipment (Details)</t>
  </si>
  <si>
    <t>Production facility [Member] | Minimum [Member]</t>
  </si>
  <si>
    <t>Weighted Average Useful Life</t>
  </si>
  <si>
    <t>5 years</t>
  </si>
  <si>
    <t>Production facility [Member] | Maximum [Member]</t>
  </si>
  <si>
    <t>20 years</t>
  </si>
  <si>
    <t>Laboratory equipment [Member]</t>
  </si>
  <si>
    <t>Office equipment and computers [Member] | Minimum [Member]</t>
  </si>
  <si>
    <t>3 years</t>
  </si>
  <si>
    <t>Office equipment and computers [Member] | Maximum [Member]</t>
  </si>
  <si>
    <t>Schedule of Intangible Assets, Useful Lives (Details)</t>
  </si>
  <si>
    <t>Customer Relationships [Member] | Minimum [Member]</t>
  </si>
  <si>
    <t>Weighted Average Useful Life (Years)</t>
  </si>
  <si>
    <t>2 years 6 months</t>
  </si>
  <si>
    <t>Customer Relationships [Member] | Maximum [Member]</t>
  </si>
  <si>
    <t>Brand [Member]</t>
  </si>
  <si>
    <t>9 years 9 months</t>
  </si>
  <si>
    <t>Know-How [Member] | Minimum [Member]</t>
  </si>
  <si>
    <t>11 years 9 months</t>
  </si>
  <si>
    <t>Know-How [Member] | Maximum [Member]</t>
  </si>
  <si>
    <t>Backlog [Member]</t>
  </si>
  <si>
    <t>1 year 6 months</t>
  </si>
  <si>
    <t>Business Combination, Segment Allocation (Details) - USD ($) $ in Thousands</t>
  </si>
  <si>
    <t>Total assets</t>
  </si>
  <si>
    <t>Deferred income from the company and others</t>
  </si>
  <si>
    <t>Fair value of convertible loan from the company</t>
  </si>
  <si>
    <t>Other liabilities</t>
  </si>
  <si>
    <t>Total liabilities</t>
  </si>
  <si>
    <t>Percentage of shares issued</t>
  </si>
  <si>
    <t>36.40%</t>
  </si>
  <si>
    <t>Fair value according of shares issued</t>
  </si>
  <si>
    <t>Acquisition date fair value of previously held equity interest</t>
  </si>
  <si>
    <t>Business Acquisition, Pro Forma Information (Details) - USD ($) $ in Thousands</t>
  </si>
  <si>
    <t>Revenue</t>
  </si>
  <si>
    <t>Schedule of Segment Information (Details) - USD ($) $ in Thousands</t>
  </si>
  <si>
    <t>Cost of revenues</t>
  </si>
  <si>
    <t>Gross profit (loss)</t>
  </si>
  <si>
    <t>Research and development expenses, net</t>
  </si>
  <si>
    <t>Operating profit (loss)</t>
  </si>
  <si>
    <t>Depreciation and amortization expense</t>
  </si>
  <si>
    <t>Segment Performance</t>
  </si>
  <si>
    <t>CDMO [Member]</t>
  </si>
  <si>
    <t>Operating expenses</t>
  </si>
  <si>
    <t>Other expenses</t>
  </si>
  <si>
    <t>CTB [Member]</t>
  </si>
  <si>
    <t>Corporate and Eliminations [Member]</t>
  </si>
  <si>
    <t>Consolidated [Member]</t>
  </si>
  <si>
    <t>Schedule of Reconciliation of Segment Performance (Details) - USD ($) $ in Thousands</t>
  </si>
  <si>
    <t>Financial income (expenses), net</t>
  </si>
  <si>
    <t>Net gain on remeasurement of previously equity interest in Atvio and CureCell to acquisition date fair value</t>
  </si>
  <si>
    <t>Transaction expenses related to GPP agreement</t>
  </si>
  <si>
    <t>Share in losses of associated companies</t>
  </si>
  <si>
    <t>Loss before income tax</t>
  </si>
  <si>
    <t>Schedule of Revenues from Major Customers (Details) - USD ($) $ in Thousands</t>
  </si>
  <si>
    <t>Customer A [Member]</t>
  </si>
  <si>
    <t>Customer B [Member]</t>
  </si>
  <si>
    <t>Customer C [Member]</t>
  </si>
  <si>
    <t>Customer D [Member]</t>
  </si>
  <si>
    <t>Customer E [Member]</t>
  </si>
  <si>
    <t>Schedule of Property, Plant and Equipment (Details) - USD ($) $ in Thousands</t>
  </si>
  <si>
    <t>Cost</t>
  </si>
  <si>
    <t>Less accumulated depreciation</t>
  </si>
  <si>
    <t>Production facility [Member]</t>
  </si>
  <si>
    <t>Office furniture and computers [Member]</t>
  </si>
  <si>
    <t>Lab equipment [Member]</t>
  </si>
  <si>
    <t>Schedule of Goodwill (Details) - USD ($) $ in Thousands</t>
  </si>
  <si>
    <t>Goodwill, Beginning Balance</t>
  </si>
  <si>
    <t>Goodwill as acquired</t>
  </si>
  <si>
    <t>Translation differences</t>
  </si>
  <si>
    <t>Goodwill, Ending Balance</t>
  </si>
  <si>
    <t>Schedule of Intangible Assets (Details) - USD ($) $ in Thousands</t>
  </si>
  <si>
    <t>Gross Carrying Amount</t>
  </si>
  <si>
    <t>Accumulated amortization</t>
  </si>
  <si>
    <t>Net carrying amount of other intangible assets</t>
  </si>
  <si>
    <t>Know-How [Member]</t>
  </si>
  <si>
    <t>Customer Relationships [Member]</t>
  </si>
  <si>
    <t>Brand name [Member]</t>
  </si>
  <si>
    <t>Schedule of Intangible Assets, Future Amortization Expense (Details) $ in Thousands</t>
  </si>
  <si>
    <t>Amortization expenses, Next Twelve Months</t>
  </si>
  <si>
    <t>Amortization expenses, to Year Five</t>
  </si>
  <si>
    <t>Schedule of Convertible Debt (Details) - USD ($)</t>
  </si>
  <si>
    <t>Mar. 07, 2017</t>
  </si>
  <si>
    <t>Mar. 31, 2018</t>
  </si>
  <si>
    <t>Nov. 02, 2016</t>
  </si>
  <si>
    <t>Convertible Loans Schedule Of Convertible Debt 51</t>
  </si>
  <si>
    <t>Convertible Loans converted</t>
  </si>
  <si>
    <t>Interest Rate</t>
  </si>
  <si>
    <t>Exercise price</t>
  </si>
  <si>
    <t>Accumulated Interest Up to Conversion Date</t>
  </si>
  <si>
    <t>Shares Issued Upon Conversion</t>
  </si>
  <si>
    <t>Warrants Issued Upon Conversion</t>
  </si>
  <si>
    <t>Convertible Loans Outstanding</t>
  </si>
  <si>
    <t>Maturity period</t>
  </si>
  <si>
    <t>Beneficial Conversion Feature</t>
  </si>
  <si>
    <t>Convertible Loans converted 1 [Member]</t>
  </si>
  <si>
    <t>2 years</t>
  </si>
  <si>
    <t>6 months</t>
  </si>
  <si>
    <t>Convertible Loans converted 3 [Member]</t>
  </si>
  <si>
    <t>Convertible Loans converted 4 [Member] | Minimum [Member]</t>
  </si>
  <si>
    <t>Convertible Loans converted 4 [Member] | Maximum [Member]</t>
  </si>
  <si>
    <t>1 year 8 months 12 days</t>
  </si>
  <si>
    <t>Convertible Loans converted 5 [Member]</t>
  </si>
  <si>
    <t>Convertible Loans repaid 1 [Member]</t>
  </si>
  <si>
    <t>3 months</t>
  </si>
  <si>
    <t>Schedule of Long-term Debt Instruments (Details) € in Thousands, $ in Thousands</t>
  </si>
  <si>
    <t>Current portion of loans payable</t>
  </si>
  <si>
    <t>Noncurrent portion of loans payable</t>
  </si>
  <si>
    <t>Long-term loan a [Member]</t>
  </si>
  <si>
    <t>Principal Amount | €</t>
  </si>
  <si>
    <t>4.05%</t>
  </si>
  <si>
    <t>Long-term loan b [Member]</t>
  </si>
  <si>
    <t>Long-term loan b [Member] | Minimum [Member]</t>
  </si>
  <si>
    <t>Long-term loan b [Member] | Maximum [Member]</t>
  </si>
  <si>
    <t>7.50%</t>
  </si>
  <si>
    <t>Long-term loan c [Member]</t>
  </si>
  <si>
    <t>Long-term loan c [Member] | Minimum [Member]</t>
  </si>
  <si>
    <t>5.50%</t>
  </si>
  <si>
    <t>Long-term loan c [Member] | Maximum [Member]</t>
  </si>
  <si>
    <t>Schedule of Short-term Debt (Details) - USD ($) $ in Thousands</t>
  </si>
  <si>
    <t>Short term-loans [Member]</t>
  </si>
  <si>
    <t>Short term-loans [Member] | Minimum [Member]</t>
  </si>
  <si>
    <t>3.02%</t>
  </si>
  <si>
    <t>Short term-loans [Member] | Maximum [Member]</t>
  </si>
  <si>
    <t>4.15%</t>
  </si>
  <si>
    <t>Schedule of Future Minimum Rental Payments for Operating Leases (Details) $ in Thousands</t>
  </si>
  <si>
    <t>Operating Leases, Future Minimum Payments Due, Current</t>
  </si>
  <si>
    <t>Operating Leases, Future Minimum Payments, Due in Two Years</t>
  </si>
  <si>
    <t>Operating Leases, Future Minimum Payments, Due Thereafter</t>
  </si>
  <si>
    <t>Operating Leases, Future Minimum Payments Due</t>
  </si>
  <si>
    <t>Schedule of Investments (Details) - USD ($) $ in Thousands</t>
  </si>
  <si>
    <t>Opening balance</t>
  </si>
  <si>
    <t>Reclass from short-term receivables *</t>
  </si>
  <si>
    <t>Investments</t>
  </si>
  <si>
    <t>Reductions due to the acquisition of CureCell and Atvio</t>
  </si>
  <si>
    <t>Ending balance</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Exercises in Period, Weighted Average Exercise Price</t>
  </si>
  <si>
    <t>Class of Warrant or Right, Expirations in Period</t>
  </si>
  <si>
    <t>Class of Warrant or Right, Expirations in Period, Weighted Average Exercise Price</t>
  </si>
  <si>
    <t>Class of Warrant or Right, Forfeitures in Period</t>
  </si>
  <si>
    <t>Class of Warrant or Right, Forfeitures in Period, Weighted Average Exercise Price</t>
  </si>
  <si>
    <t>Class of Warrant or Right, Outstanding, End of Period</t>
  </si>
  <si>
    <t>Class of Warrant or Right, Outstanding, Weighted Average Exercise Price, End of Period</t>
  </si>
  <si>
    <t>Schedule of Earnings Per Share, Basic and Diluted (Details) - USD ($) $ / shares in Units, $ in Thousands</t>
  </si>
  <si>
    <t>Net loss attributable to Orgenesis Inc</t>
  </si>
  <si>
    <t>Adjustment of redeemable non-controlling interest to redemption amount</t>
  </si>
  <si>
    <t>Net loss attributable to Orgenesis Inc. for loss per share</t>
  </si>
  <si>
    <t>Weighted average number of common shares outstanding</t>
  </si>
  <si>
    <t>Basic loss per common share</t>
  </si>
  <si>
    <t>Changes in fair value of embedded derivative and interest expense on convertible loans</t>
  </si>
  <si>
    <t>Loss for the year</t>
  </si>
  <si>
    <t>Number of dilutive shares related to convertible note</t>
  </si>
  <si>
    <t>Diluted loss per common share</t>
  </si>
  <si>
    <t>Employee Stock Ownership Plan (ESOP) Disclosures (Details) - USD ($) $ / shares in Units, $ in Thousands</t>
  </si>
  <si>
    <t>No. of options granted</t>
  </si>
  <si>
    <t>Share-based Compensation Arrangement by Share-based Payment Award, Options, Grants in Period, Weighted Average Exercise Price</t>
  </si>
  <si>
    <t>Employee 1 [Member]</t>
  </si>
  <si>
    <t>Vesting period</t>
  </si>
  <si>
    <t>4 years</t>
  </si>
  <si>
    <t>Fair value at grant</t>
  </si>
  <si>
    <t>Expiration period</t>
  </si>
  <si>
    <t>Employee 1 [Member] | Minimum [Member]</t>
  </si>
  <si>
    <t>Employee 1 [Member] | Maximum [Member]</t>
  </si>
  <si>
    <t>Directors [Member]</t>
  </si>
  <si>
    <t>1 year</t>
  </si>
  <si>
    <t>Schedule of Share-based Compensation, Stock Options Granted to Consultants (Details) - USD ($) $ / shares in Units, $ in Thousands</t>
  </si>
  <si>
    <t>Non-employee 1 [Member]</t>
  </si>
  <si>
    <t>Non-employee 1 [Member] | Minimum [Member]</t>
  </si>
  <si>
    <t>Non-employee 1 [Member] | Maximum [Member]</t>
  </si>
  <si>
    <t>Non-employee 2 [Member]</t>
  </si>
  <si>
    <t>Schedule of Share-based Payment Award, Stock Options, Valuation Assumptions (Details) - $ / shares</t>
  </si>
  <si>
    <t>Dividend yield</t>
  </si>
  <si>
    <t>0.00%</t>
  </si>
  <si>
    <t>Expected term (years)</t>
  </si>
  <si>
    <t>Minimum [Member] | Options Granted to Employees [Member]</t>
  </si>
  <si>
    <t>Value of one common share</t>
  </si>
  <si>
    <t>Expected stock price volatility</t>
  </si>
  <si>
    <t>88.00%</t>
  </si>
  <si>
    <t>93.80%</t>
  </si>
  <si>
    <t>Risk free interest rate</t>
  </si>
  <si>
    <t>2.33%</t>
  </si>
  <si>
    <t>1.89%</t>
  </si>
  <si>
    <t>4 years 1 month 17 days</t>
  </si>
  <si>
    <t>Minimum [Member] | Options Granted to Non- Employees [Member]</t>
  </si>
  <si>
    <t>91.00%</t>
  </si>
  <si>
    <t>87.00%</t>
  </si>
  <si>
    <t>1.19%</t>
  </si>
  <si>
    <t>9 years 9 months 14 days</t>
  </si>
  <si>
    <t>Maximum [Member] | Options Granted to Employees [Member]</t>
  </si>
  <si>
    <t>98.00%</t>
  </si>
  <si>
    <t>95.40%</t>
  </si>
  <si>
    <t>3.20%</t>
  </si>
  <si>
    <t>1.76%</t>
  </si>
  <si>
    <t>Maximum [Member] | Options Granted to Non- Employees [Member]</t>
  </si>
  <si>
    <t>95.00%</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Grants in Period, Net of Forfeitures</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Arrangement by Share-based Payment Award, Options, Exercisable, Number, End of Period</t>
  </si>
  <si>
    <t>Share-based Compensation Arrangement by Share-based Payment Award, Options, Exercisable, Weighted Average Exercise Price, End of Period</t>
  </si>
  <si>
    <t>Share-based Compensation Arrangement by Share-based Payment Award, Options, Cancellations in Period</t>
  </si>
  <si>
    <t>Share-based Compensation Arrangement by Share-based Payment Award, Options, Cancellations in Period, Weighted Average Exercise Price</t>
  </si>
  <si>
    <t>Disclosure of Share-based Compensation Stock Options Exercisable (Details) - USD ($) $ / shares in Units, $ in Thousands</t>
  </si>
  <si>
    <t>Exercise Price</t>
  </si>
  <si>
    <t>Number of Outstanding Options</t>
  </si>
  <si>
    <t>7 years 1 month 24 days</t>
  </si>
  <si>
    <t>Aggregate Intrinsic Value</t>
  </si>
  <si>
    <t>Number of Exercisable Options</t>
  </si>
  <si>
    <t>Aggregate Exercisable Options Value</t>
  </si>
  <si>
    <t>Exercise Price 1 [Member] | Options Granted to Employees [Member]</t>
  </si>
  <si>
    <t>4 years 9 months 11 days</t>
  </si>
  <si>
    <t>Exercise Price 1 [Member] | Options Granted to Non- Employees [Member]</t>
  </si>
  <si>
    <t>7 years 4 months 28 days</t>
  </si>
  <si>
    <t>Exercise Price 2 [Member] | Options Granted to Employees [Member]</t>
  </si>
  <si>
    <t>3 years 2 months 5 days</t>
  </si>
  <si>
    <t>Exercise Price 2 [Member] | Options Granted to Non- Employees [Member]</t>
  </si>
  <si>
    <t>7 years 3 months</t>
  </si>
  <si>
    <t>Exercise Price 3 [Member] | Options Granted to Employees [Member]</t>
  </si>
  <si>
    <t>9 years 7 days</t>
  </si>
  <si>
    <t>Exercise Price 3 [Member] | Options Granted to Non- Employees [Member]</t>
  </si>
  <si>
    <t>Exercise Price 4 [Member] | Options Granted to Employees [Member]</t>
  </si>
  <si>
    <t>8 years 11 days</t>
  </si>
  <si>
    <t>Exercise Price 4 [Member] | Options Granted to Non- Employees [Member]</t>
  </si>
  <si>
    <t>Exercise Price 5 [Member] | Options Granted to Employees [Member]</t>
  </si>
  <si>
    <t>9 years 4 months 6 days</t>
  </si>
  <si>
    <t>Exercise Price 5 [Member] | Options Granted to Non- Employees [Member]</t>
  </si>
  <si>
    <t>Exercise Price 6 [Member] | Options Granted to Employees [Member]</t>
  </si>
  <si>
    <t>5 years 8 months 1 day</t>
  </si>
  <si>
    <t>Exercise Price 6 [Member] | Options Granted to Non- Employees [Member]</t>
  </si>
  <si>
    <t>9 years 10 months 24 days</t>
  </si>
  <si>
    <t>Exercise Price 7 [Member] | Options Granted to Employees [Member]</t>
  </si>
  <si>
    <t>8 years 6 months 4 days</t>
  </si>
  <si>
    <t>Exercise Price 7 [Member] | Options Granted to Non- Employees [Member]</t>
  </si>
  <si>
    <t>Exercise Price 8 [Member] | Options Granted to Employees [Member]</t>
  </si>
  <si>
    <t>9 years 6 months 29 days</t>
  </si>
  <si>
    <t>Exercise Price 8 [Member] | Options Granted to Non- Employees [Member]</t>
  </si>
  <si>
    <t>9 years 1 month 17 days</t>
  </si>
  <si>
    <t>Exercise Price 9 [Member] | Options Granted to Employees [Member]</t>
  </si>
  <si>
    <t>9 years 5 months 16 days</t>
  </si>
  <si>
    <t>Exercise Price 9 [Member] | Options Granted to Non- Employees [Member]</t>
  </si>
  <si>
    <t>3 years 11 months 23 days</t>
  </si>
  <si>
    <t>Exercise Price 10 [Member] | Options Granted to Employees [Member]</t>
  </si>
  <si>
    <t>9 years 6 months 18 days</t>
  </si>
  <si>
    <t>Exercise Price 10 [Member] | Options Granted to Non- Employees [Member]</t>
  </si>
  <si>
    <t>9 years 7 months 10 days</t>
  </si>
  <si>
    <t>Exercise Price 11 [Member] | Options Granted to Employees [Member]</t>
  </si>
  <si>
    <t>4 years 7 months 17 days</t>
  </si>
  <si>
    <t>Exercise Price 11 [Member] | Options Granted to Non- Employees [Member]</t>
  </si>
  <si>
    <t>4 years 4 months 6 days</t>
  </si>
  <si>
    <t>Exercise Price 12 [Member] | Options Granted to Employees [Member]</t>
  </si>
  <si>
    <t>3 years 7 months 10 days</t>
  </si>
  <si>
    <t>Exercise Price 12 [Member] | Options Granted to Non- Employees [Member]</t>
  </si>
  <si>
    <t>3 years 4 months 13 days</t>
  </si>
  <si>
    <t>Exercise Price 13 [Member] | Options Granted to Employees [Member]</t>
  </si>
  <si>
    <t>3 years 6 months 4 days</t>
  </si>
  <si>
    <t>Schedule of Deferred Tax Assets (Details) - USD ($) $ in Thousands</t>
  </si>
  <si>
    <t>Net operating loss carry forwards</t>
  </si>
  <si>
    <t>Research and development expenses</t>
  </si>
  <si>
    <t>Employee benefits</t>
  </si>
  <si>
    <t>Property and equipment</t>
  </si>
  <si>
    <t>Loans</t>
  </si>
  <si>
    <t>Intangible assets</t>
  </si>
  <si>
    <t>Less: Valuation allowance</t>
  </si>
  <si>
    <t>Net deferred tax liabilities</t>
  </si>
  <si>
    <t>Schedule of Valuation Allowance, Activity (Details) - USD ($) $ in Thousands</t>
  </si>
  <si>
    <t>Balance at the beginning of year</t>
  </si>
  <si>
    <t>Additions during the year</t>
  </si>
  <si>
    <t>Balance at end of year</t>
  </si>
  <si>
    <t>Schedule of Assets and Liabilities at Fair Value (Details) - USD ($) $ in Thousands</t>
  </si>
  <si>
    <t>Embedded derivatives convertible loans</t>
  </si>
  <si>
    <t>Schedule of Fair Value, Assumptions Used (Details)</t>
  </si>
  <si>
    <t>Nov. 30, 2017yr</t>
  </si>
  <si>
    <t>Embedded Derivative [Member] | Share Price [Member]</t>
  </si>
  <si>
    <t>Derivative Liability, Measurement Input</t>
  </si>
  <si>
    <t>Embedded Derivative [Member] | Price Volatility [Member]</t>
  </si>
  <si>
    <t>Embedded Derivative [Member] | Discount on lack of marketability [Member]</t>
  </si>
  <si>
    <t>Embedded Derivative [Member] | Risk Free Interest Rate [Member] | Minimum [Member]</t>
  </si>
  <si>
    <t>Embedded Derivative [Member] | Risk Free Interest Rate [Member] | Maximum [Member]</t>
  </si>
  <si>
    <t>Embedded Derivative [Member] | Expected Term [Member] | Minimum [Member]</t>
  </si>
  <si>
    <t>Embedded Derivative [Member] | Expected Term [Member] | Maximum [Member]</t>
  </si>
  <si>
    <t>Embedded Derivative [Member] | Expected Dividend Rate [Member]</t>
  </si>
  <si>
    <t>Put Option Derivative [Member] | Price Volatility [Member]</t>
  </si>
  <si>
    <t>Put Option Derivative [Member] | Discount on lack of marketability [Member]</t>
  </si>
  <si>
    <t>Put Option Derivative [Member] | Risk Free Interest Rate [Member]</t>
  </si>
  <si>
    <t>Put Option Derivative [Member] | Expected Term [Member]</t>
  </si>
  <si>
    <t>Schedule of Fair Value of Financial Liabilities, Activity (Details) - USD ($) $ in Thousands</t>
  </si>
  <si>
    <t>Embedded derivatives, beginning balance</t>
  </si>
  <si>
    <t>Embedded derivatives, ending balance</t>
  </si>
  <si>
    <t>Embedded Derivative [Member]</t>
  </si>
  <si>
    <t>Repayment</t>
  </si>
  <si>
    <t>Changes in fair value during the period</t>
  </si>
  <si>
    <t>Option disposal</t>
  </si>
  <si>
    <t>Translation adjustments</t>
  </si>
  <si>
    <t>Convertible Bonds [Member]</t>
  </si>
  <si>
    <t>Convertible bonds, beginning balance</t>
  </si>
  <si>
    <t>Convertible bonds, ending balance</t>
  </si>
  <si>
    <t>Put Option Derivative [Member]</t>
  </si>
  <si>
    <t>Put option derivative, beginning balance</t>
  </si>
  <si>
    <t>Put option derivative, ending balance</t>
  </si>
  <si>
    <t>Schedule of Sensitivity Analysis of Changes in Fair Value (Details) $ in Thousands</t>
  </si>
  <si>
    <t>Base -50% [Member]</t>
  </si>
  <si>
    <t>Sensitivity analysis due to changes in the assumptions expected volatility</t>
  </si>
  <si>
    <t>Sensitivity analysis due to changes in Atvio's FV</t>
  </si>
  <si>
    <t>Base [Member]</t>
  </si>
  <si>
    <t>Base plus 50% [Member]</t>
  </si>
  <si>
    <t>Schedule of Research and Development Expenses (Details) - USD ($) $ in Thousands</t>
  </si>
  <si>
    <t>Total expenses</t>
  </si>
  <si>
    <t>Schedule of Financial Expenses (Details) - USD ($) $ in Thousands</t>
  </si>
  <si>
    <t>Decrease in fair value of warrants and financial liabilities measured at fair value</t>
  </si>
  <si>
    <t>Stock-based compensation related to warrants granted due to issuance of credit facility</t>
  </si>
  <si>
    <t>Interest expense on convertible loans</t>
  </si>
  <si>
    <t>Foreign exchange loss, net</t>
  </si>
  <si>
    <t>Other Income</t>
  </si>
  <si>
    <t>Total financial expenses</t>
  </si>
  <si>
    <t>Schedule of Related Party Transactions (Details) - USD ($) $ in Thousands</t>
  </si>
  <si>
    <t>Stock Based Compensation</t>
  </si>
  <si>
    <t>Board Members [Member]</t>
  </si>
  <si>
    <t>Management and consulting fees, compensation</t>
  </si>
  <si>
    <t>Executive officers [Member]</t>
  </si>
  <si>
    <t>Interest Expense, Related Party</t>
  </si>
  <si>
    <t>Schedule of Related Parties presented in the Consolidated Balance Sheets (Details) - USD ($) $ in Thousands</t>
  </si>
  <si>
    <t>Due to Related Parties</t>
  </si>
  <si>
    <t>Non-executive directors [Member]</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 &quot;#,##0_);_(&quot;₩ &quot;(#,##0)" numFmtId="171"/>
    <numFmt formatCode="_(&quot;$ &quot;#,##0.000_);_(&quot;$ &quot;(#,##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60602</v>
      </c>
    </row>
    <row r="9" spans="1:4">
      <c r="A9" s="3" t="s">
        <v>16</v>
      </c>
      <c r="B9" s="3" t="s">
        <v>17</v>
      </c>
    </row>
    <row r="10" spans="1:4">
      <c r="A10" s="3" t="s">
        <v>18</v>
      </c>
      <c r="B10" s="3" t="s">
        <v>19</v>
      </c>
    </row>
    <row r="11" spans="1:4">
      <c r="A11" s="3" t="s">
        <v>20</v>
      </c>
      <c r="C11" s="4" t="n">
        <v>15620971</v>
      </c>
    </row>
    <row r="12" spans="1:4">
      <c r="A12" s="3" t="s">
        <v>21</v>
      </c>
      <c r="B12" s="3" t="s">
        <v>22</v>
      </c>
    </row>
    <row r="13" spans="1:4">
      <c r="A13" s="3" t="s">
        <v>23</v>
      </c>
      <c r="B13" s="3" t="s">
        <v>24</v>
      </c>
    </row>
    <row r="14" spans="1:4">
      <c r="A14" s="3" t="s">
        <v>25</v>
      </c>
      <c r="B14" s="3" t="s">
        <v>24</v>
      </c>
    </row>
    <row r="15" spans="1:4">
      <c r="A15" s="3" t="s">
        <v>26</v>
      </c>
      <c r="D15" s="5" t="n">
        <v>92456008</v>
      </c>
    </row>
    <row r="16" spans="1:4">
      <c r="A16" s="3" t="s">
        <v>27</v>
      </c>
      <c r="B16" s="4" t="n">
        <v>2018</v>
      </c>
    </row>
    <row r="17" spans="1:4">
      <c r="A17" s="3" t="s">
        <v>28</v>
      </c>
      <c r="B17" s="3" t="s">
        <v>29</v>
      </c>
    </row>
    <row r="18" spans="1:4">
      <c r="A18" s="3" t="s">
        <v>30</v>
      </c>
      <c r="B18" s="3" t="s">
        <v>8</v>
      </c>
    </row>
    <row r="19" spans="1:4">
      <c r="A19" s="3" t="s">
        <v>31</v>
      </c>
      <c r="B19" s="3" t="s">
        <v>8</v>
      </c>
    </row>
    <row r="20" spans="1:4">
      <c r="A20" s="3" t="s">
        <v>32</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74</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16064</v>
      </c>
      <c r="C3" s="5" t="n">
        <v>3519</v>
      </c>
    </row>
    <row r="4" spans="1:3">
      <c r="A4" s="3" t="s">
        <v>37</v>
      </c>
      <c r="B4" s="4" t="n">
        <v>392</v>
      </c>
      <c r="C4" s="4" t="n">
        <v>0</v>
      </c>
    </row>
    <row r="5" spans="1:3">
      <c r="A5" s="3" t="s">
        <v>38</v>
      </c>
      <c r="B5" s="4" t="n">
        <v>4151</v>
      </c>
      <c r="C5" s="4" t="n">
        <v>1336</v>
      </c>
    </row>
    <row r="6" spans="1:3">
      <c r="A6" s="3" t="s">
        <v>39</v>
      </c>
      <c r="B6" s="4" t="n">
        <v>913</v>
      </c>
      <c r="C6" s="4" t="n">
        <v>841</v>
      </c>
    </row>
    <row r="7" spans="1:3">
      <c r="A7" s="3" t="s">
        <v>40</v>
      </c>
      <c r="B7" s="4" t="n">
        <v>6600</v>
      </c>
      <c r="C7" s="4" t="n">
        <v>0</v>
      </c>
    </row>
    <row r="8" spans="1:3">
      <c r="A8" s="3" t="s">
        <v>41</v>
      </c>
      <c r="B8" s="4" t="n">
        <v>0</v>
      </c>
      <c r="C8" s="4" t="n">
        <v>691</v>
      </c>
    </row>
    <row r="9" spans="1:3">
      <c r="A9" s="3" t="s">
        <v>42</v>
      </c>
      <c r="B9" s="4" t="n">
        <v>441</v>
      </c>
      <c r="C9" s="4" t="n">
        <v>183</v>
      </c>
    </row>
    <row r="10" spans="1:3">
      <c r="A10" s="3" t="s">
        <v>43</v>
      </c>
      <c r="B10" s="4" t="n">
        <v>1736</v>
      </c>
      <c r="C10" s="4" t="n">
        <v>725</v>
      </c>
    </row>
    <row r="11" spans="1:3">
      <c r="A11" s="3" t="s">
        <v>44</v>
      </c>
      <c r="B11" s="4" t="n">
        <v>30297</v>
      </c>
      <c r="C11" s="4" t="n">
        <v>7295</v>
      </c>
    </row>
    <row r="12" spans="1:3">
      <c r="A12" s="3" t="s">
        <v>45</v>
      </c>
      <c r="B12" s="4" t="n">
        <v>1007</v>
      </c>
      <c r="C12" s="4" t="n">
        <v>0</v>
      </c>
    </row>
    <row r="13" spans="1:3">
      <c r="A13" s="6" t="s">
        <v>46</v>
      </c>
    </row>
    <row r="14" spans="1:3">
      <c r="A14" s="3" t="s">
        <v>47</v>
      </c>
      <c r="B14" s="4" t="n">
        <v>85</v>
      </c>
      <c r="C14" s="4" t="n">
        <v>0</v>
      </c>
    </row>
    <row r="15" spans="1:3">
      <c r="A15" s="3" t="s">
        <v>48</v>
      </c>
      <c r="B15" s="4" t="n">
        <v>0</v>
      </c>
      <c r="C15" s="4" t="n">
        <v>339</v>
      </c>
    </row>
    <row r="16" spans="1:3">
      <c r="A16" s="3" t="s">
        <v>49</v>
      </c>
      <c r="B16" s="4" t="n">
        <v>0</v>
      </c>
      <c r="C16" s="4" t="n">
        <v>1321</v>
      </c>
    </row>
    <row r="17" spans="1:3">
      <c r="A17" s="3" t="s">
        <v>50</v>
      </c>
      <c r="B17" s="4" t="n">
        <v>11901</v>
      </c>
      <c r="C17" s="4" t="n">
        <v>5104</v>
      </c>
    </row>
    <row r="18" spans="1:3">
      <c r="A18" s="3" t="s">
        <v>51</v>
      </c>
      <c r="B18" s="4" t="n">
        <v>16700</v>
      </c>
      <c r="C18" s="4" t="n">
        <v>15051</v>
      </c>
    </row>
    <row r="19" spans="1:3">
      <c r="A19" s="3" t="s">
        <v>52</v>
      </c>
      <c r="B19" s="4" t="n">
        <v>15165</v>
      </c>
      <c r="C19" s="4" t="n">
        <v>10684</v>
      </c>
    </row>
    <row r="20" spans="1:3">
      <c r="A20" s="3" t="s">
        <v>53</v>
      </c>
      <c r="B20" s="4" t="n">
        <v>292</v>
      </c>
      <c r="C20" s="4" t="n">
        <v>78</v>
      </c>
    </row>
    <row r="21" spans="1:3">
      <c r="A21" s="3" t="s">
        <v>54</v>
      </c>
      <c r="B21" s="4" t="n">
        <v>45150</v>
      </c>
      <c r="C21" s="4" t="n">
        <v>32577</v>
      </c>
    </row>
    <row r="22" spans="1:3">
      <c r="A22" s="3" t="s">
        <v>55</v>
      </c>
      <c r="B22" s="4" t="n">
        <v>75447</v>
      </c>
      <c r="C22" s="4" t="n">
        <v>39872</v>
      </c>
    </row>
    <row r="23" spans="1:3">
      <c r="A23" s="6" t="s">
        <v>56</v>
      </c>
    </row>
    <row r="24" spans="1:3">
      <c r="A24" s="3" t="s">
        <v>57</v>
      </c>
      <c r="B24" s="4" t="n">
        <v>3804</v>
      </c>
      <c r="C24" s="4" t="n">
        <v>3914</v>
      </c>
    </row>
    <row r="25" spans="1:3">
      <c r="A25" s="3" t="s">
        <v>58</v>
      </c>
      <c r="B25" s="4" t="n">
        <v>2269</v>
      </c>
      <c r="C25" s="4" t="n">
        <v>1435</v>
      </c>
    </row>
    <row r="26" spans="1:3">
      <c r="A26" s="3" t="s">
        <v>59</v>
      </c>
      <c r="B26" s="4" t="n">
        <v>3006</v>
      </c>
      <c r="C26" s="4" t="n">
        <v>2961</v>
      </c>
    </row>
    <row r="27" spans="1:3">
      <c r="A27" s="3" t="s">
        <v>60</v>
      </c>
      <c r="B27" s="4" t="n">
        <v>0</v>
      </c>
      <c r="C27" s="4" t="n">
        <v>116</v>
      </c>
    </row>
    <row r="28" spans="1:3">
      <c r="A28" s="3" t="s">
        <v>61</v>
      </c>
      <c r="B28" s="4" t="n">
        <v>1724</v>
      </c>
      <c r="C28" s="4" t="n">
        <v>1719</v>
      </c>
    </row>
    <row r="29" spans="1:3">
      <c r="A29" s="3" t="s">
        <v>62</v>
      </c>
      <c r="B29" s="4" t="n">
        <v>647</v>
      </c>
      <c r="C29" s="4" t="n">
        <v>378</v>
      </c>
    </row>
    <row r="30" spans="1:3">
      <c r="A30" s="3" t="s">
        <v>63</v>
      </c>
      <c r="B30" s="4" t="n">
        <v>5317</v>
      </c>
      <c r="C30" s="4" t="n">
        <v>3611</v>
      </c>
    </row>
    <row r="31" spans="1:3">
      <c r="A31" s="3" t="s">
        <v>64</v>
      </c>
      <c r="B31" s="4" t="n">
        <v>378</v>
      </c>
      <c r="C31" s="4" t="n">
        <v>2780</v>
      </c>
    </row>
    <row r="32" spans="1:3">
      <c r="A32" s="3" t="s">
        <v>65</v>
      </c>
      <c r="B32" s="4" t="n">
        <v>17145</v>
      </c>
      <c r="C32" s="4" t="n">
        <v>16914</v>
      </c>
    </row>
    <row r="33" spans="1:3">
      <c r="A33" s="6" t="s">
        <v>66</v>
      </c>
    </row>
    <row r="34" spans="1:3">
      <c r="A34" s="3" t="s">
        <v>67</v>
      </c>
      <c r="B34" s="4" t="n">
        <v>1662</v>
      </c>
      <c r="C34" s="4" t="n">
        <v>2118</v>
      </c>
    </row>
    <row r="35" spans="1:3">
      <c r="A35" s="3" t="s">
        <v>68</v>
      </c>
      <c r="B35" s="4" t="n">
        <v>1038</v>
      </c>
      <c r="C35" s="4" t="n">
        <v>2415</v>
      </c>
    </row>
    <row r="36" spans="1:3">
      <c r="A36" s="3" t="s">
        <v>69</v>
      </c>
      <c r="B36" s="4" t="n">
        <v>265</v>
      </c>
      <c r="C36" s="4" t="n">
        <v>6</v>
      </c>
    </row>
    <row r="37" spans="1:3">
      <c r="A37" s="3" t="s">
        <v>70</v>
      </c>
      <c r="B37" s="4" t="n">
        <v>1702</v>
      </c>
      <c r="C37" s="4" t="n">
        <v>690</v>
      </c>
    </row>
    <row r="38" spans="1:3">
      <c r="A38" s="3" t="s">
        <v>71</v>
      </c>
      <c r="B38" s="4" t="n">
        <v>833</v>
      </c>
      <c r="C38" s="4" t="n">
        <v>0</v>
      </c>
    </row>
    <row r="39" spans="1:3">
      <c r="A39" s="3" t="s">
        <v>72</v>
      </c>
      <c r="B39" s="4" t="n">
        <v>5500</v>
      </c>
      <c r="C39" s="4" t="n">
        <v>5229</v>
      </c>
    </row>
    <row r="40" spans="1:3">
      <c r="A40" s="3" t="s">
        <v>73</v>
      </c>
      <c r="B40" s="4" t="n">
        <v>22645</v>
      </c>
      <c r="C40" s="4" t="n">
        <v>22143</v>
      </c>
    </row>
    <row r="41" spans="1:3">
      <c r="A41" s="3" t="s">
        <v>74</v>
      </c>
      <c r="B41" s="4" t="n">
        <v>0</v>
      </c>
      <c r="C41" s="4" t="n">
        <v>0</v>
      </c>
    </row>
    <row r="42" spans="1:3">
      <c r="A42" s="3" t="s">
        <v>75</v>
      </c>
      <c r="B42" s="4" t="n">
        <v>24153</v>
      </c>
      <c r="C42" s="4" t="n">
        <v>3606</v>
      </c>
    </row>
    <row r="43" spans="1:3">
      <c r="A43" s="6" t="s">
        <v>76</v>
      </c>
    </row>
    <row r="44" spans="1:3">
      <c r="A44" s="3" t="s">
        <v>77</v>
      </c>
      <c r="B44" s="4" t="n">
        <v>1</v>
      </c>
      <c r="C44" s="4" t="n">
        <v>1</v>
      </c>
    </row>
    <row r="45" spans="1:3">
      <c r="A45" s="3" t="s">
        <v>78</v>
      </c>
      <c r="B45" s="4" t="n">
        <v>88082</v>
      </c>
      <c r="C45" s="4" t="n">
        <v>55334</v>
      </c>
    </row>
    <row r="46" spans="1:3">
      <c r="A46" s="3" t="s">
        <v>79</v>
      </c>
      <c r="B46" s="4" t="n">
        <v>2253</v>
      </c>
      <c r="C46" s="4" t="n">
        <v>1483</v>
      </c>
    </row>
    <row r="47" spans="1:3">
      <c r="A47" s="3" t="s">
        <v>80</v>
      </c>
      <c r="B47" s="4" t="n">
        <v>425</v>
      </c>
      <c r="C47" s="4" t="n">
        <v>1425</v>
      </c>
    </row>
    <row r="48" spans="1:3">
      <c r="A48" s="3" t="s">
        <v>81</v>
      </c>
      <c r="B48" s="4" t="n">
        <v>-62411</v>
      </c>
      <c r="C48" s="4" t="n">
        <v>-44120</v>
      </c>
    </row>
    <row r="49" spans="1:3">
      <c r="A49" s="3" t="s">
        <v>82</v>
      </c>
      <c r="B49" s="4" t="n">
        <v>28350</v>
      </c>
      <c r="C49" s="4" t="n">
        <v>14123</v>
      </c>
    </row>
    <row r="50" spans="1:3">
      <c r="A50" s="3" t="s">
        <v>83</v>
      </c>
      <c r="B50" s="4" t="n">
        <v>299</v>
      </c>
      <c r="C50" s="4" t="n">
        <v>0</v>
      </c>
    </row>
    <row r="51" spans="1:3">
      <c r="A51" s="3" t="s">
        <v>84</v>
      </c>
      <c r="B51" s="4" t="n">
        <v>28649</v>
      </c>
      <c r="C51" s="4" t="n">
        <v>14123</v>
      </c>
    </row>
    <row r="52" spans="1:3">
      <c r="A52" s="3" t="s">
        <v>85</v>
      </c>
      <c r="B52" s="5" t="n">
        <v>75447</v>
      </c>
      <c r="C52" s="5" t="n">
        <v>3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c r="B3"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c r="B3"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c r="B3"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c r="B3" s="3" t="s">
        <v>263</v>
      </c>
    </row>
    <row r="4" spans="1:2">
      <c r="A4" s="3" t="s">
        <v>264</v>
      </c>
      <c r="B4" s="3" t="s">
        <v>265</v>
      </c>
    </row>
    <row r="5" spans="1:2">
      <c r="A5" s="3" t="s">
        <v>266</v>
      </c>
      <c r="B5" s="3" t="s">
        <v>267</v>
      </c>
    </row>
    <row r="6" spans="1:2">
      <c r="A6" s="3" t="s">
        <v>268</v>
      </c>
      <c r="B6" s="3" t="s">
        <v>269</v>
      </c>
    </row>
    <row r="7" spans="1:2">
      <c r="A7" s="3" t="s">
        <v>270</v>
      </c>
      <c r="B7" s="3" t="s">
        <v>271</v>
      </c>
    </row>
    <row r="8" spans="1:2">
      <c r="A8" s="3" t="s">
        <v>272</v>
      </c>
      <c r="B8" s="3" t="s">
        <v>273</v>
      </c>
    </row>
    <row r="9" spans="1:2">
      <c r="A9" s="3" t="s">
        <v>274</v>
      </c>
      <c r="B9" s="3" t="s">
        <v>275</v>
      </c>
    </row>
    <row r="10" spans="1:2">
      <c r="A10" s="3" t="s">
        <v>276</v>
      </c>
      <c r="B10" s="3" t="s">
        <v>277</v>
      </c>
    </row>
    <row r="11" spans="1:2">
      <c r="A11" s="3" t="s">
        <v>278</v>
      </c>
      <c r="B11" s="3" t="s">
        <v>279</v>
      </c>
    </row>
    <row r="12" spans="1:2">
      <c r="A12" s="3" t="s">
        <v>280</v>
      </c>
      <c r="B12" s="3" t="s">
        <v>281</v>
      </c>
    </row>
    <row r="13" spans="1:2">
      <c r="A13" s="3" t="s">
        <v>282</v>
      </c>
      <c r="B13" s="3" t="s">
        <v>283</v>
      </c>
    </row>
    <row r="14" spans="1:2">
      <c r="A14" s="3" t="s">
        <v>284</v>
      </c>
      <c r="B14" s="3" t="s">
        <v>285</v>
      </c>
    </row>
    <row r="15" spans="1:2">
      <c r="A15" s="3" t="s">
        <v>286</v>
      </c>
      <c r="B15" s="3" t="s">
        <v>287</v>
      </c>
    </row>
    <row r="16" spans="1:2">
      <c r="A16" s="3" t="s">
        <v>288</v>
      </c>
      <c r="B16" s="3" t="s">
        <v>289</v>
      </c>
    </row>
    <row r="17" spans="1:2">
      <c r="A17" s="3" t="s">
        <v>290</v>
      </c>
      <c r="B17" s="3" t="s">
        <v>291</v>
      </c>
    </row>
    <row r="18" spans="1:2">
      <c r="A18" s="3" t="s">
        <v>292</v>
      </c>
      <c r="B18" s="3" t="s">
        <v>293</v>
      </c>
    </row>
    <row r="19" spans="1:2">
      <c r="A19" s="3" t="s">
        <v>294</v>
      </c>
      <c r="B19" s="3" t="s">
        <v>295</v>
      </c>
    </row>
    <row r="20" spans="1:2">
      <c r="A20" s="3" t="s">
        <v>296</v>
      </c>
      <c r="B20" s="3" t="s">
        <v>297</v>
      </c>
    </row>
    <row r="21" spans="1:2">
      <c r="A21" s="3" t="s">
        <v>298</v>
      </c>
      <c r="B21" s="3" t="s">
        <v>299</v>
      </c>
    </row>
    <row r="22" spans="1:2">
      <c r="A22" s="3" t="s">
        <v>300</v>
      </c>
      <c r="B22" s="3" t="s">
        <v>301</v>
      </c>
    </row>
    <row r="23" spans="1:2">
      <c r="A23" s="3" t="s">
        <v>302</v>
      </c>
      <c r="B23" s="3" t="s">
        <v>303</v>
      </c>
    </row>
    <row r="24" spans="1:2">
      <c r="A24" s="3" t="s">
        <v>304</v>
      </c>
      <c r="B24"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c r="B3" s="3" t="s">
        <v>308</v>
      </c>
    </row>
    <row r="4" spans="1:2">
      <c r="A4" s="3" t="s">
        <v>309</v>
      </c>
      <c r="B4" s="3"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34</v>
      </c>
    </row>
    <row r="2" spans="1:3">
      <c r="A2" s="3" t="s">
        <v>87</v>
      </c>
      <c r="B2" s="7" t="n">
        <v>0.0001</v>
      </c>
      <c r="C2" s="7" t="n">
        <v>0.0001</v>
      </c>
    </row>
    <row r="3" spans="1:3">
      <c r="A3" s="3" t="s">
        <v>88</v>
      </c>
      <c r="B3" s="4" t="n">
        <v>145833334</v>
      </c>
      <c r="C3" s="4" t="n">
        <v>145833334</v>
      </c>
    </row>
    <row r="4" spans="1:3">
      <c r="A4" s="3" t="s">
        <v>89</v>
      </c>
      <c r="B4" s="4" t="n">
        <v>14951783</v>
      </c>
      <c r="C4" s="4" t="n">
        <v>9872659</v>
      </c>
    </row>
    <row r="5" spans="1:3">
      <c r="A5" s="3" t="s">
        <v>90</v>
      </c>
      <c r="B5" s="4" t="n">
        <v>14951783</v>
      </c>
      <c r="C5" s="4" t="n">
        <v>987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c r="B3" s="3" t="s">
        <v>313</v>
      </c>
    </row>
    <row r="4" spans="1:2">
      <c r="A4" s="3" t="s">
        <v>314</v>
      </c>
      <c r="B4" s="3"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16</v>
      </c>
      <c r="B1" s="2" t="s">
        <v>1</v>
      </c>
    </row>
    <row r="2" spans="1:3">
      <c r="B2" s="2" t="s">
        <v>2</v>
      </c>
      <c r="C2" s="2" t="s">
        <v>34</v>
      </c>
    </row>
    <row r="3" spans="1:3">
      <c r="A3" s="3" t="s">
        <v>317</v>
      </c>
      <c r="B3" s="3" t="s">
        <v>318</v>
      </c>
      <c r="C3" s="3" t="s">
        <v>319</v>
      </c>
    </row>
    <row r="4" spans="1:3">
      <c r="A4" s="3" t="s">
        <v>320</v>
      </c>
      <c r="B4" s="3" t="s">
        <v>321</v>
      </c>
      <c r="C4" s="3" t="s">
        <v>322</v>
      </c>
    </row>
    <row r="5" spans="1:3">
      <c r="A5" s="3" t="s">
        <v>323</v>
      </c>
      <c r="B5" s="3"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326</v>
      </c>
      <c r="B3"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329</v>
      </c>
      <c r="B3" s="3" t="s">
        <v>330</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336</v>
      </c>
      <c r="B3"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339</v>
      </c>
      <c r="B3" s="3" t="s">
        <v>340</v>
      </c>
    </row>
    <row r="4" spans="1:2">
      <c r="A4" s="3" t="s">
        <v>341</v>
      </c>
      <c r="B4"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60"/>
  </cols>
  <sheetData>
    <row r="1" spans="1:2">
      <c r="A1" s="1" t="s">
        <v>343</v>
      </c>
      <c r="B1" s="2" t="s">
        <v>1</v>
      </c>
    </row>
    <row r="2" spans="1:2">
      <c r="B2" s="2" t="s">
        <v>2</v>
      </c>
    </row>
    <row r="3" spans="1:2">
      <c r="A3" s="3" t="s">
        <v>344</v>
      </c>
      <c r="B3"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3" t="s">
        <v>347</v>
      </c>
      <c r="B3"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c r="B3"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353</v>
      </c>
      <c r="B3"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4</v>
      </c>
    </row>
    <row r="3" spans="1:3">
      <c r="A3" s="3" t="s">
        <v>92</v>
      </c>
      <c r="B3" s="5" t="n">
        <v>18655</v>
      </c>
      <c r="C3" s="5" t="n">
        <v>10089</v>
      </c>
    </row>
    <row r="4" spans="1:3">
      <c r="A4" s="3" t="s">
        <v>93</v>
      </c>
      <c r="B4" s="4" t="n">
        <v>10824</v>
      </c>
      <c r="C4" s="4" t="n">
        <v>6807</v>
      </c>
    </row>
    <row r="5" spans="1:3">
      <c r="A5" s="3" t="s">
        <v>94</v>
      </c>
      <c r="B5" s="4" t="n">
        <v>7831</v>
      </c>
      <c r="C5" s="4" t="n">
        <v>3282</v>
      </c>
    </row>
    <row r="6" spans="1:3">
      <c r="A6" s="3" t="s">
        <v>95</v>
      </c>
      <c r="B6" s="4" t="n">
        <v>6464</v>
      </c>
      <c r="C6" s="4" t="n">
        <v>2478</v>
      </c>
    </row>
    <row r="7" spans="1:3">
      <c r="A7" s="3" t="s">
        <v>96</v>
      </c>
      <c r="B7" s="4" t="n">
        <v>1913</v>
      </c>
      <c r="C7" s="4" t="n">
        <v>1631</v>
      </c>
    </row>
    <row r="8" spans="1:3">
      <c r="A8" s="3" t="s">
        <v>97</v>
      </c>
      <c r="B8" s="4" t="n">
        <v>16303</v>
      </c>
      <c r="C8" s="4" t="n">
        <v>9189</v>
      </c>
    </row>
    <row r="9" spans="1:3">
      <c r="A9" s="3" t="s">
        <v>98</v>
      </c>
      <c r="B9" s="4" t="n">
        <v>-2930</v>
      </c>
      <c r="C9" s="4" t="n">
        <v>0</v>
      </c>
    </row>
    <row r="10" spans="1:3">
      <c r="A10" s="3" t="s">
        <v>99</v>
      </c>
      <c r="B10" s="4" t="n">
        <v>731</v>
      </c>
      <c r="C10" s="4" t="n">
        <v>1214</v>
      </c>
    </row>
    <row r="11" spans="1:3">
      <c r="A11" s="3" t="s">
        <v>100</v>
      </c>
      <c r="B11" s="4" t="n">
        <v>14650</v>
      </c>
      <c r="C11" s="4" t="n">
        <v>11230</v>
      </c>
    </row>
    <row r="12" spans="1:3">
      <c r="A12" s="3" t="s">
        <v>101</v>
      </c>
      <c r="B12" s="4" t="n">
        <v>3117</v>
      </c>
      <c r="C12" s="4" t="n">
        <v>2447</v>
      </c>
    </row>
    <row r="13" spans="1:3">
      <c r="A13" s="3" t="s">
        <v>102</v>
      </c>
      <c r="B13" s="4" t="n">
        <v>17767</v>
      </c>
      <c r="C13" s="4" t="n">
        <v>13677</v>
      </c>
    </row>
    <row r="14" spans="1:3">
      <c r="A14" s="3" t="s">
        <v>103</v>
      </c>
      <c r="B14" s="4" t="n">
        <v>1337</v>
      </c>
      <c r="C14" s="4" t="n">
        <v>-1310</v>
      </c>
    </row>
    <row r="15" spans="1:3">
      <c r="A15" s="3" t="s">
        <v>104</v>
      </c>
      <c r="B15" s="4" t="n">
        <v>19104</v>
      </c>
      <c r="C15" s="4" t="n">
        <v>12367</v>
      </c>
    </row>
    <row r="16" spans="1:3">
      <c r="A16" s="3" t="s">
        <v>105</v>
      </c>
      <c r="B16" s="4" t="n">
        <v>-813</v>
      </c>
      <c r="C16" s="4" t="n">
        <v>0</v>
      </c>
    </row>
    <row r="17" spans="1:3">
      <c r="A17" s="3" t="s">
        <v>106</v>
      </c>
      <c r="B17" s="5" t="n">
        <v>18291</v>
      </c>
      <c r="C17" s="5" t="n">
        <v>12367</v>
      </c>
    </row>
    <row r="18" spans="1:3">
      <c r="A18" s="6" t="s">
        <v>107</v>
      </c>
    </row>
    <row r="19" spans="1:3">
      <c r="A19" s="3" t="s">
        <v>108</v>
      </c>
      <c r="B19" s="8" t="n">
        <v>1.43</v>
      </c>
      <c r="C19" s="8" t="n">
        <v>1.28</v>
      </c>
    </row>
    <row r="20" spans="1:3">
      <c r="A20" s="3" t="s">
        <v>109</v>
      </c>
      <c r="B20" s="8" t="n">
        <v>1.43</v>
      </c>
      <c r="C20" s="8" t="n">
        <v>1.31</v>
      </c>
    </row>
    <row r="21" spans="1:3">
      <c r="A21" s="6" t="s">
        <v>110</v>
      </c>
    </row>
    <row r="22" spans="1:3">
      <c r="A22" s="3" t="s">
        <v>108</v>
      </c>
      <c r="B22" s="4" t="n">
        <v>13374103</v>
      </c>
      <c r="C22" s="4" t="n">
        <v>9679964</v>
      </c>
    </row>
    <row r="23" spans="1:3">
      <c r="A23" s="3" t="s">
        <v>109</v>
      </c>
      <c r="B23" s="4" t="n">
        <v>13374103</v>
      </c>
      <c r="C23" s="4" t="n">
        <v>9714252</v>
      </c>
    </row>
    <row r="24" spans="1:3">
      <c r="A24" s="6" t="s">
        <v>111</v>
      </c>
    </row>
    <row r="25" spans="1:3">
      <c r="A25" s="3" t="s">
        <v>112</v>
      </c>
      <c r="B25" s="5" t="n">
        <v>19104</v>
      </c>
      <c r="C25" s="5" t="n">
        <v>12367</v>
      </c>
    </row>
    <row r="26" spans="1:3">
      <c r="A26" s="3" t="s">
        <v>113</v>
      </c>
      <c r="B26" s="4" t="n">
        <v>1000</v>
      </c>
      <c r="C26" s="4" t="n">
        <v>-2630</v>
      </c>
    </row>
    <row r="27" spans="1:3">
      <c r="A27" s="3" t="s">
        <v>114</v>
      </c>
      <c r="B27" s="4" t="n">
        <v>20104</v>
      </c>
      <c r="C27" s="4" t="n">
        <v>9737</v>
      </c>
    </row>
    <row r="28" spans="1:3">
      <c r="A28" s="3" t="s">
        <v>115</v>
      </c>
      <c r="B28" s="4" t="n">
        <v>-813</v>
      </c>
      <c r="C28" s="4" t="n">
        <v>0</v>
      </c>
    </row>
    <row r="29" spans="1:3">
      <c r="A29" s="3" t="s">
        <v>116</v>
      </c>
      <c r="B29" s="5" t="n">
        <v>19291</v>
      </c>
      <c r="C29" s="5" t="n">
        <v>9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c r="B3" s="3" t="s">
        <v>357</v>
      </c>
    </row>
    <row r="4" spans="1:2">
      <c r="A4" s="3" t="s">
        <v>358</v>
      </c>
      <c r="B4" s="3" t="s">
        <v>359</v>
      </c>
    </row>
    <row r="5" spans="1:2">
      <c r="A5" s="3" t="s">
        <v>360</v>
      </c>
    </row>
    <row r="6" spans="1:2">
      <c r="A6" s="3" t="s">
        <v>361</v>
      </c>
      <c r="B6" s="3" t="s">
        <v>362</v>
      </c>
    </row>
    <row r="7" spans="1:2">
      <c r="A7" s="3" t="s">
        <v>363</v>
      </c>
      <c r="B7" s="3" t="s">
        <v>364</v>
      </c>
    </row>
    <row r="8" spans="1:2">
      <c r="A8" s="3" t="s">
        <v>365</v>
      </c>
      <c r="B8" s="3" t="s">
        <v>366</v>
      </c>
    </row>
    <row r="9" spans="1:2">
      <c r="A9" s="3" t="s">
        <v>367</v>
      </c>
    </row>
    <row r="10" spans="1:2">
      <c r="A10" s="3" t="s">
        <v>361</v>
      </c>
      <c r="B10" s="3" t="s">
        <v>368</v>
      </c>
    </row>
    <row r="11" spans="1:2">
      <c r="A11" s="3" t="s">
        <v>363</v>
      </c>
      <c r="B11" s="3" t="s">
        <v>369</v>
      </c>
    </row>
    <row r="12" spans="1:2">
      <c r="A12" s="3" t="s">
        <v>365</v>
      </c>
      <c r="B12" s="3"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372</v>
      </c>
      <c r="B3" s="3" t="s">
        <v>373</v>
      </c>
    </row>
    <row r="4" spans="1:2">
      <c r="A4" s="3" t="s">
        <v>374</v>
      </c>
      <c r="B4" s="3"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76</v>
      </c>
      <c r="B1" s="2" t="s">
        <v>1</v>
      </c>
    </row>
    <row r="2" spans="1:3">
      <c r="B2" s="2" t="s">
        <v>2</v>
      </c>
      <c r="C2" s="2" t="s">
        <v>34</v>
      </c>
    </row>
    <row r="3" spans="1:3">
      <c r="A3" s="3" t="s">
        <v>377</v>
      </c>
      <c r="C3" s="3" t="s">
        <v>378</v>
      </c>
    </row>
    <row r="4" spans="1:3">
      <c r="A4" s="3" t="s">
        <v>379</v>
      </c>
      <c r="C4" s="3" t="s">
        <v>380</v>
      </c>
    </row>
    <row r="5" spans="1:3">
      <c r="A5" s="3" t="s">
        <v>381</v>
      </c>
      <c r="B5" s="3" t="s">
        <v>382</v>
      </c>
      <c r="C5" s="3" t="s">
        <v>383</v>
      </c>
    </row>
    <row r="6" spans="1:3">
      <c r="A6" s="3" t="s">
        <v>384</v>
      </c>
      <c r="C6" s="3" t="s">
        <v>3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86</v>
      </c>
      <c r="B1" s="2" t="s">
        <v>1</v>
      </c>
    </row>
    <row r="2" spans="1:2">
      <c r="B2" s="2" t="s">
        <v>2</v>
      </c>
    </row>
    <row r="3" spans="1:2">
      <c r="A3" s="3" t="s">
        <v>387</v>
      </c>
      <c r="B3"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390</v>
      </c>
      <c r="B3" s="3"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c r="B3" s="3" t="s">
        <v>394</v>
      </c>
    </row>
    <row r="4" spans="1:2">
      <c r="A4" s="3" t="s">
        <v>395</v>
      </c>
      <c r="B4" s="3"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97</v>
      </c>
      <c r="B1" s="2" t="s">
        <v>398</v>
      </c>
      <c r="C1" s="2" t="s">
        <v>1</v>
      </c>
    </row>
    <row r="2" spans="1:4">
      <c r="B2" s="2" t="s">
        <v>399</v>
      </c>
      <c r="C2" s="2" t="s">
        <v>2</v>
      </c>
      <c r="D2" s="2" t="s">
        <v>34</v>
      </c>
    </row>
    <row r="3" spans="1:4">
      <c r="A3" s="3" t="s">
        <v>81</v>
      </c>
      <c r="C3" s="5" t="n">
        <v>62411</v>
      </c>
      <c r="D3" s="5" t="n">
        <v>44120</v>
      </c>
    </row>
    <row r="4" spans="1:4">
      <c r="A4" s="3" t="s">
        <v>400</v>
      </c>
      <c r="C4" s="4" t="n">
        <v>18655</v>
      </c>
      <c r="D4" s="5" t="n">
        <v>10089</v>
      </c>
    </row>
    <row r="5" spans="1:4">
      <c r="A5" s="3" t="s">
        <v>401</v>
      </c>
    </row>
    <row r="6" spans="1:4">
      <c r="A6" s="3" t="s">
        <v>81</v>
      </c>
      <c r="C6" s="4" t="n">
        <v>62400</v>
      </c>
    </row>
    <row r="7" spans="1:4">
      <c r="A7" s="3" t="s">
        <v>402</v>
      </c>
    </row>
    <row r="8" spans="1:4">
      <c r="A8" s="3" t="s">
        <v>400</v>
      </c>
      <c r="B8" s="5" t="n">
        <v>4700</v>
      </c>
      <c r="C8" s="4" t="n">
        <v>17300</v>
      </c>
    </row>
    <row r="9" spans="1:4">
      <c r="A9" s="3" t="s">
        <v>403</v>
      </c>
      <c r="B9" s="4" t="n">
        <v>250</v>
      </c>
      <c r="C9" s="4" t="n">
        <v>21500</v>
      </c>
    </row>
    <row r="10" spans="1:4">
      <c r="A10" s="3" t="s">
        <v>404</v>
      </c>
    </row>
    <row r="11" spans="1:4">
      <c r="A11" s="3" t="s">
        <v>400</v>
      </c>
      <c r="C11" s="5" t="n">
        <v>12600</v>
      </c>
    </row>
    <row r="12" spans="1:4">
      <c r="A12" s="3" t="s">
        <v>405</v>
      </c>
    </row>
    <row r="13" spans="1:4">
      <c r="A13" s="3" t="s">
        <v>400</v>
      </c>
      <c r="B13" s="5" t="n">
        <v>66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06</v>
      </c>
      <c r="B1" s="2" t="s">
        <v>1</v>
      </c>
    </row>
    <row r="2" spans="1:2">
      <c r="B2" s="2" t="s">
        <v>149</v>
      </c>
    </row>
    <row r="3" spans="1:2">
      <c r="A3" s="3" t="s">
        <v>407</v>
      </c>
      <c r="B3" s="5" t="n">
        <v>8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7"/>
    <col customWidth="1" max="9" min="9" width="21"/>
  </cols>
  <sheetData>
    <row r="1" spans="1:9">
      <c r="A1" s="1" t="s">
        <v>408</v>
      </c>
      <c r="B1" s="2" t="s">
        <v>409</v>
      </c>
      <c r="C1" s="2" t="s">
        <v>410</v>
      </c>
      <c r="D1" s="2" t="s">
        <v>411</v>
      </c>
      <c r="E1" s="2" t="s">
        <v>412</v>
      </c>
      <c r="F1" s="2" t="s">
        <v>413</v>
      </c>
      <c r="G1" s="2" t="s">
        <v>414</v>
      </c>
      <c r="H1" s="2" t="s">
        <v>415</v>
      </c>
      <c r="I1" s="2" t="s">
        <v>149</v>
      </c>
    </row>
    <row r="2" spans="1:9">
      <c r="A2" s="3" t="s">
        <v>416</v>
      </c>
      <c r="H2" s="5" t="n">
        <v>8056000</v>
      </c>
    </row>
    <row r="3" spans="1:9">
      <c r="A3" s="3" t="s">
        <v>417</v>
      </c>
      <c r="H3" s="4" t="n">
        <v>0</v>
      </c>
      <c r="I3" s="5" t="n">
        <v>116000</v>
      </c>
    </row>
    <row r="4" spans="1:9">
      <c r="A4" s="3" t="s">
        <v>83</v>
      </c>
      <c r="H4" s="4" t="n">
        <v>299000</v>
      </c>
      <c r="I4" s="4" t="n">
        <v>0</v>
      </c>
    </row>
    <row r="5" spans="1:9">
      <c r="A5" s="3" t="s">
        <v>40</v>
      </c>
      <c r="H5" s="5" t="n">
        <v>6600000</v>
      </c>
      <c r="I5" s="4" t="n">
        <v>0</v>
      </c>
    </row>
    <row r="6" spans="1:9">
      <c r="A6" s="3" t="s">
        <v>418</v>
      </c>
    </row>
    <row r="7" spans="1:9">
      <c r="A7" s="3" t="s">
        <v>419</v>
      </c>
      <c r="F7" s="5" t="n">
        <v>5900000</v>
      </c>
      <c r="G7" s="9" t="n">
        <v>5000</v>
      </c>
    </row>
    <row r="8" spans="1:9">
      <c r="A8" s="3" t="s">
        <v>420</v>
      </c>
      <c r="F8" s="3" t="s">
        <v>421</v>
      </c>
    </row>
    <row r="9" spans="1:9">
      <c r="A9" s="3" t="s">
        <v>416</v>
      </c>
      <c r="F9" s="5" t="n">
        <v>1180000</v>
      </c>
      <c r="G9" s="4" t="n">
        <v>1070</v>
      </c>
    </row>
    <row r="10" spans="1:9">
      <c r="A10" s="3" t="s">
        <v>422</v>
      </c>
      <c r="B10" s="5" t="n">
        <v>2300000</v>
      </c>
      <c r="C10" s="9" t="n">
        <v>1900</v>
      </c>
      <c r="F10" s="4" t="n">
        <v>2300000</v>
      </c>
      <c r="G10" s="9" t="n">
        <v>2000</v>
      </c>
    </row>
    <row r="11" spans="1:9">
      <c r="A11" s="3" t="s">
        <v>423</v>
      </c>
      <c r="H11" s="3" t="s">
        <v>424</v>
      </c>
    </row>
    <row r="12" spans="1:9">
      <c r="A12" s="3" t="s">
        <v>425</v>
      </c>
      <c r="F12" s="8" t="n">
        <v>6.24</v>
      </c>
    </row>
    <row r="13" spans="1:9">
      <c r="A13" s="3" t="s">
        <v>83</v>
      </c>
      <c r="H13" s="5" t="n">
        <v>5800000</v>
      </c>
      <c r="I13" s="5" t="n">
        <v>3600000</v>
      </c>
    </row>
    <row r="14" spans="1:9">
      <c r="A14" s="3" t="s">
        <v>405</v>
      </c>
    </row>
    <row r="15" spans="1:9">
      <c r="A15" s="3" t="s">
        <v>426</v>
      </c>
      <c r="E15" s="5" t="n">
        <v>378000</v>
      </c>
    </row>
    <row r="16" spans="1:9">
      <c r="A16" s="3" t="s">
        <v>419</v>
      </c>
      <c r="E16" s="5" t="n">
        <v>25000000</v>
      </c>
    </row>
    <row r="17" spans="1:9">
      <c r="A17" s="3" t="s">
        <v>420</v>
      </c>
      <c r="E17" s="3" t="s">
        <v>427</v>
      </c>
    </row>
    <row r="18" spans="1:9">
      <c r="A18" s="3" t="s">
        <v>83</v>
      </c>
      <c r="H18" s="4" t="n">
        <v>18400</v>
      </c>
    </row>
    <row r="19" spans="1:9">
      <c r="A19" s="3" t="s">
        <v>428</v>
      </c>
      <c r="E19" s="5" t="n">
        <v>13200000</v>
      </c>
    </row>
    <row r="20" spans="1:9">
      <c r="A20" s="3" t="s">
        <v>429</v>
      </c>
      <c r="E20" s="4" t="n">
        <v>11800000</v>
      </c>
    </row>
    <row r="21" spans="1:9">
      <c r="A21" s="3" t="s">
        <v>430</v>
      </c>
      <c r="E21" s="4" t="n">
        <v>1500000</v>
      </c>
    </row>
    <row r="22" spans="1:9">
      <c r="A22" s="3" t="s">
        <v>431</v>
      </c>
      <c r="E22" s="4" t="n">
        <v>10300000</v>
      </c>
    </row>
    <row r="23" spans="1:9">
      <c r="A23" s="3" t="s">
        <v>432</v>
      </c>
      <c r="E23" s="4" t="n">
        <v>6600000</v>
      </c>
    </row>
    <row r="24" spans="1:9">
      <c r="A24" s="3" t="s">
        <v>433</v>
      </c>
      <c r="E24" s="5" t="n">
        <v>50000000</v>
      </c>
    </row>
    <row r="25" spans="1:9">
      <c r="A25" s="3" t="s">
        <v>434</v>
      </c>
      <c r="E25" s="3" t="s">
        <v>435</v>
      </c>
    </row>
    <row r="26" spans="1:9">
      <c r="A26" s="3" t="s">
        <v>436</v>
      </c>
      <c r="E26" s="3" t="s">
        <v>437</v>
      </c>
    </row>
    <row r="27" spans="1:9">
      <c r="A27" s="3" t="s">
        <v>40</v>
      </c>
      <c r="H27" s="5" t="n">
        <v>6600000</v>
      </c>
    </row>
    <row r="28" spans="1:9">
      <c r="A28" s="3" t="s">
        <v>438</v>
      </c>
      <c r="D28" s="5" t="n">
        <v>6600000</v>
      </c>
    </row>
    <row r="29" spans="1:9">
      <c r="A29" s="3" t="s">
        <v>402</v>
      </c>
    </row>
    <row r="30" spans="1:9">
      <c r="A30" s="3" t="s">
        <v>439</v>
      </c>
      <c r="H30" s="4" t="n">
        <v>622000</v>
      </c>
    </row>
    <row r="31" spans="1:9">
      <c r="A31" s="3" t="s">
        <v>440</v>
      </c>
      <c r="H31" s="3" t="s">
        <v>4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4</v>
      </c>
    </row>
    <row r="3" spans="1:3">
      <c r="A3" s="3" t="s">
        <v>400</v>
      </c>
      <c r="B3" s="5" t="n">
        <v>18655</v>
      </c>
      <c r="C3" s="5" t="n">
        <v>10089</v>
      </c>
    </row>
    <row r="4" spans="1:3">
      <c r="A4" s="3" t="s">
        <v>443</v>
      </c>
    </row>
    <row r="5" spans="1:3">
      <c r="A5" s="3" t="s">
        <v>444</v>
      </c>
      <c r="B5" s="4" t="n">
        <v>2300</v>
      </c>
    </row>
    <row r="6" spans="1:3">
      <c r="A6" s="3" t="s">
        <v>445</v>
      </c>
      <c r="B6" s="4" t="n">
        <v>4500</v>
      </c>
    </row>
    <row r="7" spans="1:3">
      <c r="A7" s="3" t="s">
        <v>400</v>
      </c>
      <c r="B7" s="5" t="n">
        <v>1100</v>
      </c>
    </row>
    <row r="8" spans="1:3">
      <c r="A8" s="3" t="s">
        <v>446</v>
      </c>
    </row>
    <row r="9" spans="1:3">
      <c r="A9" s="3" t="s">
        <v>440</v>
      </c>
      <c r="B9" s="3" t="s">
        <v>447</v>
      </c>
    </row>
    <row r="10" spans="1:3">
      <c r="A10" s="3" t="s">
        <v>448</v>
      </c>
      <c r="B10" s="4" t="n">
        <v>202846</v>
      </c>
    </row>
    <row r="11" spans="1:3">
      <c r="A11" s="3" t="s">
        <v>449</v>
      </c>
      <c r="B11" s="5" t="n">
        <v>3933</v>
      </c>
    </row>
    <row r="12" spans="1:3">
      <c r="A12" s="3" t="s">
        <v>450</v>
      </c>
      <c r="B12" s="4" t="n">
        <v>4790</v>
      </c>
    </row>
    <row r="13" spans="1:3">
      <c r="A13" s="3" t="s">
        <v>451</v>
      </c>
    </row>
    <row r="14" spans="1:3">
      <c r="A14" s="3" t="s">
        <v>449</v>
      </c>
      <c r="B14" s="5" t="n">
        <v>859</v>
      </c>
    </row>
    <row r="15" spans="1:3">
      <c r="A15" s="3" t="s">
        <v>452</v>
      </c>
      <c r="B15" s="3" t="s">
        <v>453</v>
      </c>
    </row>
    <row r="16" spans="1:3">
      <c r="A16" s="3" t="s">
        <v>454</v>
      </c>
    </row>
    <row r="17" spans="1:3">
      <c r="A17" s="3" t="s">
        <v>449</v>
      </c>
      <c r="B17" s="5" t="n">
        <v>3074</v>
      </c>
    </row>
    <row r="18" spans="1:3">
      <c r="A18" s="3" t="s">
        <v>452</v>
      </c>
      <c r="B18" s="3" t="s">
        <v>455</v>
      </c>
    </row>
    <row r="19" spans="1:3">
      <c r="A19" s="3" t="s">
        <v>456</v>
      </c>
    </row>
    <row r="20" spans="1:3">
      <c r="A20" s="3" t="s">
        <v>448</v>
      </c>
      <c r="B20" s="4" t="n">
        <v>83965</v>
      </c>
    </row>
    <row r="21" spans="1:3">
      <c r="A21" s="3" t="s">
        <v>450</v>
      </c>
      <c r="B21" s="5" t="n">
        <v>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6"/>
    <col customWidth="1" max="6" min="6" width="29"/>
    <col customWidth="1" max="7" min="7" width="47"/>
    <col customWidth="1" max="8" min="8" width="34"/>
    <col customWidth="1" max="9" min="9" width="10"/>
  </cols>
  <sheetData>
    <row r="1" spans="1:9">
      <c r="A1" s="1" t="s">
        <v>117</v>
      </c>
      <c r="B1" s="2" t="s">
        <v>118</v>
      </c>
      <c r="C1" s="2" t="s">
        <v>119</v>
      </c>
      <c r="D1" s="2" t="s">
        <v>120</v>
      </c>
      <c r="E1" s="2" t="s">
        <v>121</v>
      </c>
      <c r="F1" s="2" t="s">
        <v>122</v>
      </c>
      <c r="G1" s="2" t="s">
        <v>123</v>
      </c>
      <c r="H1" s="2" t="s">
        <v>124</v>
      </c>
      <c r="I1" s="2" t="s">
        <v>125</v>
      </c>
    </row>
    <row r="2" spans="1:9">
      <c r="A2" s="3" t="s">
        <v>126</v>
      </c>
      <c r="B2" s="5" t="n">
        <v>1</v>
      </c>
      <c r="C2" s="5" t="n">
        <v>45454</v>
      </c>
      <c r="E2" s="5" t="n">
        <v>-1205</v>
      </c>
      <c r="F2" s="5" t="n">
        <v>-31753</v>
      </c>
      <c r="G2" s="5" t="n">
        <v>12497</v>
      </c>
      <c r="I2" s="5" t="n">
        <v>12497</v>
      </c>
    </row>
    <row r="3" spans="1:9">
      <c r="A3" s="3" t="s">
        <v>127</v>
      </c>
      <c r="B3" s="4" t="n">
        <v>9508068</v>
      </c>
    </row>
    <row r="4" spans="1:9">
      <c r="A4" s="3" t="s">
        <v>128</v>
      </c>
      <c r="C4" s="4" t="n">
        <v>1536</v>
      </c>
      <c r="G4" s="4" t="n">
        <v>1536</v>
      </c>
      <c r="I4" s="4" t="n">
        <v>1536</v>
      </c>
    </row>
    <row r="5" spans="1:9">
      <c r="A5" s="3" t="s">
        <v>129</v>
      </c>
      <c r="C5" s="4" t="n">
        <v>1828</v>
      </c>
      <c r="G5" s="4" t="n">
        <v>1828</v>
      </c>
      <c r="I5" s="4" t="n">
        <v>1828</v>
      </c>
    </row>
    <row r="6" spans="1:9">
      <c r="A6" s="3" t="s">
        <v>130</v>
      </c>
      <c r="B6" s="4" t="n">
        <v>79167</v>
      </c>
    </row>
    <row r="7" spans="1:9">
      <c r="A7" s="3" t="s">
        <v>131</v>
      </c>
      <c r="C7" s="4" t="n">
        <v>3702</v>
      </c>
      <c r="D7" s="5" t="n">
        <v>1483</v>
      </c>
      <c r="G7" s="4" t="n">
        <v>5185</v>
      </c>
      <c r="I7" s="4" t="n">
        <v>5185</v>
      </c>
    </row>
    <row r="8" spans="1:9">
      <c r="A8" s="3" t="s">
        <v>132</v>
      </c>
      <c r="B8" s="4" t="n">
        <v>285424</v>
      </c>
    </row>
    <row r="9" spans="1:9">
      <c r="A9" s="3" t="s">
        <v>133</v>
      </c>
      <c r="C9" s="4" t="n">
        <v>2814</v>
      </c>
      <c r="G9" s="4" t="n">
        <v>2814</v>
      </c>
      <c r="I9" s="4" t="n">
        <v>2814</v>
      </c>
    </row>
    <row r="10" spans="1:9">
      <c r="A10" s="3" t="s">
        <v>134</v>
      </c>
      <c r="I10" s="4" t="n">
        <v>0</v>
      </c>
    </row>
    <row r="11" spans="1:9">
      <c r="A11" s="3" t="s">
        <v>135</v>
      </c>
      <c r="E11" s="4" t="n">
        <v>2630</v>
      </c>
      <c r="F11" s="4" t="n">
        <v>-12367</v>
      </c>
      <c r="G11" s="4" t="n">
        <v>-9737</v>
      </c>
      <c r="I11" s="4" t="n">
        <v>-9737</v>
      </c>
    </row>
    <row r="12" spans="1:9">
      <c r="A12" s="3" t="s">
        <v>136</v>
      </c>
      <c r="B12" s="5" t="n">
        <v>1</v>
      </c>
      <c r="C12" s="4" t="n">
        <v>55334</v>
      </c>
      <c r="D12" s="4" t="n">
        <v>1483</v>
      </c>
      <c r="E12" s="4" t="n">
        <v>1425</v>
      </c>
      <c r="F12" s="4" t="n">
        <v>-44120</v>
      </c>
      <c r="G12" s="4" t="n">
        <v>14123</v>
      </c>
      <c r="I12" s="4" t="n">
        <v>14123</v>
      </c>
    </row>
    <row r="13" spans="1:9">
      <c r="A13" s="3" t="s">
        <v>137</v>
      </c>
      <c r="B13" s="4" t="n">
        <v>9872659</v>
      </c>
    </row>
    <row r="14" spans="1:9">
      <c r="A14" s="3" t="s">
        <v>128</v>
      </c>
      <c r="C14" s="4" t="n">
        <v>2426</v>
      </c>
      <c r="G14" s="4" t="n">
        <v>2426</v>
      </c>
      <c r="I14" s="4" t="n">
        <v>2426</v>
      </c>
    </row>
    <row r="15" spans="1:9">
      <c r="A15" s="3" t="s">
        <v>129</v>
      </c>
      <c r="C15" s="4" t="n">
        <v>1938</v>
      </c>
      <c r="G15" s="4" t="n">
        <v>1938</v>
      </c>
      <c r="I15" s="4" t="n">
        <v>1938</v>
      </c>
    </row>
    <row r="16" spans="1:9">
      <c r="A16" s="3" t="s">
        <v>130</v>
      </c>
      <c r="B16" s="4" t="n">
        <v>315198</v>
      </c>
    </row>
    <row r="17" spans="1:9">
      <c r="A17" s="3" t="s">
        <v>138</v>
      </c>
      <c r="C17" s="4" t="n">
        <v>7511</v>
      </c>
      <c r="G17" s="4" t="n">
        <v>7511</v>
      </c>
      <c r="I17" s="4" t="n">
        <v>7511</v>
      </c>
    </row>
    <row r="18" spans="1:9">
      <c r="A18" s="3" t="s">
        <v>139</v>
      </c>
      <c r="B18" s="4" t="n">
        <v>1486722</v>
      </c>
    </row>
    <row r="19" spans="1:9">
      <c r="A19" s="3" t="s">
        <v>140</v>
      </c>
      <c r="C19" s="4" t="n">
        <v>438</v>
      </c>
      <c r="G19" s="4" t="n">
        <v>438</v>
      </c>
      <c r="I19" s="4" t="n">
        <v>438</v>
      </c>
    </row>
    <row r="20" spans="1:9">
      <c r="A20" s="3" t="s">
        <v>141</v>
      </c>
      <c r="C20" s="4" t="n">
        <v>2452</v>
      </c>
      <c r="G20" s="4" t="n">
        <v>2452</v>
      </c>
      <c r="H20" s="5" t="n">
        <v>299</v>
      </c>
      <c r="I20" s="4" t="n">
        <v>2751</v>
      </c>
    </row>
    <row r="21" spans="1:9">
      <c r="A21" s="3" t="s">
        <v>142</v>
      </c>
      <c r="B21" s="4" t="n">
        <v>286811</v>
      </c>
    </row>
    <row r="22" spans="1:9">
      <c r="A22" s="3" t="s">
        <v>131</v>
      </c>
      <c r="C22" s="4" t="n">
        <v>18021</v>
      </c>
      <c r="D22" s="4" t="n">
        <v>770</v>
      </c>
      <c r="G22" s="4" t="n">
        <v>18791</v>
      </c>
      <c r="I22" s="4" t="n">
        <v>18791</v>
      </c>
    </row>
    <row r="23" spans="1:9">
      <c r="A23" s="3" t="s">
        <v>132</v>
      </c>
      <c r="B23" s="4" t="n">
        <v>2853747</v>
      </c>
    </row>
    <row r="24" spans="1:9">
      <c r="A24" s="3" t="s">
        <v>143</v>
      </c>
      <c r="C24" s="4" t="n">
        <v>846</v>
      </c>
      <c r="G24" s="4" t="n">
        <v>846</v>
      </c>
      <c r="I24" s="4" t="n">
        <v>846</v>
      </c>
    </row>
    <row r="25" spans="1:9">
      <c r="A25" s="3" t="s">
        <v>144</v>
      </c>
      <c r="B25" s="4" t="n">
        <v>136646</v>
      </c>
    </row>
    <row r="26" spans="1:9">
      <c r="A26" s="3" t="s">
        <v>134</v>
      </c>
      <c r="C26" s="4" t="n">
        <v>-884</v>
      </c>
      <c r="G26" s="4" t="n">
        <v>-884</v>
      </c>
      <c r="I26" s="4" t="n">
        <v>-884</v>
      </c>
    </row>
    <row r="27" spans="1:9">
      <c r="A27" s="3" t="s">
        <v>135</v>
      </c>
      <c r="E27" s="4" t="n">
        <v>-1000</v>
      </c>
      <c r="F27" s="4" t="n">
        <v>-18291</v>
      </c>
      <c r="G27" s="4" t="n">
        <v>-19291</v>
      </c>
      <c r="I27" s="4" t="n">
        <v>-19291</v>
      </c>
    </row>
    <row r="28" spans="1:9">
      <c r="A28" s="3" t="s">
        <v>145</v>
      </c>
      <c r="B28" s="5" t="n">
        <v>1</v>
      </c>
      <c r="C28" s="5" t="n">
        <v>88082</v>
      </c>
      <c r="D28" s="5" t="n">
        <v>2253</v>
      </c>
      <c r="E28" s="5" t="n">
        <v>425</v>
      </c>
      <c r="F28" s="5" t="n">
        <v>-62411</v>
      </c>
      <c r="G28" s="5" t="n">
        <v>28350</v>
      </c>
      <c r="H28" s="5" t="n">
        <v>299</v>
      </c>
      <c r="I28" s="5" t="n">
        <v>28649</v>
      </c>
    </row>
    <row r="29" spans="1:9">
      <c r="A29" s="3" t="s">
        <v>146</v>
      </c>
      <c r="B29" s="4" t="n">
        <v>14951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7</v>
      </c>
      <c r="B1" s="2" t="s">
        <v>1</v>
      </c>
    </row>
    <row r="2" spans="1:3">
      <c r="B2" s="2" t="s">
        <v>2</v>
      </c>
      <c r="C2" s="2" t="s">
        <v>34</v>
      </c>
    </row>
    <row r="3" spans="1:3">
      <c r="A3" s="3" t="s">
        <v>458</v>
      </c>
      <c r="B3" s="5" t="n">
        <v>711</v>
      </c>
      <c r="C3" s="5" t="n">
        <v>10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4</v>
      </c>
    </row>
    <row r="3" spans="1:3">
      <c r="A3" s="3" t="s">
        <v>460</v>
      </c>
      <c r="B3" s="5" t="n">
        <v>1913</v>
      </c>
      <c r="C3" s="5" t="n">
        <v>1631</v>
      </c>
    </row>
    <row r="4" spans="1:3">
      <c r="A4" s="3" t="s">
        <v>401</v>
      </c>
    </row>
    <row r="5" spans="1:3">
      <c r="A5" s="3" t="s">
        <v>460</v>
      </c>
      <c r="B5" s="5" t="n">
        <v>1900</v>
      </c>
      <c r="C5" s="5" t="n">
        <v>1800</v>
      </c>
    </row>
    <row r="6" spans="1:3">
      <c r="A6" s="3" t="s">
        <v>461</v>
      </c>
    </row>
    <row r="7" spans="1:3">
      <c r="A7" s="3" t="s">
        <v>462</v>
      </c>
      <c r="B7" s="3" t="s">
        <v>463</v>
      </c>
    </row>
    <row r="8" spans="1:3">
      <c r="A8" s="3" t="s">
        <v>464</v>
      </c>
      <c r="B8" s="5" t="n">
        <v>1126</v>
      </c>
    </row>
    <row r="9" spans="1:3">
      <c r="A9" s="3" t="s">
        <v>465</v>
      </c>
    </row>
    <row r="10" spans="1:3">
      <c r="A10" s="3" t="s">
        <v>462</v>
      </c>
      <c r="B10" s="3" t="s">
        <v>466</v>
      </c>
    </row>
    <row r="11" spans="1:3">
      <c r="A11" s="3" t="s">
        <v>464</v>
      </c>
      <c r="B11" s="5" t="n">
        <v>1961</v>
      </c>
    </row>
    <row r="12" spans="1:3">
      <c r="A12" s="3" t="s">
        <v>467</v>
      </c>
    </row>
    <row r="13" spans="1:3">
      <c r="A13" s="3" t="s">
        <v>464</v>
      </c>
      <c r="B13" s="5" t="n">
        <v>28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1"/>
    <col customWidth="1" max="7" min="7" width="21"/>
    <col customWidth="1" max="8" min="8" width="20"/>
    <col customWidth="1" max="9" min="9" width="80"/>
    <col customWidth="1" max="10" min="10" width="37"/>
    <col customWidth="1" max="11" min="11" width="27"/>
    <col customWidth="1" max="12" min="12" width="37"/>
    <col customWidth="1" max="13" min="13" width="37"/>
  </cols>
  <sheetData>
    <row r="1" spans="1:13">
      <c r="A1" s="1" t="s">
        <v>468</v>
      </c>
      <c r="B1" s="2" t="s">
        <v>469</v>
      </c>
      <c r="C1" s="2" t="s">
        <v>470</v>
      </c>
      <c r="D1" s="2" t="s">
        <v>471</v>
      </c>
      <c r="E1" s="2" t="s">
        <v>472</v>
      </c>
      <c r="F1" s="2" t="s">
        <v>473</v>
      </c>
      <c r="G1" s="2" t="s">
        <v>474</v>
      </c>
      <c r="H1" s="2" t="s">
        <v>475</v>
      </c>
      <c r="I1" s="2" t="s">
        <v>476</v>
      </c>
      <c r="J1" s="2" t="s">
        <v>477</v>
      </c>
      <c r="K1" s="2" t="s">
        <v>478</v>
      </c>
      <c r="L1" s="2" t="s">
        <v>479</v>
      </c>
      <c r="M1" s="2" t="s">
        <v>480</v>
      </c>
    </row>
    <row r="2" spans="1:13">
      <c r="A2" s="3" t="s">
        <v>481</v>
      </c>
      <c r="F2" s="8" t="n">
        <v>0.52</v>
      </c>
    </row>
    <row r="3" spans="1:13">
      <c r="A3" s="3" t="s">
        <v>482</v>
      </c>
      <c r="L3" s="4" t="n">
        <v>4488854</v>
      </c>
      <c r="M3" s="4" t="n">
        <v>1144647</v>
      </c>
    </row>
    <row r="4" spans="1:13">
      <c r="A4" s="3" t="s">
        <v>483</v>
      </c>
      <c r="L4" s="8" t="n">
        <v>6.24</v>
      </c>
    </row>
    <row r="5" spans="1:13">
      <c r="A5" s="3" t="s">
        <v>484</v>
      </c>
      <c r="B5" s="5" t="n">
        <v>494000</v>
      </c>
      <c r="L5" s="5" t="n">
        <v>177000</v>
      </c>
      <c r="M5" s="5" t="n">
        <v>4051000</v>
      </c>
    </row>
    <row r="6" spans="1:13">
      <c r="A6" s="3" t="s">
        <v>485</v>
      </c>
      <c r="C6" s="3" t="s">
        <v>463</v>
      </c>
      <c r="D6" s="3" t="s">
        <v>463</v>
      </c>
    </row>
    <row r="7" spans="1:13">
      <c r="A7" s="3" t="s">
        <v>486</v>
      </c>
      <c r="F7" s="5" t="n">
        <v>383000</v>
      </c>
    </row>
    <row r="8" spans="1:13">
      <c r="A8" s="3" t="s">
        <v>187</v>
      </c>
      <c r="C8" s="5" t="n">
        <v>280000</v>
      </c>
      <c r="D8" s="10" t="n">
        <v>1</v>
      </c>
      <c r="L8" s="4" t="n">
        <v>1912000</v>
      </c>
      <c r="M8" s="4" t="n">
        <v>5899000</v>
      </c>
    </row>
    <row r="9" spans="1:13">
      <c r="A9" s="3" t="s">
        <v>416</v>
      </c>
      <c r="L9" s="5" t="n">
        <v>8056000</v>
      </c>
    </row>
    <row r="10" spans="1:13">
      <c r="A10" s="3" t="s">
        <v>487</v>
      </c>
      <c r="L10" s="4" t="n">
        <v>1378737</v>
      </c>
    </row>
    <row r="11" spans="1:13">
      <c r="A11" s="3" t="s">
        <v>488</v>
      </c>
      <c r="L11" s="4" t="n">
        <v>1240972</v>
      </c>
    </row>
    <row r="12" spans="1:13">
      <c r="A12" s="3" t="s">
        <v>489</v>
      </c>
      <c r="L12" s="5" t="n">
        <v>3117000</v>
      </c>
      <c r="M12" s="4" t="n">
        <v>2447000</v>
      </c>
    </row>
    <row r="13" spans="1:13">
      <c r="A13" s="3" t="s">
        <v>490</v>
      </c>
      <c r="E13" s="4" t="n">
        <v>107985</v>
      </c>
    </row>
    <row r="14" spans="1:13">
      <c r="A14" s="3" t="s">
        <v>491</v>
      </c>
    </row>
    <row r="15" spans="1:13">
      <c r="A15" s="3" t="s">
        <v>483</v>
      </c>
      <c r="L15" s="8" t="n">
        <v>6.24</v>
      </c>
    </row>
    <row r="16" spans="1:13">
      <c r="A16" s="3" t="s">
        <v>484</v>
      </c>
      <c r="G16" s="5" t="n">
        <v>179000</v>
      </c>
      <c r="L16" s="5" t="n">
        <v>1875000</v>
      </c>
    </row>
    <row r="17" spans="1:13">
      <c r="A17" s="3" t="s">
        <v>492</v>
      </c>
      <c r="L17" s="4" t="n">
        <v>120193</v>
      </c>
    </row>
    <row r="18" spans="1:13">
      <c r="A18" s="3" t="s">
        <v>489</v>
      </c>
      <c r="L18" s="5" t="n">
        <v>179000</v>
      </c>
      <c r="M18" s="5" t="n">
        <v>983000</v>
      </c>
    </row>
    <row r="19" spans="1:13">
      <c r="A19" s="3" t="s">
        <v>493</v>
      </c>
      <c r="L19" s="5" t="n">
        <v>434000</v>
      </c>
    </row>
    <row r="20" spans="1:13">
      <c r="A20" s="3" t="s">
        <v>494</v>
      </c>
      <c r="I20" s="3" t="s">
        <v>495</v>
      </c>
    </row>
    <row r="21" spans="1:13">
      <c r="A21" s="3" t="s">
        <v>496</v>
      </c>
    </row>
    <row r="22" spans="1:13">
      <c r="A22" s="3" t="s">
        <v>482</v>
      </c>
      <c r="J22" s="4" t="n">
        <v>8569</v>
      </c>
      <c r="K22" s="4" t="n">
        <v>8569</v>
      </c>
    </row>
    <row r="23" spans="1:13">
      <c r="A23" s="3" t="s">
        <v>483</v>
      </c>
      <c r="J23" s="8" t="n">
        <v>6.24</v>
      </c>
    </row>
    <row r="24" spans="1:13">
      <c r="A24" s="3" t="s">
        <v>484</v>
      </c>
      <c r="J24" s="5" t="n">
        <v>1700000</v>
      </c>
      <c r="K24" s="11" t="n">
        <v>1.5</v>
      </c>
    </row>
    <row r="25" spans="1:13">
      <c r="A25" s="3" t="s">
        <v>497</v>
      </c>
      <c r="J25" s="5" t="n">
        <v>20000</v>
      </c>
    </row>
    <row r="26" spans="1:13">
      <c r="A26" s="3" t="s">
        <v>487</v>
      </c>
      <c r="H26" s="4" t="n">
        <v>40682</v>
      </c>
    </row>
    <row r="27" spans="1:13">
      <c r="A27" s="3" t="s">
        <v>498</v>
      </c>
    </row>
    <row r="28" spans="1:13">
      <c r="A28" s="3" t="s">
        <v>499</v>
      </c>
      <c r="L28" s="4" t="n">
        <v>178570</v>
      </c>
    </row>
    <row r="29" spans="1:13">
      <c r="A29" s="3" t="s">
        <v>481</v>
      </c>
      <c r="L29" s="5" t="n">
        <v>7</v>
      </c>
    </row>
    <row r="30" spans="1:13">
      <c r="A30" s="3" t="s">
        <v>485</v>
      </c>
      <c r="L30" s="3" t="s">
        <v>463</v>
      </c>
    </row>
    <row r="31" spans="1:13">
      <c r="A31" s="3" t="s">
        <v>500</v>
      </c>
      <c r="L31" s="5" t="n">
        <v>114</v>
      </c>
    </row>
    <row r="32" spans="1:13">
      <c r="A32" s="3" t="s">
        <v>501</v>
      </c>
    </row>
    <row r="33" spans="1:13">
      <c r="A33" s="3" t="s">
        <v>502</v>
      </c>
      <c r="L33" s="4" t="n">
        <v>12000000</v>
      </c>
    </row>
    <row r="34" spans="1:13">
      <c r="A34" s="3" t="s">
        <v>503</v>
      </c>
    </row>
    <row r="35" spans="1:13">
      <c r="A35" s="3" t="s">
        <v>502</v>
      </c>
      <c r="L35" s="5" t="n">
        <v>8000000</v>
      </c>
    </row>
    <row r="36" spans="1:13">
      <c r="A36" s="3" t="s">
        <v>504</v>
      </c>
    </row>
    <row r="37" spans="1:13">
      <c r="A37" s="3" t="s">
        <v>481</v>
      </c>
      <c r="L37" s="8" t="n">
        <v>6.24</v>
      </c>
    </row>
    <row r="38" spans="1:13">
      <c r="A38" s="3" t="s">
        <v>482</v>
      </c>
      <c r="L38" s="4" t="n">
        <v>40064</v>
      </c>
    </row>
    <row r="39" spans="1:13">
      <c r="A39" s="3" t="s">
        <v>483</v>
      </c>
      <c r="L39" s="8" t="n">
        <v>6.24</v>
      </c>
    </row>
    <row r="40" spans="1:13">
      <c r="A40" s="3" t="s">
        <v>485</v>
      </c>
      <c r="L40" s="3" t="s">
        <v>505</v>
      </c>
    </row>
    <row r="41" spans="1:13">
      <c r="A41" s="3" t="s">
        <v>500</v>
      </c>
      <c r="L41" s="5" t="n">
        <v>106</v>
      </c>
    </row>
    <row r="42" spans="1:13">
      <c r="A42" s="3" t="s">
        <v>416</v>
      </c>
      <c r="L42" s="5" t="n">
        <v>500000</v>
      </c>
    </row>
    <row r="43" spans="1:13">
      <c r="A43" s="3" t="s">
        <v>487</v>
      </c>
      <c r="L43" s="4" t="n">
        <v>80756</v>
      </c>
    </row>
    <row r="44" spans="1:13">
      <c r="A44" s="3" t="s">
        <v>488</v>
      </c>
      <c r="L44" s="4" t="n">
        <v>80756</v>
      </c>
    </row>
    <row r="45" spans="1:13">
      <c r="A45" s="3" t="s">
        <v>506</v>
      </c>
    </row>
    <row r="46" spans="1:13">
      <c r="A46" s="3" t="s">
        <v>481</v>
      </c>
      <c r="L46" s="8" t="n">
        <v>6.24</v>
      </c>
    </row>
    <row r="47" spans="1:13">
      <c r="A47" s="3" t="s">
        <v>482</v>
      </c>
      <c r="M47" s="4" t="n">
        <v>145509</v>
      </c>
    </row>
    <row r="48" spans="1:13">
      <c r="A48" s="3" t="s">
        <v>483</v>
      </c>
      <c r="M48" s="8" t="n">
        <v>6.24</v>
      </c>
    </row>
    <row r="49" spans="1:13">
      <c r="A49" s="3" t="s">
        <v>485</v>
      </c>
      <c r="L49" s="3" t="s">
        <v>505</v>
      </c>
    </row>
    <row r="50" spans="1:13">
      <c r="A50" s="3" t="s">
        <v>500</v>
      </c>
      <c r="L50" s="5" t="n">
        <v>81</v>
      </c>
    </row>
    <row r="51" spans="1:13">
      <c r="A51" s="3" t="s">
        <v>416</v>
      </c>
      <c r="L51" s="5" t="n">
        <v>798000</v>
      </c>
    </row>
    <row r="52" spans="1:13">
      <c r="A52" s="3" t="s">
        <v>487</v>
      </c>
      <c r="L52" s="4" t="n">
        <v>134372</v>
      </c>
    </row>
    <row r="53" spans="1:13">
      <c r="A53" s="3" t="s">
        <v>488</v>
      </c>
      <c r="L53" s="4" t="n">
        <v>34269</v>
      </c>
    </row>
    <row r="54" spans="1:13">
      <c r="A54" s="3" t="s">
        <v>507</v>
      </c>
    </row>
    <row r="55" spans="1:13">
      <c r="A55" s="3" t="s">
        <v>481</v>
      </c>
      <c r="L55" s="12" t="n">
        <v>4.8</v>
      </c>
    </row>
    <row r="56" spans="1:13">
      <c r="A56" s="3" t="s">
        <v>500</v>
      </c>
      <c r="L56" s="5" t="n">
        <v>85</v>
      </c>
    </row>
    <row r="57" spans="1:13">
      <c r="A57" s="3" t="s">
        <v>416</v>
      </c>
      <c r="L57" s="5" t="n">
        <v>100000</v>
      </c>
    </row>
    <row r="58" spans="1:13">
      <c r="A58" s="3" t="s">
        <v>487</v>
      </c>
      <c r="L58" s="4" t="n">
        <v>37662</v>
      </c>
    </row>
    <row r="59" spans="1:13">
      <c r="A59" s="3" t="s">
        <v>488</v>
      </c>
      <c r="L59" s="4" t="n">
        <v>0</v>
      </c>
    </row>
    <row r="60" spans="1:13">
      <c r="A60" s="3" t="s">
        <v>508</v>
      </c>
    </row>
    <row r="61" spans="1:13">
      <c r="A61" s="3" t="s">
        <v>485</v>
      </c>
      <c r="L61" s="3"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A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r="1" spans="1:27">
      <c r="A1" s="1" t="s">
        <v>510</v>
      </c>
      <c r="B1" s="2" t="s">
        <v>511</v>
      </c>
      <c r="C1" s="2" t="s">
        <v>512</v>
      </c>
      <c r="D1" s="2" t="s">
        <v>513</v>
      </c>
      <c r="E1" s="2" t="s">
        <v>514</v>
      </c>
      <c r="F1" s="2" t="s">
        <v>515</v>
      </c>
      <c r="G1" s="2" t="s">
        <v>516</v>
      </c>
      <c r="H1" s="2" t="s">
        <v>517</v>
      </c>
      <c r="I1" s="2" t="s">
        <v>518</v>
      </c>
      <c r="J1" s="2" t="s">
        <v>519</v>
      </c>
      <c r="K1" s="2" t="s">
        <v>520</v>
      </c>
      <c r="L1" s="2" t="s">
        <v>521</v>
      </c>
      <c r="M1" s="2" t="s">
        <v>148</v>
      </c>
      <c r="N1" s="2" t="s">
        <v>148</v>
      </c>
      <c r="O1" s="2" t="s">
        <v>522</v>
      </c>
      <c r="P1" s="2" t="s">
        <v>149</v>
      </c>
      <c r="Q1" s="2" t="s">
        <v>523</v>
      </c>
      <c r="R1" s="2" t="s">
        <v>148</v>
      </c>
      <c r="S1" s="2" t="s">
        <v>148</v>
      </c>
      <c r="T1" s="2" t="s">
        <v>149</v>
      </c>
      <c r="U1" s="2" t="s">
        <v>522</v>
      </c>
      <c r="V1" s="2" t="s">
        <v>524</v>
      </c>
      <c r="W1" s="2" t="s">
        <v>512</v>
      </c>
      <c r="X1" s="2" t="s">
        <v>518</v>
      </c>
      <c r="Y1" s="2" t="s">
        <v>525</v>
      </c>
      <c r="Z1" s="2" t="s">
        <v>526</v>
      </c>
      <c r="AA1" s="2" t="s">
        <v>527</v>
      </c>
    </row>
    <row r="2" spans="1:27">
      <c r="A2" s="3" t="s">
        <v>400</v>
      </c>
      <c r="N2" s="5" t="n">
        <v>18655</v>
      </c>
      <c r="P2" s="5" t="n">
        <v>10089</v>
      </c>
    </row>
    <row r="3" spans="1:27">
      <c r="A3" s="3" t="s">
        <v>446</v>
      </c>
    </row>
    <row r="4" spans="1:27">
      <c r="A4" s="3" t="s">
        <v>61</v>
      </c>
      <c r="M4" s="5" t="n">
        <v>134</v>
      </c>
      <c r="N4" s="4" t="n">
        <v>134</v>
      </c>
      <c r="R4" s="5" t="n">
        <v>134</v>
      </c>
      <c r="S4" s="5" t="n">
        <v>134</v>
      </c>
    </row>
    <row r="5" spans="1:27">
      <c r="A5" s="3" t="s">
        <v>402</v>
      </c>
    </row>
    <row r="6" spans="1:27">
      <c r="A6" s="3" t="s">
        <v>400</v>
      </c>
      <c r="L6" s="5" t="n">
        <v>4700</v>
      </c>
      <c r="N6" s="4" t="n">
        <v>17300</v>
      </c>
    </row>
    <row r="7" spans="1:27">
      <c r="A7" s="3" t="s">
        <v>528</v>
      </c>
    </row>
    <row r="8" spans="1:27">
      <c r="A8" s="3" t="s">
        <v>400</v>
      </c>
      <c r="N8" s="4" t="n">
        <v>922</v>
      </c>
      <c r="P8" s="5" t="n">
        <v>848</v>
      </c>
    </row>
    <row r="9" spans="1:27">
      <c r="A9" s="3" t="s">
        <v>529</v>
      </c>
    </row>
    <row r="10" spans="1:27">
      <c r="A10" s="3" t="s">
        <v>530</v>
      </c>
      <c r="T10" s="5" t="n">
        <v>356</v>
      </c>
    </row>
    <row r="11" spans="1:27">
      <c r="A11" s="3" t="s">
        <v>531</v>
      </c>
    </row>
    <row r="12" spans="1:27">
      <c r="A12" s="3" t="s">
        <v>532</v>
      </c>
      <c r="AA12" s="5" t="n">
        <v>406</v>
      </c>
    </row>
    <row r="13" spans="1:27">
      <c r="A13" s="3" t="s">
        <v>533</v>
      </c>
    </row>
    <row r="14" spans="1:27">
      <c r="A14" s="3" t="s">
        <v>534</v>
      </c>
      <c r="K14" s="3" t="s">
        <v>535</v>
      </c>
    </row>
    <row r="15" spans="1:27">
      <c r="A15" s="3" t="s">
        <v>61</v>
      </c>
      <c r="M15" s="4" t="n">
        <v>64</v>
      </c>
      <c r="N15" s="4" t="n">
        <v>64</v>
      </c>
      <c r="R15" s="4" t="n">
        <v>64</v>
      </c>
      <c r="S15" s="4" t="n">
        <v>64</v>
      </c>
    </row>
    <row r="16" spans="1:27">
      <c r="A16" s="3" t="s">
        <v>536</v>
      </c>
    </row>
    <row r="17" spans="1:27">
      <c r="A17" s="3" t="s">
        <v>400</v>
      </c>
      <c r="K17" s="5" t="n">
        <v>1200</v>
      </c>
    </row>
    <row r="18" spans="1:27">
      <c r="A18" s="3" t="s">
        <v>537</v>
      </c>
    </row>
    <row r="19" spans="1:27">
      <c r="A19" s="3" t="s">
        <v>532</v>
      </c>
      <c r="Q19" s="9" t="n">
        <v>1800</v>
      </c>
      <c r="Y19" s="5" t="n">
        <v>2400</v>
      </c>
      <c r="Z19" s="9" t="n">
        <v>2000</v>
      </c>
    </row>
    <row r="20" spans="1:27">
      <c r="A20" s="3" t="s">
        <v>538</v>
      </c>
      <c r="N20" s="4" t="n">
        <v>34</v>
      </c>
      <c r="O20" s="9" t="n">
        <v>30</v>
      </c>
    </row>
    <row r="21" spans="1:27">
      <c r="A21" s="3" t="s">
        <v>61</v>
      </c>
      <c r="M21" s="4" t="n">
        <v>152</v>
      </c>
      <c r="N21" s="4" t="n">
        <v>152</v>
      </c>
      <c r="R21" s="4" t="n">
        <v>152</v>
      </c>
      <c r="S21" s="4" t="n">
        <v>152</v>
      </c>
    </row>
    <row r="22" spans="1:27">
      <c r="A22" s="3" t="s">
        <v>539</v>
      </c>
    </row>
    <row r="23" spans="1:27">
      <c r="A23" s="3" t="s">
        <v>540</v>
      </c>
      <c r="J23" s="9" t="n">
        <v>1209</v>
      </c>
      <c r="Q23" s="9" t="n">
        <v>1200</v>
      </c>
    </row>
    <row r="24" spans="1:27">
      <c r="A24" s="3" t="s">
        <v>541</v>
      </c>
    </row>
    <row r="25" spans="1:27">
      <c r="A25" s="3" t="s">
        <v>542</v>
      </c>
      <c r="Z25" s="9" t="n">
        <v>1085</v>
      </c>
    </row>
    <row r="26" spans="1:27">
      <c r="A26" s="3" t="s">
        <v>543</v>
      </c>
      <c r="Y26" s="3" t="s">
        <v>544</v>
      </c>
      <c r="Z26" s="3" t="s">
        <v>544</v>
      </c>
    </row>
    <row r="27" spans="1:27">
      <c r="A27" s="3" t="s">
        <v>545</v>
      </c>
    </row>
    <row r="28" spans="1:27">
      <c r="A28" s="3" t="s">
        <v>542</v>
      </c>
      <c r="Z28" s="9" t="n">
        <v>930</v>
      </c>
    </row>
    <row r="29" spans="1:27">
      <c r="A29" s="3" t="s">
        <v>543</v>
      </c>
      <c r="Y29" s="3" t="s">
        <v>546</v>
      </c>
      <c r="Z29" s="3" t="s">
        <v>546</v>
      </c>
    </row>
    <row r="30" spans="1:27">
      <c r="A30" s="3" t="s">
        <v>547</v>
      </c>
    </row>
    <row r="31" spans="1:27">
      <c r="A31" s="3" t="s">
        <v>532</v>
      </c>
      <c r="H31" s="5" t="n">
        <v>1500</v>
      </c>
      <c r="X31" s="9" t="n">
        <v>1300</v>
      </c>
    </row>
    <row r="32" spans="1:27">
      <c r="A32" s="3" t="s">
        <v>543</v>
      </c>
      <c r="H32" s="3" t="s">
        <v>548</v>
      </c>
      <c r="X32" s="3" t="s">
        <v>548</v>
      </c>
    </row>
    <row r="33" spans="1:27">
      <c r="A33" s="3" t="s">
        <v>549</v>
      </c>
      <c r="U33" s="9" t="n">
        <v>303</v>
      </c>
    </row>
    <row r="34" spans="1:27">
      <c r="A34" s="3" t="s">
        <v>550</v>
      </c>
    </row>
    <row r="35" spans="1:27">
      <c r="A35" s="3" t="s">
        <v>400</v>
      </c>
      <c r="E35" s="5" t="n">
        <v>374</v>
      </c>
      <c r="F35" s="9" t="n">
        <v>359</v>
      </c>
      <c r="H35" s="5" t="n">
        <v>800</v>
      </c>
      <c r="I35" s="9" t="n">
        <v>717</v>
      </c>
    </row>
    <row r="36" spans="1:27">
      <c r="A36" s="3" t="s">
        <v>551</v>
      </c>
    </row>
    <row r="37" spans="1:27">
      <c r="A37" s="3" t="s">
        <v>532</v>
      </c>
      <c r="B37" s="5" t="n">
        <v>12800</v>
      </c>
      <c r="W37" s="9" t="n">
        <v>12300</v>
      </c>
    </row>
    <row r="38" spans="1:27">
      <c r="A38" s="3" t="s">
        <v>552</v>
      </c>
      <c r="M38" s="4" t="n">
        <v>1100</v>
      </c>
      <c r="N38" s="4" t="n">
        <v>1100</v>
      </c>
      <c r="R38" s="4" t="n">
        <v>1100</v>
      </c>
      <c r="S38" s="4" t="n">
        <v>1100</v>
      </c>
    </row>
    <row r="39" spans="1:27">
      <c r="A39" s="3" t="s">
        <v>61</v>
      </c>
      <c r="M39" s="4" t="n">
        <v>847</v>
      </c>
      <c r="N39" s="4" t="n">
        <v>847</v>
      </c>
      <c r="R39" s="4" t="n">
        <v>847</v>
      </c>
      <c r="S39" s="4" t="n">
        <v>847</v>
      </c>
    </row>
    <row r="40" spans="1:27">
      <c r="A40" s="3" t="s">
        <v>553</v>
      </c>
    </row>
    <row r="41" spans="1:27">
      <c r="A41" s="3" t="s">
        <v>400</v>
      </c>
      <c r="B41" s="5" t="n">
        <v>7000</v>
      </c>
      <c r="C41" s="9" t="n">
        <v>6800</v>
      </c>
      <c r="E41" s="5" t="n">
        <v>1800</v>
      </c>
      <c r="F41" s="9" t="n">
        <v>1700</v>
      </c>
    </row>
    <row r="42" spans="1:27">
      <c r="A42" s="3" t="s">
        <v>543</v>
      </c>
      <c r="B42" s="3" t="s">
        <v>548</v>
      </c>
      <c r="W42" s="3" t="s">
        <v>548</v>
      </c>
    </row>
    <row r="43" spans="1:27">
      <c r="A43" s="3" t="s">
        <v>554</v>
      </c>
    </row>
    <row r="44" spans="1:27">
      <c r="A44" s="3" t="s">
        <v>532</v>
      </c>
      <c r="D44" s="5" t="n">
        <v>400</v>
      </c>
    </row>
    <row r="45" spans="1:27">
      <c r="A45" s="3" t="s">
        <v>552</v>
      </c>
      <c r="M45" s="4" t="n">
        <v>359</v>
      </c>
      <c r="N45" s="4" t="n">
        <v>359</v>
      </c>
      <c r="R45" s="4" t="n">
        <v>359</v>
      </c>
      <c r="S45" s="4" t="n">
        <v>359</v>
      </c>
    </row>
    <row r="46" spans="1:27">
      <c r="A46" s="3" t="s">
        <v>555</v>
      </c>
      <c r="M46" s="4" t="n">
        <v>159</v>
      </c>
      <c r="N46" s="4" t="n">
        <v>159</v>
      </c>
      <c r="R46" s="4" t="n">
        <v>159</v>
      </c>
      <c r="S46" s="4" t="n">
        <v>159</v>
      </c>
    </row>
    <row r="47" spans="1:27">
      <c r="A47" s="3" t="s">
        <v>556</v>
      </c>
      <c r="D47" s="3" t="s">
        <v>557</v>
      </c>
    </row>
    <row r="48" spans="1:27">
      <c r="A48" s="3" t="s">
        <v>558</v>
      </c>
    </row>
    <row r="49" spans="1:27">
      <c r="A49" s="3" t="s">
        <v>400</v>
      </c>
      <c r="S49" s="4" t="n">
        <v>200</v>
      </c>
    </row>
    <row r="50" spans="1:27">
      <c r="A50" s="3" t="s">
        <v>559</v>
      </c>
    </row>
    <row r="51" spans="1:27">
      <c r="A51" s="3" t="s">
        <v>532</v>
      </c>
      <c r="G51" s="5" t="n">
        <v>400</v>
      </c>
    </row>
    <row r="52" spans="1:27">
      <c r="A52" s="3" t="s">
        <v>556</v>
      </c>
      <c r="G52" s="3" t="s">
        <v>560</v>
      </c>
    </row>
    <row r="53" spans="1:27">
      <c r="A53" s="3" t="s">
        <v>561</v>
      </c>
    </row>
    <row r="54" spans="1:27">
      <c r="A54" s="3" t="s">
        <v>552</v>
      </c>
      <c r="M54" s="4" t="n">
        <v>279</v>
      </c>
      <c r="N54" s="4" t="n">
        <v>279</v>
      </c>
      <c r="R54" s="4" t="n">
        <v>279</v>
      </c>
      <c r="S54" s="4" t="n">
        <v>279</v>
      </c>
    </row>
    <row r="55" spans="1:27">
      <c r="A55" s="3" t="s">
        <v>555</v>
      </c>
      <c r="M55" s="4" t="n">
        <v>119</v>
      </c>
      <c r="N55" s="4" t="n">
        <v>119</v>
      </c>
      <c r="R55" s="4" t="n">
        <v>119</v>
      </c>
      <c r="S55" s="4" t="n">
        <v>119</v>
      </c>
    </row>
    <row r="56" spans="1:27">
      <c r="A56" s="3" t="s">
        <v>562</v>
      </c>
    </row>
    <row r="57" spans="1:27">
      <c r="A57" s="3" t="s">
        <v>400</v>
      </c>
      <c r="R57" s="4" t="n">
        <v>440</v>
      </c>
    </row>
    <row r="58" spans="1:27">
      <c r="A58" s="3" t="s">
        <v>563</v>
      </c>
    </row>
    <row r="59" spans="1:27">
      <c r="A59" s="3" t="s">
        <v>532</v>
      </c>
      <c r="V59" s="5" t="n">
        <v>450</v>
      </c>
    </row>
    <row r="60" spans="1:27">
      <c r="A60" s="3" t="s">
        <v>552</v>
      </c>
      <c r="M60" s="4" t="n">
        <v>275</v>
      </c>
      <c r="N60" s="4" t="n">
        <v>275</v>
      </c>
      <c r="R60" s="4" t="n">
        <v>275</v>
      </c>
      <c r="S60" s="4" t="n">
        <v>275</v>
      </c>
    </row>
    <row r="61" spans="1:27">
      <c r="A61" s="3" t="s">
        <v>555</v>
      </c>
      <c r="M61" s="4" t="n">
        <v>163</v>
      </c>
      <c r="N61" s="5" t="n">
        <v>163</v>
      </c>
      <c r="R61" s="5" t="n">
        <v>163</v>
      </c>
      <c r="S61" s="5" t="n">
        <v>163</v>
      </c>
    </row>
    <row r="62" spans="1:27">
      <c r="A62" s="3" t="s">
        <v>564</v>
      </c>
    </row>
    <row r="63" spans="1:27">
      <c r="A63" s="3" t="s">
        <v>400</v>
      </c>
      <c r="M63" s="5" t="n">
        <v>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565</v>
      </c>
      <c r="B1" s="2" t="s">
        <v>566</v>
      </c>
      <c r="C1" s="2" t="s">
        <v>567</v>
      </c>
      <c r="D1" s="2" t="s">
        <v>568</v>
      </c>
      <c r="E1" s="2" t="s">
        <v>2</v>
      </c>
      <c r="F1" s="2" t="s">
        <v>34</v>
      </c>
      <c r="G1" s="2" t="s">
        <v>569</v>
      </c>
      <c r="H1" s="2" t="s">
        <v>570</v>
      </c>
      <c r="I1" s="2" t="s">
        <v>571</v>
      </c>
      <c r="J1" s="2" t="s">
        <v>572</v>
      </c>
    </row>
    <row r="2" spans="1:10">
      <c r="A2" s="3" t="s">
        <v>573</v>
      </c>
      <c r="E2" s="8" t="n">
        <v>6.24</v>
      </c>
    </row>
    <row r="3" spans="1:10">
      <c r="A3" s="3" t="s">
        <v>574</v>
      </c>
      <c r="E3" s="5" t="n">
        <v>6464000</v>
      </c>
      <c r="F3" s="5" t="n">
        <v>2478000</v>
      </c>
    </row>
    <row r="4" spans="1:10">
      <c r="A4" s="3" t="s">
        <v>575</v>
      </c>
    </row>
    <row r="5" spans="1:10">
      <c r="A5" s="3" t="s">
        <v>576</v>
      </c>
      <c r="J5" s="5" t="n">
        <v>750</v>
      </c>
    </row>
    <row r="6" spans="1:10">
      <c r="A6" s="3" t="s">
        <v>577</v>
      </c>
      <c r="E6" s="5" t="n">
        <v>361000</v>
      </c>
    </row>
    <row r="7" spans="1:10">
      <c r="A7" s="3" t="s">
        <v>578</v>
      </c>
    </row>
    <row r="8" spans="1:10">
      <c r="A8" s="3" t="s">
        <v>576</v>
      </c>
      <c r="D8" s="5" t="n">
        <v>15000</v>
      </c>
    </row>
    <row r="9" spans="1:10">
      <c r="A9" s="3" t="s">
        <v>579</v>
      </c>
      <c r="D9" s="3" t="s">
        <v>580</v>
      </c>
    </row>
    <row r="10" spans="1:10">
      <c r="A10" s="3" t="s">
        <v>581</v>
      </c>
      <c r="D10" s="3" t="s">
        <v>582</v>
      </c>
    </row>
    <row r="11" spans="1:10">
      <c r="A11" s="3" t="s">
        <v>583</v>
      </c>
      <c r="D11" s="4" t="n">
        <v>463651</v>
      </c>
    </row>
    <row r="12" spans="1:10">
      <c r="A12" s="3" t="s">
        <v>584</v>
      </c>
      <c r="D12" s="4" t="n">
        <v>1000</v>
      </c>
    </row>
    <row r="13" spans="1:10">
      <c r="A13" s="3" t="s">
        <v>585</v>
      </c>
    </row>
    <row r="14" spans="1:10">
      <c r="A14" s="3" t="s">
        <v>576</v>
      </c>
      <c r="D14" s="5" t="n">
        <v>50000</v>
      </c>
    </row>
    <row r="15" spans="1:10">
      <c r="A15" s="3" t="s">
        <v>586</v>
      </c>
    </row>
    <row r="16" spans="1:10">
      <c r="A16" s="3" t="s">
        <v>576</v>
      </c>
      <c r="D16" s="4" t="n">
        <v>50000</v>
      </c>
    </row>
    <row r="17" spans="1:10">
      <c r="A17" s="3" t="s">
        <v>587</v>
      </c>
    </row>
    <row r="18" spans="1:10">
      <c r="A18" s="3" t="s">
        <v>576</v>
      </c>
      <c r="D18" s="4" t="n">
        <v>150000</v>
      </c>
    </row>
    <row r="19" spans="1:10">
      <c r="A19" s="3" t="s">
        <v>588</v>
      </c>
    </row>
    <row r="20" spans="1:10">
      <c r="A20" s="3" t="s">
        <v>576</v>
      </c>
      <c r="D20" s="4" t="n">
        <v>750000</v>
      </c>
    </row>
    <row r="21" spans="1:10">
      <c r="A21" s="3" t="s">
        <v>589</v>
      </c>
    </row>
    <row r="22" spans="1:10">
      <c r="A22" s="3" t="s">
        <v>576</v>
      </c>
      <c r="D22" s="5" t="n">
        <v>2000000</v>
      </c>
    </row>
    <row r="23" spans="1:10">
      <c r="A23" s="3" t="s">
        <v>590</v>
      </c>
    </row>
    <row r="24" spans="1:10">
      <c r="A24" s="3" t="s">
        <v>591</v>
      </c>
      <c r="I24" s="3" t="s">
        <v>557</v>
      </c>
    </row>
    <row r="25" spans="1:10">
      <c r="A25" s="3" t="s">
        <v>592</v>
      </c>
      <c r="E25" s="3" t="s">
        <v>593</v>
      </c>
    </row>
    <row r="26" spans="1:10">
      <c r="A26" s="3" t="s">
        <v>594</v>
      </c>
    </row>
    <row r="27" spans="1:10">
      <c r="A27" s="3" t="s">
        <v>595</v>
      </c>
      <c r="C27" s="3" t="s">
        <v>596</v>
      </c>
    </row>
    <row r="28" spans="1:10">
      <c r="A28" s="3" t="s">
        <v>597</v>
      </c>
      <c r="C28" s="3" t="s">
        <v>598</v>
      </c>
    </row>
    <row r="29" spans="1:10">
      <c r="A29" s="3" t="s">
        <v>599</v>
      </c>
      <c r="C29" s="5" t="n">
        <v>10000000</v>
      </c>
    </row>
    <row r="30" spans="1:10">
      <c r="A30" s="3" t="s">
        <v>600</v>
      </c>
      <c r="C30" s="5" t="n">
        <v>15000000</v>
      </c>
    </row>
    <row r="31" spans="1:10">
      <c r="A31" s="3" t="s">
        <v>601</v>
      </c>
      <c r="C31" s="3" t="s">
        <v>602</v>
      </c>
    </row>
    <row r="32" spans="1:10">
      <c r="A32" s="3" t="s">
        <v>603</v>
      </c>
    </row>
    <row r="33" spans="1:10">
      <c r="A33" s="3" t="s">
        <v>604</v>
      </c>
      <c r="B33" s="5" t="n">
        <v>5000000</v>
      </c>
    </row>
    <row r="34" spans="1:10">
      <c r="A34" s="3" t="s">
        <v>605</v>
      </c>
      <c r="B34" s="8" t="n">
        <v>6.24</v>
      </c>
    </row>
    <row r="35" spans="1:10">
      <c r="A35" s="3" t="s">
        <v>573</v>
      </c>
      <c r="B35" s="8" t="n">
        <v>6.24</v>
      </c>
    </row>
    <row r="36" spans="1:10">
      <c r="A36" s="3" t="s">
        <v>606</v>
      </c>
      <c r="E36" s="5" t="n">
        <v>1000000</v>
      </c>
    </row>
    <row r="37" spans="1:10">
      <c r="A37" s="3" t="s">
        <v>607</v>
      </c>
      <c r="E37" s="3" t="s">
        <v>505</v>
      </c>
    </row>
    <row r="38" spans="1:10">
      <c r="A38" s="3" t="s">
        <v>608</v>
      </c>
      <c r="B38" s="5" t="n">
        <v>10000000</v>
      </c>
    </row>
    <row r="39" spans="1:10">
      <c r="A39" s="3" t="s">
        <v>609</v>
      </c>
      <c r="E39" s="5" t="n">
        <v>1000000</v>
      </c>
    </row>
    <row r="40" spans="1:10">
      <c r="A40" s="3" t="s">
        <v>610</v>
      </c>
    </row>
    <row r="41" spans="1:10">
      <c r="A41" s="3" t="s">
        <v>579</v>
      </c>
      <c r="E41" s="3" t="s">
        <v>611</v>
      </c>
    </row>
    <row r="42" spans="1:10">
      <c r="A42" s="3" t="s">
        <v>612</v>
      </c>
      <c r="E42" s="5" t="n">
        <v>500000</v>
      </c>
      <c r="G42" s="5" t="n">
        <v>250000</v>
      </c>
      <c r="H42" s="5" t="n">
        <v>1000000</v>
      </c>
    </row>
    <row r="43" spans="1:10">
      <c r="A43" s="3" t="s">
        <v>613</v>
      </c>
    </row>
    <row r="44" spans="1:10">
      <c r="A44" s="3" t="s">
        <v>579</v>
      </c>
      <c r="E44" s="3" t="s">
        <v>611</v>
      </c>
    </row>
    <row r="45" spans="1:10">
      <c r="A45" s="3" t="s">
        <v>612</v>
      </c>
      <c r="E45" s="5" t="n">
        <v>500000</v>
      </c>
      <c r="G45" s="5" t="n">
        <v>250000</v>
      </c>
      <c r="H45" s="5" t="n">
        <v>1000000</v>
      </c>
    </row>
    <row r="46" spans="1:10">
      <c r="A46" s="3" t="s">
        <v>614</v>
      </c>
    </row>
    <row r="47" spans="1:10">
      <c r="A47" s="3" t="s">
        <v>576</v>
      </c>
      <c r="E47" s="5" t="n">
        <v>10000</v>
      </c>
    </row>
    <row r="48" spans="1:10">
      <c r="A48" s="3" t="s">
        <v>615</v>
      </c>
    </row>
    <row r="49" spans="1:10">
      <c r="A49" s="3" t="s">
        <v>579</v>
      </c>
      <c r="E49" s="3" t="s">
        <v>463</v>
      </c>
    </row>
    <row r="50" spans="1:10">
      <c r="A50" s="3" t="s">
        <v>581</v>
      </c>
      <c r="E50" s="3" t="s">
        <v>466</v>
      </c>
    </row>
    <row r="51" spans="1:10">
      <c r="A51" s="3" t="s">
        <v>616</v>
      </c>
    </row>
    <row r="52" spans="1:10">
      <c r="A52" s="3" t="s">
        <v>579</v>
      </c>
      <c r="E52" s="3" t="s">
        <v>617</v>
      </c>
    </row>
    <row r="53" spans="1:10">
      <c r="A53" s="3" t="s">
        <v>581</v>
      </c>
      <c r="E53" s="3" t="s">
        <v>618</v>
      </c>
    </row>
    <row r="54" spans="1:10">
      <c r="A54" s="3" t="s">
        <v>619</v>
      </c>
    </row>
    <row r="55" spans="1:10">
      <c r="A55" s="3" t="s">
        <v>574</v>
      </c>
      <c r="E55" s="5" t="n">
        <v>1200000</v>
      </c>
    </row>
    <row r="56" spans="1:10">
      <c r="A56" s="3" t="s">
        <v>620</v>
      </c>
      <c r="E56"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21</v>
      </c>
      <c r="B1" s="2" t="s">
        <v>1</v>
      </c>
    </row>
    <row r="2" spans="1:2">
      <c r="B2" s="2" t="s">
        <v>148</v>
      </c>
    </row>
    <row r="3" spans="1:2">
      <c r="A3" s="3" t="s">
        <v>456</v>
      </c>
    </row>
    <row r="4" spans="1:2">
      <c r="A4" s="3" t="s">
        <v>599</v>
      </c>
      <c r="B4" s="5" t="n">
        <v>1</v>
      </c>
    </row>
    <row r="5" spans="1:2">
      <c r="A5" s="3" t="s">
        <v>446</v>
      </c>
    </row>
    <row r="6" spans="1:2">
      <c r="A6" s="3" t="s">
        <v>599</v>
      </c>
      <c r="B6" s="12" t="n">
        <v>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1"/>
    <col customWidth="1" max="7" min="7" width="37"/>
    <col customWidth="1" max="8" min="8" width="27"/>
    <col customWidth="1" max="9" min="9" width="21"/>
    <col customWidth="1" max="10" min="10" width="21"/>
  </cols>
  <sheetData>
    <row r="1" spans="1:10">
      <c r="A1" s="1" t="s">
        <v>622</v>
      </c>
      <c r="B1" s="2" t="s">
        <v>469</v>
      </c>
      <c r="C1" s="2" t="s">
        <v>623</v>
      </c>
      <c r="D1" s="2" t="s">
        <v>624</v>
      </c>
      <c r="E1" s="2" t="s">
        <v>625</v>
      </c>
      <c r="F1" s="2" t="s">
        <v>521</v>
      </c>
      <c r="G1" s="2" t="s">
        <v>479</v>
      </c>
      <c r="H1" s="2" t="s">
        <v>626</v>
      </c>
      <c r="I1" s="2" t="s">
        <v>627</v>
      </c>
      <c r="J1" s="2" t="s">
        <v>628</v>
      </c>
    </row>
    <row r="2" spans="1:10">
      <c r="A2" s="3" t="s">
        <v>482</v>
      </c>
      <c r="G2" s="4" t="n">
        <v>4488854</v>
      </c>
      <c r="H2" s="4" t="n">
        <v>1144647</v>
      </c>
    </row>
    <row r="3" spans="1:10">
      <c r="A3" s="3" t="s">
        <v>483</v>
      </c>
      <c r="G3" s="8" t="n">
        <v>6.24</v>
      </c>
    </row>
    <row r="4" spans="1:10">
      <c r="A4" s="3" t="s">
        <v>79</v>
      </c>
      <c r="G4" s="5" t="n">
        <v>2253</v>
      </c>
      <c r="H4" s="5" t="n">
        <v>1483</v>
      </c>
    </row>
    <row r="5" spans="1:10">
      <c r="A5" s="3" t="s">
        <v>629</v>
      </c>
      <c r="G5" s="4" t="n">
        <v>136646</v>
      </c>
      <c r="H5" s="4" t="n">
        <v>0</v>
      </c>
    </row>
    <row r="6" spans="1:10">
      <c r="A6" s="3" t="s">
        <v>630</v>
      </c>
      <c r="G6" s="5" t="n">
        <v>853</v>
      </c>
    </row>
    <row r="7" spans="1:10">
      <c r="A7" s="3" t="s">
        <v>484</v>
      </c>
      <c r="B7" s="5" t="n">
        <v>494</v>
      </c>
      <c r="G7" s="5" t="n">
        <v>177</v>
      </c>
      <c r="H7" s="5" t="n">
        <v>4051</v>
      </c>
    </row>
    <row r="8" spans="1:10">
      <c r="A8" s="3" t="s">
        <v>631</v>
      </c>
      <c r="G8" s="4" t="n">
        <v>769411</v>
      </c>
      <c r="H8" s="4" t="n">
        <v>1066691</v>
      </c>
    </row>
    <row r="9" spans="1:10">
      <c r="A9" s="3" t="s">
        <v>632</v>
      </c>
    </row>
    <row r="10" spans="1:10">
      <c r="A10" s="3" t="s">
        <v>492</v>
      </c>
      <c r="C10" s="4" t="n">
        <v>702307</v>
      </c>
      <c r="D10" s="4" t="n">
        <v>2564115</v>
      </c>
      <c r="E10" s="4" t="n">
        <v>2564115</v>
      </c>
      <c r="G10" s="4" t="n">
        <v>1813687</v>
      </c>
      <c r="H10" s="4" t="n">
        <v>721160</v>
      </c>
    </row>
    <row r="11" spans="1:10">
      <c r="A11" s="3" t="s">
        <v>633</v>
      </c>
      <c r="D11" s="5" t="n">
        <v>16000</v>
      </c>
    </row>
    <row r="12" spans="1:10">
      <c r="A12" s="3" t="s">
        <v>634</v>
      </c>
      <c r="C12" s="8" t="n">
        <v>6.24</v>
      </c>
      <c r="D12" s="8" t="n">
        <v>6.24</v>
      </c>
    </row>
    <row r="13" spans="1:10">
      <c r="A13" s="3" t="s">
        <v>403</v>
      </c>
      <c r="C13" s="5" t="n">
        <v>4600</v>
      </c>
      <c r="G13" s="5" t="n">
        <v>11500</v>
      </c>
      <c r="H13" s="5" t="n">
        <v>4500</v>
      </c>
    </row>
    <row r="14" spans="1:10">
      <c r="A14" s="3" t="s">
        <v>483</v>
      </c>
      <c r="D14" s="8" t="n">
        <v>6.24</v>
      </c>
    </row>
    <row r="15" spans="1:10">
      <c r="A15" s="3" t="s">
        <v>635</v>
      </c>
      <c r="G15" s="4" t="n">
        <v>550481</v>
      </c>
    </row>
    <row r="16" spans="1:10">
      <c r="A16" s="3" t="s">
        <v>79</v>
      </c>
      <c r="G16" s="5" t="n">
        <v>2300</v>
      </c>
    </row>
    <row r="17" spans="1:10">
      <c r="A17" s="3" t="s">
        <v>636</v>
      </c>
      <c r="G17" s="4" t="n">
        <v>328</v>
      </c>
      <c r="H17" s="4" t="n">
        <v>225</v>
      </c>
    </row>
    <row r="18" spans="1:10">
      <c r="A18" s="3" t="s">
        <v>637</v>
      </c>
      <c r="G18" s="5" t="n">
        <v>121</v>
      </c>
      <c r="H18" s="5" t="n">
        <v>253</v>
      </c>
    </row>
    <row r="19" spans="1:10">
      <c r="A19" s="3" t="s">
        <v>638</v>
      </c>
    </row>
    <row r="20" spans="1:10">
      <c r="A20" s="3" t="s">
        <v>492</v>
      </c>
      <c r="G20" s="4" t="n">
        <v>1237642</v>
      </c>
    </row>
    <row r="21" spans="1:10">
      <c r="A21" s="3" t="s">
        <v>634</v>
      </c>
      <c r="G21" s="8" t="n">
        <v>6.24</v>
      </c>
    </row>
    <row r="22" spans="1:10">
      <c r="A22" s="3" t="s">
        <v>403</v>
      </c>
      <c r="G22" s="5" t="n">
        <v>7700</v>
      </c>
    </row>
    <row r="23" spans="1:10">
      <c r="A23" s="3" t="s">
        <v>636</v>
      </c>
      <c r="G23" s="4" t="n">
        <v>349</v>
      </c>
    </row>
    <row r="24" spans="1:10">
      <c r="A24" s="3" t="s">
        <v>637</v>
      </c>
      <c r="G24" s="4" t="n">
        <v>125</v>
      </c>
    </row>
    <row r="25" spans="1:10">
      <c r="A25" s="3" t="s">
        <v>402</v>
      </c>
    </row>
    <row r="26" spans="1:10">
      <c r="A26" s="3" t="s">
        <v>403</v>
      </c>
      <c r="F26" s="5" t="n">
        <v>250</v>
      </c>
      <c r="G26" s="5" t="n">
        <v>21500</v>
      </c>
    </row>
    <row r="27" spans="1:10">
      <c r="A27" s="3" t="s">
        <v>639</v>
      </c>
      <c r="I27" s="5" t="n">
        <v>1800</v>
      </c>
      <c r="J27" s="11" t="n">
        <v>1.6</v>
      </c>
    </row>
    <row r="28" spans="1:10">
      <c r="A28" s="3" t="s">
        <v>484</v>
      </c>
      <c r="D28" s="5" t="n">
        <v>1700</v>
      </c>
      <c r="E28" s="11" t="n">
        <v>1.5</v>
      </c>
    </row>
    <row r="29" spans="1:10">
      <c r="A29" s="3" t="s">
        <v>640</v>
      </c>
      <c r="D29" s="4" t="n">
        <v>263148</v>
      </c>
      <c r="E29" s="4" t="n">
        <v>263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41</v>
      </c>
      <c r="B1" s="2" t="s">
        <v>1</v>
      </c>
    </row>
    <row r="2" spans="1:2">
      <c r="B2" s="2" t="s">
        <v>642</v>
      </c>
    </row>
    <row r="3" spans="1:2">
      <c r="A3" s="3" t="s">
        <v>643</v>
      </c>
      <c r="B3" s="4" t="n">
        <v>10577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4"/>
  </cols>
  <sheetData>
    <row r="1" spans="1:7">
      <c r="A1" s="1" t="s">
        <v>644</v>
      </c>
      <c r="B1" s="2" t="s">
        <v>645</v>
      </c>
      <c r="E1" s="2" t="s">
        <v>1</v>
      </c>
    </row>
    <row r="2" spans="1:7">
      <c r="B2" s="2" t="s">
        <v>646</v>
      </c>
      <c r="C2" s="2" t="s">
        <v>572</v>
      </c>
      <c r="D2" s="2" t="s">
        <v>647</v>
      </c>
      <c r="E2" s="2" t="s">
        <v>2</v>
      </c>
      <c r="F2" s="2" t="s">
        <v>34</v>
      </c>
      <c r="G2" s="2" t="s">
        <v>648</v>
      </c>
    </row>
    <row r="3" spans="1:7">
      <c r="A3" s="3" t="s">
        <v>649</v>
      </c>
      <c r="E3" s="4" t="n">
        <v>145833334</v>
      </c>
      <c r="F3" s="4" t="n">
        <v>145833334</v>
      </c>
    </row>
    <row r="4" spans="1:7">
      <c r="A4" s="3" t="s">
        <v>152</v>
      </c>
      <c r="E4" s="5" t="n">
        <v>4364</v>
      </c>
      <c r="F4" s="5" t="n">
        <v>3364</v>
      </c>
    </row>
    <row r="5" spans="1:7">
      <c r="A5" s="3" t="s">
        <v>650</v>
      </c>
      <c r="E5" s="4" t="n">
        <v>4488854</v>
      </c>
      <c r="F5" s="4" t="n">
        <v>1144647</v>
      </c>
    </row>
    <row r="6" spans="1:7">
      <c r="A6" s="3" t="s">
        <v>651</v>
      </c>
      <c r="E6" s="8" t="n">
        <v>6.27</v>
      </c>
      <c r="F6" s="8" t="n">
        <v>6.32</v>
      </c>
    </row>
    <row r="7" spans="1:7">
      <c r="A7" s="3" t="s">
        <v>652</v>
      </c>
      <c r="E7" s="4" t="n">
        <v>136646</v>
      </c>
      <c r="F7" s="4" t="n">
        <v>0</v>
      </c>
    </row>
    <row r="8" spans="1:7">
      <c r="A8" s="3" t="s">
        <v>653</v>
      </c>
    </row>
    <row r="9" spans="1:7">
      <c r="A9" s="3" t="s">
        <v>649</v>
      </c>
      <c r="E9" s="4" t="n">
        <v>1750000</v>
      </c>
    </row>
    <row r="10" spans="1:7">
      <c r="A10" s="3" t="s">
        <v>654</v>
      </c>
      <c r="E10" s="4" t="n">
        <v>1040942</v>
      </c>
    </row>
    <row r="11" spans="1:7">
      <c r="A11" s="3" t="s">
        <v>655</v>
      </c>
      <c r="E11" s="4" t="n">
        <v>709058</v>
      </c>
    </row>
    <row r="12" spans="1:7">
      <c r="A12" s="3" t="s">
        <v>656</v>
      </c>
    </row>
    <row r="13" spans="1:7">
      <c r="A13" s="3" t="s">
        <v>657</v>
      </c>
      <c r="E13" s="3" t="s">
        <v>453</v>
      </c>
    </row>
    <row r="14" spans="1:7">
      <c r="A14" s="3" t="s">
        <v>658</v>
      </c>
    </row>
    <row r="15" spans="1:7">
      <c r="A15" s="3" t="s">
        <v>649</v>
      </c>
      <c r="E15" s="4" t="n">
        <v>1000000</v>
      </c>
    </row>
    <row r="16" spans="1:7">
      <c r="A16" s="3" t="s">
        <v>654</v>
      </c>
      <c r="E16" s="4" t="n">
        <v>699991</v>
      </c>
    </row>
    <row r="17" spans="1:7">
      <c r="A17" s="3" t="s">
        <v>655</v>
      </c>
      <c r="E17" s="4" t="n">
        <v>300009</v>
      </c>
    </row>
    <row r="18" spans="1:7">
      <c r="A18" s="3" t="s">
        <v>659</v>
      </c>
    </row>
    <row r="19" spans="1:7">
      <c r="A19" s="3" t="s">
        <v>657</v>
      </c>
      <c r="E19" s="3" t="s">
        <v>453</v>
      </c>
    </row>
    <row r="20" spans="1:7">
      <c r="A20" s="3" t="s">
        <v>660</v>
      </c>
    </row>
    <row r="21" spans="1:7">
      <c r="A21" s="3" t="s">
        <v>650</v>
      </c>
      <c r="E21" s="4" t="n">
        <v>78782</v>
      </c>
      <c r="F21" s="4" t="n">
        <v>53148</v>
      </c>
    </row>
    <row r="22" spans="1:7">
      <c r="A22" s="3" t="s">
        <v>661</v>
      </c>
      <c r="E22" s="5" t="n">
        <v>350</v>
      </c>
      <c r="F22" s="5" t="n">
        <v>211</v>
      </c>
    </row>
    <row r="23" spans="1:7">
      <c r="A23" s="3" t="s">
        <v>662</v>
      </c>
    </row>
    <row r="24" spans="1:7">
      <c r="A24" s="3" t="s">
        <v>651</v>
      </c>
      <c r="E24" s="8" t="n">
        <v>6.24</v>
      </c>
      <c r="F24" s="8" t="n">
        <v>6.24</v>
      </c>
    </row>
    <row r="25" spans="1:7">
      <c r="A25" s="3" t="s">
        <v>663</v>
      </c>
    </row>
    <row r="26" spans="1:7">
      <c r="A26" s="3" t="s">
        <v>651</v>
      </c>
      <c r="E26" s="8" t="n">
        <v>15.41</v>
      </c>
      <c r="F26" s="8" t="n">
        <v>10.2</v>
      </c>
    </row>
    <row r="27" spans="1:7">
      <c r="A27" s="3" t="s">
        <v>664</v>
      </c>
    </row>
    <row r="28" spans="1:7">
      <c r="A28" s="3" t="s">
        <v>650</v>
      </c>
      <c r="F28" s="4" t="n">
        <v>38001</v>
      </c>
    </row>
    <row r="29" spans="1:7">
      <c r="A29" s="3" t="s">
        <v>661</v>
      </c>
      <c r="F29" s="5" t="n">
        <v>169</v>
      </c>
    </row>
    <row r="30" spans="1:7">
      <c r="A30" s="3" t="s">
        <v>665</v>
      </c>
    </row>
    <row r="31" spans="1:7">
      <c r="A31" s="3" t="s">
        <v>666</v>
      </c>
      <c r="D31" s="4" t="n">
        <v>195000</v>
      </c>
    </row>
    <row r="32" spans="1:7">
      <c r="A32" s="3" t="s">
        <v>667</v>
      </c>
      <c r="E32" s="4" t="n">
        <v>140000</v>
      </c>
    </row>
    <row r="33" spans="1:7">
      <c r="A33" s="3" t="s">
        <v>668</v>
      </c>
      <c r="D33" s="5" t="n">
        <v>1439</v>
      </c>
    </row>
    <row r="34" spans="1:7">
      <c r="A34" s="3" t="s">
        <v>669</v>
      </c>
    </row>
    <row r="35" spans="1:7">
      <c r="A35" s="3" t="s">
        <v>666</v>
      </c>
      <c r="D35" s="4" t="n">
        <v>50000</v>
      </c>
    </row>
    <row r="36" spans="1:7">
      <c r="A36" s="3" t="s">
        <v>670</v>
      </c>
    </row>
    <row r="37" spans="1:7">
      <c r="A37" s="3" t="s">
        <v>666</v>
      </c>
      <c r="D37" s="4" t="n">
        <v>145000</v>
      </c>
    </row>
    <row r="38" spans="1:7">
      <c r="A38" s="3" t="s">
        <v>671</v>
      </c>
    </row>
    <row r="39" spans="1:7">
      <c r="A39" s="3" t="s">
        <v>650</v>
      </c>
      <c r="B39" s="4" t="n">
        <v>6629</v>
      </c>
    </row>
    <row r="40" spans="1:7">
      <c r="A40" s="3" t="s">
        <v>651</v>
      </c>
      <c r="B40" s="8" t="n">
        <v>6.24</v>
      </c>
      <c r="C40" s="8" t="n">
        <v>6.24</v>
      </c>
    </row>
    <row r="41" spans="1:7">
      <c r="A41" s="3" t="s">
        <v>661</v>
      </c>
      <c r="C41" s="5" t="n">
        <v>62</v>
      </c>
    </row>
    <row r="42" spans="1:7">
      <c r="A42" s="3" t="s">
        <v>672</v>
      </c>
      <c r="C42" s="5" t="n">
        <v>60</v>
      </c>
    </row>
    <row r="43" spans="1:7">
      <c r="A43" s="3" t="s">
        <v>673</v>
      </c>
      <c r="B43" s="4" t="n">
        <v>6629</v>
      </c>
      <c r="C43" s="4" t="n">
        <v>19000</v>
      </c>
    </row>
    <row r="44" spans="1:7">
      <c r="A44" s="3" t="s">
        <v>674</v>
      </c>
      <c r="B44" s="5" t="n">
        <v>88</v>
      </c>
      <c r="C44" s="5" t="n">
        <v>171</v>
      </c>
    </row>
    <row r="45" spans="1:7">
      <c r="A45" s="3" t="s">
        <v>675</v>
      </c>
    </row>
    <row r="46" spans="1:7">
      <c r="A46" s="3" t="s">
        <v>152</v>
      </c>
      <c r="E46" s="5" t="n">
        <v>2426</v>
      </c>
      <c r="F46" s="5" t="n">
        <v>1536</v>
      </c>
    </row>
    <row r="47" spans="1:7">
      <c r="A47" s="3" t="s">
        <v>676</v>
      </c>
      <c r="E47" s="5" t="n">
        <v>3783</v>
      </c>
    </row>
    <row r="48" spans="1:7">
      <c r="A48" s="3" t="s">
        <v>677</v>
      </c>
      <c r="E48" s="3" t="s">
        <v>678</v>
      </c>
    </row>
    <row r="49" spans="1:7">
      <c r="A49" s="3" t="s">
        <v>367</v>
      </c>
    </row>
    <row r="50" spans="1:7">
      <c r="A50" s="3" t="s">
        <v>654</v>
      </c>
      <c r="E50" s="4" t="n">
        <v>469974</v>
      </c>
      <c r="F50" s="4" t="n">
        <v>399380</v>
      </c>
      <c r="G50" s="4" t="n">
        <v>441621</v>
      </c>
    </row>
    <row r="51" spans="1:7">
      <c r="A51" s="3" t="s">
        <v>657</v>
      </c>
      <c r="E51" s="3" t="s">
        <v>679</v>
      </c>
    </row>
    <row r="52" spans="1:7">
      <c r="A52" s="3" t="s">
        <v>152</v>
      </c>
      <c r="E52" s="5" t="n">
        <v>331</v>
      </c>
      <c r="F52" s="5" t="n">
        <v>322</v>
      </c>
    </row>
    <row r="53" spans="1:7">
      <c r="A53" s="3" t="s">
        <v>676</v>
      </c>
      <c r="E53" s="5" t="n">
        <v>157</v>
      </c>
    </row>
    <row r="54" spans="1:7">
      <c r="A54" s="3" t="s">
        <v>677</v>
      </c>
      <c r="E54" s="3" t="s">
        <v>68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1"/>
    <col customWidth="1" max="5" min="5" width="14"/>
    <col customWidth="1" max="6" min="6" width="16"/>
    <col customWidth="1" max="7" min="7" width="21"/>
    <col customWidth="1" max="8" min="8" width="21"/>
    <col customWidth="1" max="9" min="9" width="21"/>
  </cols>
  <sheetData>
    <row r="1" spans="1:9">
      <c r="A1" s="1" t="s">
        <v>681</v>
      </c>
      <c r="B1" s="2" t="s">
        <v>1</v>
      </c>
      <c r="F1" s="2" t="s">
        <v>682</v>
      </c>
    </row>
    <row r="2" spans="1:9">
      <c r="B2" s="2" t="s">
        <v>683</v>
      </c>
      <c r="C2" s="2" t="s">
        <v>569</v>
      </c>
      <c r="D2" s="2" t="s">
        <v>148</v>
      </c>
      <c r="E2" s="2" t="s">
        <v>647</v>
      </c>
      <c r="F2" s="2" t="s">
        <v>684</v>
      </c>
      <c r="G2" s="2" t="s">
        <v>522</v>
      </c>
      <c r="H2" s="2" t="s">
        <v>685</v>
      </c>
      <c r="I2" s="2" t="s">
        <v>149</v>
      </c>
    </row>
    <row r="3" spans="1:9">
      <c r="A3" s="3" t="s">
        <v>686</v>
      </c>
    </row>
    <row r="4" spans="1:9">
      <c r="A4" s="3" t="s">
        <v>687</v>
      </c>
      <c r="C4" s="3" t="s">
        <v>688</v>
      </c>
      <c r="E4" s="3" t="s">
        <v>689</v>
      </c>
    </row>
    <row r="5" spans="1:9">
      <c r="A5" s="3" t="s">
        <v>690</v>
      </c>
      <c r="D5" s="5" t="n">
        <v>18100</v>
      </c>
      <c r="I5" s="5" t="n">
        <v>12800</v>
      </c>
    </row>
    <row r="6" spans="1:9">
      <c r="A6" s="3" t="s">
        <v>691</v>
      </c>
    </row>
    <row r="7" spans="1:9">
      <c r="A7" s="3" t="s">
        <v>687</v>
      </c>
      <c r="C7" s="3" t="s">
        <v>692</v>
      </c>
      <c r="E7" s="3" t="s">
        <v>509</v>
      </c>
    </row>
    <row r="8" spans="1:9">
      <c r="A8" s="3" t="s">
        <v>690</v>
      </c>
      <c r="D8" s="4" t="n">
        <v>7230</v>
      </c>
      <c r="I8" s="4" t="n">
        <v>5800</v>
      </c>
    </row>
    <row r="9" spans="1:9">
      <c r="A9" s="3" t="s">
        <v>693</v>
      </c>
    </row>
    <row r="10" spans="1:9">
      <c r="A10" s="3" t="s">
        <v>687</v>
      </c>
      <c r="B10" s="3" t="s">
        <v>694</v>
      </c>
      <c r="E10" s="3" t="s">
        <v>695</v>
      </c>
      <c r="F10" s="3" t="s">
        <v>696</v>
      </c>
    </row>
    <row r="11" spans="1:9">
      <c r="A11" s="3" t="s">
        <v>690</v>
      </c>
      <c r="D11" s="4" t="n">
        <v>5900</v>
      </c>
      <c r="G11" s="11" t="n">
        <v>5.2</v>
      </c>
      <c r="I11" s="5" t="n">
        <v>15800</v>
      </c>
    </row>
    <row r="12" spans="1:9">
      <c r="A12" s="3" t="s">
        <v>697</v>
      </c>
      <c r="D12" s="4" t="n">
        <v>1000</v>
      </c>
    </row>
    <row r="13" spans="1:9">
      <c r="A13" s="3" t="s">
        <v>698</v>
      </c>
    </row>
    <row r="14" spans="1:9">
      <c r="A14" s="3" t="s">
        <v>690</v>
      </c>
      <c r="D14" s="5" t="n">
        <v>3200</v>
      </c>
      <c r="H14" s="13" t="n">
        <v>3421</v>
      </c>
    </row>
    <row r="15" spans="1:9">
      <c r="A15" s="3" t="s">
        <v>699</v>
      </c>
    </row>
    <row r="16" spans="1:9">
      <c r="A16" s="3" t="s">
        <v>687</v>
      </c>
      <c r="D16" s="3" t="s">
        <v>602</v>
      </c>
    </row>
    <row r="17" spans="1:9">
      <c r="A17" s="3" t="s">
        <v>700</v>
      </c>
    </row>
    <row r="18" spans="1:9">
      <c r="A18" s="3" t="s">
        <v>687</v>
      </c>
      <c r="D18" s="3" t="s">
        <v>618</v>
      </c>
    </row>
    <row r="19" spans="1:9">
      <c r="A19" s="3" t="s">
        <v>701</v>
      </c>
    </row>
    <row r="20" spans="1:9">
      <c r="A20" s="3" t="s">
        <v>687</v>
      </c>
      <c r="D20" s="3" t="s">
        <v>702</v>
      </c>
    </row>
    <row r="21" spans="1:9">
      <c r="A21" s="3" t="s">
        <v>703</v>
      </c>
    </row>
    <row r="22" spans="1:9">
      <c r="A22" s="3" t="s">
        <v>687</v>
      </c>
      <c r="D22" s="3" t="s">
        <v>694</v>
      </c>
    </row>
  </sheetData>
  <mergeCells count="3">
    <mergeCell ref="A1:A2"/>
    <mergeCell ref="B1:E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7</v>
      </c>
      <c r="B1" s="2" t="s">
        <v>1</v>
      </c>
    </row>
    <row r="2" spans="1:3">
      <c r="B2" s="2" t="s">
        <v>148</v>
      </c>
      <c r="C2" s="2" t="s">
        <v>149</v>
      </c>
    </row>
    <row r="3" spans="1:3">
      <c r="A3" s="6" t="s">
        <v>150</v>
      </c>
    </row>
    <row r="4" spans="1:3">
      <c r="A4" s="3" t="s">
        <v>112</v>
      </c>
      <c r="B4" s="5" t="n">
        <v>-19104</v>
      </c>
      <c r="C4" s="5" t="n">
        <v>-12367</v>
      </c>
    </row>
    <row r="5" spans="1:3">
      <c r="A5" s="6" t="s">
        <v>151</v>
      </c>
    </row>
    <row r="6" spans="1:3">
      <c r="A6" s="3" t="s">
        <v>152</v>
      </c>
      <c r="B6" s="4" t="n">
        <v>4364</v>
      </c>
      <c r="C6" s="4" t="n">
        <v>3364</v>
      </c>
    </row>
    <row r="7" spans="1:3">
      <c r="A7" s="3" t="s">
        <v>153</v>
      </c>
      <c r="B7" s="4" t="n">
        <v>731</v>
      </c>
      <c r="C7" s="4" t="n">
        <v>1214</v>
      </c>
    </row>
    <row r="8" spans="1:3">
      <c r="A8" s="3" t="s">
        <v>154</v>
      </c>
      <c r="B8" s="4" t="n">
        <v>2624</v>
      </c>
      <c r="C8" s="4" t="n">
        <v>2598</v>
      </c>
    </row>
    <row r="9" spans="1:3">
      <c r="A9" s="3" t="s">
        <v>155</v>
      </c>
      <c r="B9" s="4" t="n">
        <v>-4509</v>
      </c>
      <c r="C9" s="4" t="n">
        <v>0</v>
      </c>
    </row>
    <row r="10" spans="1:3">
      <c r="A10" s="3" t="s">
        <v>156</v>
      </c>
      <c r="B10" s="4" t="n">
        <v>26</v>
      </c>
      <c r="C10" s="4" t="n">
        <v>-826</v>
      </c>
    </row>
    <row r="11" spans="1:3">
      <c r="A11" s="3" t="s">
        <v>157</v>
      </c>
      <c r="B11" s="4" t="n">
        <v>0</v>
      </c>
      <c r="C11" s="4" t="n">
        <v>-192</v>
      </c>
    </row>
    <row r="12" spans="1:3">
      <c r="A12" s="3" t="s">
        <v>158</v>
      </c>
      <c r="B12" s="4" t="n">
        <v>2564</v>
      </c>
      <c r="C12" s="4" t="n">
        <v>1110</v>
      </c>
    </row>
    <row r="13" spans="1:3">
      <c r="A13" s="3" t="s">
        <v>159</v>
      </c>
      <c r="B13" s="4" t="n">
        <v>982</v>
      </c>
      <c r="C13" s="4" t="n">
        <v>-1310</v>
      </c>
    </row>
    <row r="14" spans="1:3">
      <c r="A14" s="6" t="s">
        <v>160</v>
      </c>
    </row>
    <row r="15" spans="1:3">
      <c r="A15" s="3" t="s">
        <v>161</v>
      </c>
      <c r="B15" s="4" t="n">
        <v>-2901</v>
      </c>
      <c r="C15" s="4" t="n">
        <v>33</v>
      </c>
    </row>
    <row r="16" spans="1:3">
      <c r="A16" s="3" t="s">
        <v>162</v>
      </c>
      <c r="B16" s="4" t="n">
        <v>-931</v>
      </c>
      <c r="C16" s="4" t="n">
        <v>-265</v>
      </c>
    </row>
    <row r="17" spans="1:3">
      <c r="A17" s="3" t="s">
        <v>163</v>
      </c>
      <c r="B17" s="4" t="n">
        <v>-19</v>
      </c>
      <c r="C17" s="4" t="n">
        <v>-3</v>
      </c>
    </row>
    <row r="18" spans="1:3">
      <c r="A18" s="3" t="s">
        <v>164</v>
      </c>
      <c r="B18" s="4" t="n">
        <v>380</v>
      </c>
      <c r="C18" s="4" t="n">
        <v>-107</v>
      </c>
    </row>
    <row r="19" spans="1:3">
      <c r="A19" s="3" t="s">
        <v>165</v>
      </c>
      <c r="B19" s="4" t="n">
        <v>-532</v>
      </c>
      <c r="C19" s="4" t="n">
        <v>-583</v>
      </c>
    </row>
    <row r="20" spans="1:3">
      <c r="A20" s="3" t="s">
        <v>166</v>
      </c>
      <c r="B20" s="4" t="n">
        <v>-796</v>
      </c>
      <c r="C20" s="4" t="n">
        <v>-933</v>
      </c>
    </row>
    <row r="21" spans="1:3">
      <c r="A21" s="3" t="s">
        <v>167</v>
      </c>
      <c r="B21" s="4" t="n">
        <v>428</v>
      </c>
      <c r="C21" s="4" t="n">
        <v>92</v>
      </c>
    </row>
    <row r="22" spans="1:3">
      <c r="A22" s="3" t="s">
        <v>168</v>
      </c>
      <c r="B22" s="4" t="n">
        <v>-105</v>
      </c>
      <c r="C22" s="4" t="n">
        <v>1142</v>
      </c>
    </row>
    <row r="23" spans="1:3">
      <c r="A23" s="3" t="s">
        <v>169</v>
      </c>
      <c r="B23" s="4" t="n">
        <v>1309</v>
      </c>
      <c r="C23" s="4" t="n">
        <v>1044</v>
      </c>
    </row>
    <row r="24" spans="1:3">
      <c r="A24" s="3" t="s">
        <v>170</v>
      </c>
      <c r="B24" s="4" t="n">
        <v>-193</v>
      </c>
      <c r="C24" s="4" t="n">
        <v>2156</v>
      </c>
    </row>
    <row r="25" spans="1:3">
      <c r="A25" s="3" t="s">
        <v>171</v>
      </c>
      <c r="B25" s="4" t="n">
        <v>-15682</v>
      </c>
      <c r="C25" s="4" t="n">
        <v>-3833</v>
      </c>
    </row>
    <row r="26" spans="1:3">
      <c r="A26" s="6" t="s">
        <v>172</v>
      </c>
    </row>
    <row r="27" spans="1:3">
      <c r="A27" s="3" t="s">
        <v>173</v>
      </c>
      <c r="B27" s="4" t="n">
        <v>-5556</v>
      </c>
      <c r="C27" s="4" t="n">
        <v>-975</v>
      </c>
    </row>
    <row r="28" spans="1:3">
      <c r="A28" s="3" t="s">
        <v>174</v>
      </c>
      <c r="B28" s="4" t="n">
        <v>0</v>
      </c>
      <c r="C28" s="4" t="n">
        <v>-2429</v>
      </c>
    </row>
    <row r="29" spans="1:3">
      <c r="A29" s="3" t="s">
        <v>175</v>
      </c>
      <c r="B29" s="4" t="n">
        <v>-15</v>
      </c>
      <c r="C29" s="4" t="n">
        <v>0</v>
      </c>
    </row>
    <row r="30" spans="1:3">
      <c r="A30" s="3" t="s">
        <v>176</v>
      </c>
      <c r="B30" s="4" t="n">
        <v>-1000</v>
      </c>
      <c r="C30" s="4" t="n">
        <v>0</v>
      </c>
    </row>
    <row r="31" spans="1:3">
      <c r="A31" s="3" t="s">
        <v>177</v>
      </c>
      <c r="B31" s="4" t="n">
        <v>58</v>
      </c>
      <c r="C31" s="4" t="n">
        <v>0</v>
      </c>
    </row>
    <row r="32" spans="1:3">
      <c r="A32" s="3" t="s">
        <v>178</v>
      </c>
      <c r="B32" s="4" t="n">
        <v>245</v>
      </c>
      <c r="C32" s="4" t="n">
        <v>0</v>
      </c>
    </row>
    <row r="33" spans="1:3">
      <c r="A33" s="3" t="s">
        <v>179</v>
      </c>
      <c r="B33" s="4" t="n">
        <v>-6268</v>
      </c>
      <c r="C33" s="4" t="n">
        <v>-3404</v>
      </c>
    </row>
    <row r="34" spans="1:3">
      <c r="A34" s="6" t="s">
        <v>180</v>
      </c>
    </row>
    <row r="35" spans="1:3">
      <c r="A35" s="3" t="s">
        <v>181</v>
      </c>
      <c r="B35" s="4" t="n">
        <v>0</v>
      </c>
      <c r="C35" s="4" t="n">
        <v>-21</v>
      </c>
    </row>
    <row r="36" spans="1:3">
      <c r="A36" s="3" t="s">
        <v>182</v>
      </c>
      <c r="B36" s="4" t="n">
        <v>17392</v>
      </c>
      <c r="C36" s="4" t="n">
        <v>5297</v>
      </c>
    </row>
    <row r="37" spans="1:3">
      <c r="A37" s="3" t="s">
        <v>183</v>
      </c>
      <c r="B37" s="4" t="n">
        <v>14058</v>
      </c>
      <c r="C37" s="4" t="n">
        <v>2349</v>
      </c>
    </row>
    <row r="38" spans="1:3">
      <c r="A38" s="3" t="s">
        <v>184</v>
      </c>
      <c r="B38" s="4" t="n">
        <v>2252</v>
      </c>
      <c r="C38" s="4" t="n">
        <v>0</v>
      </c>
    </row>
    <row r="39" spans="1:3">
      <c r="A39" s="3" t="s">
        <v>185</v>
      </c>
      <c r="B39" s="4" t="n">
        <v>-377</v>
      </c>
      <c r="C39" s="4" t="n">
        <v>-1108</v>
      </c>
    </row>
    <row r="40" spans="1:3">
      <c r="A40" s="3" t="s">
        <v>186</v>
      </c>
      <c r="B40" s="4" t="n">
        <v>-177</v>
      </c>
      <c r="C40" s="4" t="n">
        <v>-4051</v>
      </c>
    </row>
    <row r="41" spans="1:3">
      <c r="A41" s="3" t="s">
        <v>187</v>
      </c>
      <c r="B41" s="4" t="n">
        <v>1912</v>
      </c>
      <c r="C41" s="4" t="n">
        <v>5899</v>
      </c>
    </row>
    <row r="42" spans="1:3">
      <c r="A42" s="3" t="s">
        <v>188</v>
      </c>
      <c r="B42" s="4" t="n">
        <v>35060</v>
      </c>
      <c r="C42" s="4" t="n">
        <v>8365</v>
      </c>
    </row>
    <row r="43" spans="1:3">
      <c r="A43" s="3" t="s">
        <v>189</v>
      </c>
      <c r="B43" s="4" t="n">
        <v>13110</v>
      </c>
      <c r="C43" s="4" t="n">
        <v>1128</v>
      </c>
    </row>
    <row r="44" spans="1:3">
      <c r="A44" s="3" t="s">
        <v>190</v>
      </c>
      <c r="B44" s="4" t="n">
        <v>-173</v>
      </c>
      <c r="C44" s="4" t="n">
        <v>1497</v>
      </c>
    </row>
    <row r="45" spans="1:3">
      <c r="A45" s="3" t="s">
        <v>191</v>
      </c>
      <c r="B45" s="4" t="n">
        <v>3519</v>
      </c>
      <c r="C45" s="4" t="n">
        <v>891</v>
      </c>
    </row>
    <row r="46" spans="1:3">
      <c r="A46" s="3" t="s">
        <v>192</v>
      </c>
      <c r="B46" s="4" t="n">
        <v>16456</v>
      </c>
      <c r="C46" s="4" t="n">
        <v>3519</v>
      </c>
    </row>
    <row r="47" spans="1:3">
      <c r="A47" s="6" t="s">
        <v>193</v>
      </c>
    </row>
    <row r="48" spans="1:3">
      <c r="A48" s="3" t="s">
        <v>194</v>
      </c>
      <c r="B48" s="4" t="n">
        <v>7511</v>
      </c>
      <c r="C48" s="4" t="n">
        <v>1277</v>
      </c>
    </row>
    <row r="49" spans="1:3">
      <c r="A49" s="3" t="s">
        <v>195</v>
      </c>
      <c r="B49" s="4" t="n">
        <v>836</v>
      </c>
      <c r="C49" s="4" t="n">
        <v>0</v>
      </c>
    </row>
    <row r="50" spans="1:3">
      <c r="A50" s="3" t="s">
        <v>196</v>
      </c>
      <c r="B50" s="4" t="n">
        <v>955</v>
      </c>
      <c r="C50" s="4" t="n">
        <v>0</v>
      </c>
    </row>
    <row r="51" spans="1:3">
      <c r="A51" s="3" t="s">
        <v>197</v>
      </c>
      <c r="B51" s="4" t="n">
        <v>6600</v>
      </c>
      <c r="C51" s="4" t="n">
        <v>0</v>
      </c>
    </row>
    <row r="52" spans="1:3">
      <c r="A52" s="3" t="s">
        <v>198</v>
      </c>
      <c r="B52" s="5" t="n">
        <v>0</v>
      </c>
      <c r="C52" s="5" t="n">
        <v>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704</v>
      </c>
      <c r="B1" s="2" t="s">
        <v>1</v>
      </c>
    </row>
    <row r="2" spans="1:2">
      <c r="B2" s="2" t="s">
        <v>479</v>
      </c>
    </row>
    <row r="3" spans="1:2">
      <c r="A3" s="3" t="s">
        <v>705</v>
      </c>
      <c r="B3" s="5" t="n">
        <v>250</v>
      </c>
    </row>
    <row r="4" spans="1:2">
      <c r="A4" s="3" t="s">
        <v>706</v>
      </c>
      <c r="B4" s="3" t="s">
        <v>463</v>
      </c>
    </row>
    <row r="5" spans="1:2">
      <c r="A5" s="3" t="s">
        <v>612</v>
      </c>
      <c r="B5" s="5" t="n">
        <v>500</v>
      </c>
    </row>
    <row r="6" spans="1:2">
      <c r="A6" s="3" t="s">
        <v>707</v>
      </c>
      <c r="B6" s="5" t="n">
        <v>1000</v>
      </c>
    </row>
    <row r="7" spans="1:2">
      <c r="A7" s="3" t="s">
        <v>708</v>
      </c>
      <c r="B7" s="3" t="s">
        <v>709</v>
      </c>
    </row>
    <row r="8" spans="1:2">
      <c r="A8" s="3" t="s">
        <v>710</v>
      </c>
      <c r="B8" s="5" t="n">
        <v>1500</v>
      </c>
    </row>
    <row r="9" spans="1:2">
      <c r="A9" s="3" t="s">
        <v>532</v>
      </c>
      <c r="B9" s="4" t="n">
        <v>350</v>
      </c>
    </row>
    <row r="10" spans="1:2">
      <c r="A10" s="3" t="s">
        <v>711</v>
      </c>
      <c r="B10" s="5" t="n">
        <v>1600</v>
      </c>
    </row>
    <row r="11" spans="1:2">
      <c r="A11" s="3" t="s">
        <v>712</v>
      </c>
      <c r="B11" s="4" t="n">
        <v>61111</v>
      </c>
    </row>
    <row r="12" spans="1:2">
      <c r="A12" s="3" t="s">
        <v>713</v>
      </c>
      <c r="B12" s="8" t="n">
        <v>13.52</v>
      </c>
    </row>
    <row r="13" spans="1:2">
      <c r="A13" s="3" t="s">
        <v>714</v>
      </c>
    </row>
    <row r="14" spans="1:2">
      <c r="A14" s="3" t="s">
        <v>576</v>
      </c>
      <c r="B14" s="5" t="n">
        <v>726</v>
      </c>
    </row>
    <row r="15" spans="1:2">
      <c r="A15" s="3" t="s">
        <v>715</v>
      </c>
    </row>
    <row r="16" spans="1:2">
      <c r="A16" s="3" t="s">
        <v>576</v>
      </c>
      <c r="B16" s="5" t="n">
        <v>9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16"/>
  </cols>
  <sheetData>
    <row r="1" spans="1:2">
      <c r="A1" s="1" t="s">
        <v>716</v>
      </c>
      <c r="B1" s="2" t="s">
        <v>1</v>
      </c>
    </row>
    <row r="2" spans="1:2">
      <c r="B2" s="2" t="s">
        <v>2</v>
      </c>
    </row>
    <row r="3" spans="1:2">
      <c r="A3" s="3" t="s">
        <v>717</v>
      </c>
    </row>
    <row r="4" spans="1:2">
      <c r="A4" s="3" t="s">
        <v>718</v>
      </c>
      <c r="B4" s="3" t="s">
        <v>719</v>
      </c>
    </row>
    <row r="5" spans="1:2">
      <c r="A5" s="3" t="s">
        <v>720</v>
      </c>
    </row>
    <row r="6" spans="1:2">
      <c r="A6" s="3" t="s">
        <v>718</v>
      </c>
      <c r="B6" s="3" t="s">
        <v>721</v>
      </c>
    </row>
    <row r="7" spans="1:2">
      <c r="A7" s="3" t="s">
        <v>722</v>
      </c>
    </row>
    <row r="8" spans="1:2">
      <c r="A8" s="3" t="s">
        <v>718</v>
      </c>
      <c r="B8" s="3" t="s">
        <v>719</v>
      </c>
    </row>
    <row r="9" spans="1:2">
      <c r="A9" s="3" t="s">
        <v>723</v>
      </c>
    </row>
    <row r="10" spans="1:2">
      <c r="A10" s="3" t="s">
        <v>718</v>
      </c>
      <c r="B10" s="3" t="s">
        <v>724</v>
      </c>
    </row>
    <row r="11" spans="1:2">
      <c r="A11" s="3" t="s">
        <v>725</v>
      </c>
    </row>
    <row r="12" spans="1:2">
      <c r="A12" s="3" t="s">
        <v>718</v>
      </c>
      <c r="B12" s="3" t="s">
        <v>7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18"/>
  </cols>
  <sheetData>
    <row r="1" spans="1:2">
      <c r="A1" s="1" t="s">
        <v>726</v>
      </c>
      <c r="B1" s="2" t="s">
        <v>1</v>
      </c>
    </row>
    <row r="2" spans="1:2">
      <c r="B2" s="2" t="s">
        <v>2</v>
      </c>
    </row>
    <row r="3" spans="1:2">
      <c r="A3" s="3" t="s">
        <v>727</v>
      </c>
    </row>
    <row r="4" spans="1:2">
      <c r="A4" s="3" t="s">
        <v>728</v>
      </c>
      <c r="B4" s="3" t="s">
        <v>729</v>
      </c>
    </row>
    <row r="5" spans="1:2">
      <c r="A5" s="3" t="s">
        <v>730</v>
      </c>
    </row>
    <row r="6" spans="1:2">
      <c r="A6" s="3" t="s">
        <v>728</v>
      </c>
      <c r="B6" s="3" t="s">
        <v>453</v>
      </c>
    </row>
    <row r="7" spans="1:2">
      <c r="A7" s="3" t="s">
        <v>731</v>
      </c>
    </row>
    <row r="8" spans="1:2">
      <c r="A8" s="3" t="s">
        <v>728</v>
      </c>
      <c r="B8" s="3" t="s">
        <v>732</v>
      </c>
    </row>
    <row r="9" spans="1:2">
      <c r="A9" s="3" t="s">
        <v>733</v>
      </c>
    </row>
    <row r="10" spans="1:2">
      <c r="A10" s="3" t="s">
        <v>728</v>
      </c>
      <c r="B10" s="3" t="s">
        <v>734</v>
      </c>
    </row>
    <row r="11" spans="1:2">
      <c r="A11" s="3" t="s">
        <v>735</v>
      </c>
    </row>
    <row r="12" spans="1:2">
      <c r="A12" s="3" t="s">
        <v>728</v>
      </c>
      <c r="B12" s="3" t="s">
        <v>455</v>
      </c>
    </row>
    <row r="13" spans="1:2">
      <c r="A13" s="3" t="s">
        <v>736</v>
      </c>
    </row>
    <row r="14" spans="1:2">
      <c r="A14" s="3" t="s">
        <v>728</v>
      </c>
      <c r="B14" s="3" t="s">
        <v>7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8</v>
      </c>
      <c r="B1" s="2" t="s">
        <v>1</v>
      </c>
    </row>
    <row r="2" spans="1:4">
      <c r="B2" s="2" t="s">
        <v>2</v>
      </c>
      <c r="C2" s="2" t="s">
        <v>34</v>
      </c>
      <c r="D2" s="2" t="s">
        <v>648</v>
      </c>
    </row>
    <row r="3" spans="1:4">
      <c r="A3" s="3" t="s">
        <v>52</v>
      </c>
      <c r="B3" s="5" t="n">
        <v>15165</v>
      </c>
      <c r="C3" s="5" t="n">
        <v>10684</v>
      </c>
      <c r="D3" s="5" t="n">
        <v>9584</v>
      </c>
    </row>
    <row r="4" spans="1:4">
      <c r="A4" s="3" t="s">
        <v>446</v>
      </c>
    </row>
    <row r="5" spans="1:4">
      <c r="A5" s="3" t="s">
        <v>36</v>
      </c>
      <c r="B5" s="4" t="n">
        <v>58</v>
      </c>
    </row>
    <row r="6" spans="1:4">
      <c r="A6" s="3" t="s">
        <v>50</v>
      </c>
      <c r="B6" s="4" t="n">
        <v>1104</v>
      </c>
    </row>
    <row r="7" spans="1:4">
      <c r="A7" s="3" t="s">
        <v>43</v>
      </c>
      <c r="B7" s="4" t="n">
        <v>148</v>
      </c>
    </row>
    <row r="8" spans="1:4">
      <c r="A8" s="3" t="s">
        <v>53</v>
      </c>
      <c r="B8" s="4" t="n">
        <v>300</v>
      </c>
    </row>
    <row r="9" spans="1:4">
      <c r="A9" s="3" t="s">
        <v>449</v>
      </c>
      <c r="B9" s="4" t="n">
        <v>3933</v>
      </c>
    </row>
    <row r="10" spans="1:4">
      <c r="A10" s="3" t="s">
        <v>52</v>
      </c>
      <c r="B10" s="4" t="n">
        <v>3950</v>
      </c>
    </row>
    <row r="11" spans="1:4">
      <c r="A11" s="3" t="s">
        <v>739</v>
      </c>
      <c r="B11" s="4" t="n">
        <v>9493</v>
      </c>
    </row>
    <row r="12" spans="1:4">
      <c r="A12" s="3" t="s">
        <v>740</v>
      </c>
      <c r="B12" s="4" t="n">
        <v>1945</v>
      </c>
    </row>
    <row r="13" spans="1:4">
      <c r="A13" s="3" t="s">
        <v>70</v>
      </c>
      <c r="B13" s="4" t="n">
        <v>80</v>
      </c>
    </row>
    <row r="14" spans="1:4">
      <c r="A14" s="3" t="s">
        <v>741</v>
      </c>
      <c r="B14" s="4" t="n">
        <v>892</v>
      </c>
    </row>
    <row r="15" spans="1:4">
      <c r="A15" s="3" t="s">
        <v>83</v>
      </c>
      <c r="B15" s="4" t="n">
        <v>299</v>
      </c>
    </row>
    <row r="16" spans="1:4">
      <c r="A16" s="3" t="s">
        <v>742</v>
      </c>
      <c r="B16" s="4" t="n">
        <v>1487</v>
      </c>
    </row>
    <row r="17" spans="1:4">
      <c r="A17" s="3" t="s">
        <v>743</v>
      </c>
      <c r="B17" s="4" t="n">
        <v>4703</v>
      </c>
    </row>
    <row r="18" spans="1:4">
      <c r="A18" s="3" t="s">
        <v>450</v>
      </c>
      <c r="B18" s="5" t="n">
        <v>4790</v>
      </c>
    </row>
    <row r="19" spans="1:4">
      <c r="A19" s="3" t="s">
        <v>744</v>
      </c>
      <c r="B19" s="3" t="s">
        <v>745</v>
      </c>
    </row>
    <row r="20" spans="1:4">
      <c r="A20" s="3" t="s">
        <v>746</v>
      </c>
      <c r="B20" s="5" t="n">
        <v>1853</v>
      </c>
    </row>
    <row r="21" spans="1:4">
      <c r="A21" s="3" t="s">
        <v>747</v>
      </c>
      <c r="B21" s="5" t="n">
        <v>29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8</v>
      </c>
      <c r="B1" s="2" t="s">
        <v>1</v>
      </c>
    </row>
    <row r="2" spans="1:3">
      <c r="B2" s="2" t="s">
        <v>2</v>
      </c>
      <c r="C2" s="2" t="s">
        <v>34</v>
      </c>
    </row>
    <row r="3" spans="1:3">
      <c r="A3" s="3" t="s">
        <v>749</v>
      </c>
      <c r="B3" s="5" t="n">
        <v>18794</v>
      </c>
      <c r="C3" s="5" t="n">
        <v>10216</v>
      </c>
    </row>
    <row r="4" spans="1:3">
      <c r="A4" s="3" t="s">
        <v>112</v>
      </c>
      <c r="B4" s="5" t="n">
        <v>20919</v>
      </c>
      <c r="C4" s="5" t="n">
        <v>1452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0</v>
      </c>
      <c r="B1" s="2" t="s">
        <v>1</v>
      </c>
    </row>
    <row r="2" spans="1:3">
      <c r="B2" s="2" t="s">
        <v>2</v>
      </c>
      <c r="C2" s="2" t="s">
        <v>34</v>
      </c>
    </row>
    <row r="3" spans="1:3">
      <c r="A3" s="3" t="s">
        <v>400</v>
      </c>
      <c r="B3" s="5" t="n">
        <v>18655</v>
      </c>
      <c r="C3" s="5" t="n">
        <v>10089</v>
      </c>
    </row>
    <row r="4" spans="1:3">
      <c r="A4" s="3" t="s">
        <v>751</v>
      </c>
      <c r="B4" s="4" t="n">
        <v>-10824</v>
      </c>
      <c r="C4" s="4" t="n">
        <v>-6807</v>
      </c>
    </row>
    <row r="5" spans="1:3">
      <c r="A5" s="3" t="s">
        <v>752</v>
      </c>
      <c r="B5" s="4" t="n">
        <v>7831</v>
      </c>
      <c r="C5" s="4" t="n">
        <v>3282</v>
      </c>
    </row>
    <row r="6" spans="1:3">
      <c r="A6" s="3" t="s">
        <v>753</v>
      </c>
      <c r="B6" s="4" t="n">
        <v>-6464</v>
      </c>
      <c r="C6" s="4" t="n">
        <v>-2478</v>
      </c>
    </row>
    <row r="7" spans="1:3">
      <c r="A7" s="3" t="s">
        <v>754</v>
      </c>
      <c r="B7" s="4" t="n">
        <v>-14650</v>
      </c>
      <c r="C7" s="4" t="n">
        <v>-11230</v>
      </c>
    </row>
    <row r="8" spans="1:3">
      <c r="A8" s="3" t="s">
        <v>755</v>
      </c>
      <c r="B8" s="4" t="n">
        <v>-2624</v>
      </c>
      <c r="C8" s="4" t="n">
        <v>-2598</v>
      </c>
    </row>
    <row r="9" spans="1:3">
      <c r="A9" s="3" t="s">
        <v>756</v>
      </c>
      <c r="B9" s="4" t="n">
        <v>12743</v>
      </c>
      <c r="C9" s="4" t="n">
        <v>8149</v>
      </c>
    </row>
    <row r="10" spans="1:3">
      <c r="A10" s="3" t="s">
        <v>757</v>
      </c>
    </row>
    <row r="11" spans="1:3">
      <c r="A11" s="3" t="s">
        <v>400</v>
      </c>
      <c r="B11" s="4" t="n">
        <v>22582</v>
      </c>
      <c r="C11" s="4" t="n">
        <v>11484</v>
      </c>
    </row>
    <row r="12" spans="1:3">
      <c r="A12" s="3" t="s">
        <v>751</v>
      </c>
      <c r="B12" s="4" t="n">
        <v>-11541</v>
      </c>
      <c r="C12" s="4" t="n">
        <v>-6356</v>
      </c>
    </row>
    <row r="13" spans="1:3">
      <c r="A13" s="3" t="s">
        <v>752</v>
      </c>
      <c r="B13" s="4" t="n">
        <v>11041</v>
      </c>
      <c r="C13" s="4" t="n">
        <v>5128</v>
      </c>
    </row>
    <row r="14" spans="1:3">
      <c r="A14" s="3" t="s">
        <v>753</v>
      </c>
      <c r="B14" s="4" t="n">
        <v>-39</v>
      </c>
    </row>
    <row r="15" spans="1:3">
      <c r="A15" s="3" t="s">
        <v>758</v>
      </c>
      <c r="B15" s="4" t="n">
        <v>-6889</v>
      </c>
      <c r="C15" s="4" t="n">
        <v>-4699</v>
      </c>
    </row>
    <row r="16" spans="1:3">
      <c r="A16" s="3" t="s">
        <v>759</v>
      </c>
      <c r="B16" s="4" t="n">
        <v>-77</v>
      </c>
    </row>
    <row r="17" spans="1:3">
      <c r="A17" s="3" t="s">
        <v>754</v>
      </c>
      <c r="B17" s="4" t="n">
        <v>4036</v>
      </c>
      <c r="C17" s="4" t="n">
        <v>429</v>
      </c>
    </row>
    <row r="18" spans="1:3">
      <c r="A18" s="3" t="s">
        <v>755</v>
      </c>
      <c r="B18" s="4" t="n">
        <v>-2613</v>
      </c>
      <c r="C18" s="4" t="n">
        <v>-2720</v>
      </c>
    </row>
    <row r="19" spans="1:3">
      <c r="A19" s="3" t="s">
        <v>756</v>
      </c>
      <c r="B19" s="4" t="n">
        <v>1423</v>
      </c>
      <c r="C19" s="4" t="n">
        <v>-2291</v>
      </c>
    </row>
    <row r="20" spans="1:3">
      <c r="A20" s="3" t="s">
        <v>760</v>
      </c>
    </row>
    <row r="21" spans="1:3">
      <c r="A21" s="3" t="s">
        <v>400</v>
      </c>
      <c r="B21" s="4" t="n">
        <v>0</v>
      </c>
      <c r="C21" s="4" t="n">
        <v>0</v>
      </c>
    </row>
    <row r="22" spans="1:3">
      <c r="A22" s="3" t="s">
        <v>752</v>
      </c>
      <c r="B22" s="4" t="n">
        <v>0</v>
      </c>
      <c r="C22" s="4" t="n">
        <v>0</v>
      </c>
    </row>
    <row r="23" spans="1:3">
      <c r="A23" s="3" t="s">
        <v>753</v>
      </c>
      <c r="B23" s="4" t="n">
        <v>-7931</v>
      </c>
      <c r="C23" s="4" t="n">
        <v>-2517</v>
      </c>
    </row>
    <row r="24" spans="1:3">
      <c r="A24" s="3" t="s">
        <v>758</v>
      </c>
      <c r="B24" s="4" t="n">
        <v>-6224</v>
      </c>
      <c r="C24" s="4" t="n">
        <v>-3335</v>
      </c>
    </row>
    <row r="25" spans="1:3">
      <c r="A25" s="3" t="s">
        <v>759</v>
      </c>
      <c r="B25" s="4" t="n">
        <v>0</v>
      </c>
    </row>
    <row r="26" spans="1:3">
      <c r="A26" s="3" t="s">
        <v>754</v>
      </c>
      <c r="B26" s="4" t="n">
        <v>-14155</v>
      </c>
      <c r="C26" s="4" t="n">
        <v>-5852</v>
      </c>
    </row>
    <row r="27" spans="1:3">
      <c r="A27" s="3" t="s">
        <v>755</v>
      </c>
      <c r="B27" s="4" t="n">
        <v>-11</v>
      </c>
      <c r="C27" s="4" t="n">
        <v>-6</v>
      </c>
    </row>
    <row r="28" spans="1:3">
      <c r="A28" s="3" t="s">
        <v>756</v>
      </c>
      <c r="B28" s="4" t="n">
        <v>-14166</v>
      </c>
      <c r="C28" s="4" t="n">
        <v>-5858</v>
      </c>
    </row>
    <row r="29" spans="1:3">
      <c r="A29" s="3" t="s">
        <v>761</v>
      </c>
    </row>
    <row r="30" spans="1:3">
      <c r="A30" s="3" t="s">
        <v>400</v>
      </c>
      <c r="B30" s="4" t="n">
        <v>-3927</v>
      </c>
      <c r="C30" s="4" t="n">
        <v>-1395</v>
      </c>
    </row>
    <row r="31" spans="1:3">
      <c r="A31" s="3" t="s">
        <v>751</v>
      </c>
      <c r="B31" s="4" t="n">
        <v>1235</v>
      </c>
      <c r="C31" s="4" t="n">
        <v>638</v>
      </c>
    </row>
    <row r="32" spans="1:3">
      <c r="A32" s="3" t="s">
        <v>752</v>
      </c>
      <c r="B32" s="4" t="n">
        <v>-2692</v>
      </c>
      <c r="C32" s="4" t="n">
        <v>-757</v>
      </c>
    </row>
    <row r="33" spans="1:3">
      <c r="A33" s="3" t="s">
        <v>753</v>
      </c>
      <c r="B33" s="4" t="n">
        <v>2485</v>
      </c>
      <c r="C33" s="4" t="n">
        <v>757</v>
      </c>
    </row>
    <row r="34" spans="1:3">
      <c r="A34" s="3" t="s">
        <v>758</v>
      </c>
      <c r="B34" s="4" t="n">
        <v>207</v>
      </c>
    </row>
    <row r="35" spans="1:3">
      <c r="A35" s="3" t="s">
        <v>754</v>
      </c>
      <c r="B35" s="4" t="n">
        <v>0</v>
      </c>
      <c r="C35" s="4" t="n">
        <v>0</v>
      </c>
    </row>
    <row r="36" spans="1:3">
      <c r="A36" s="3" t="s">
        <v>762</v>
      </c>
    </row>
    <row r="37" spans="1:3">
      <c r="A37" s="3" t="s">
        <v>400</v>
      </c>
      <c r="B37" s="4" t="n">
        <v>18655</v>
      </c>
      <c r="C37" s="4" t="n">
        <v>10089</v>
      </c>
    </row>
    <row r="38" spans="1:3">
      <c r="A38" s="3" t="s">
        <v>751</v>
      </c>
      <c r="B38" s="4" t="n">
        <v>-10306</v>
      </c>
      <c r="C38" s="4" t="n">
        <v>-5718</v>
      </c>
    </row>
    <row r="39" spans="1:3">
      <c r="A39" s="3" t="s">
        <v>752</v>
      </c>
      <c r="B39" s="4" t="n">
        <v>8349</v>
      </c>
      <c r="C39" s="4" t="n">
        <v>4371</v>
      </c>
    </row>
    <row r="40" spans="1:3">
      <c r="A40" s="3" t="s">
        <v>753</v>
      </c>
      <c r="B40" s="4" t="n">
        <v>-5485</v>
      </c>
      <c r="C40" s="4" t="n">
        <v>-1760</v>
      </c>
    </row>
    <row r="41" spans="1:3">
      <c r="A41" s="3" t="s">
        <v>758</v>
      </c>
      <c r="B41" s="4" t="n">
        <v>-12906</v>
      </c>
      <c r="C41" s="4" t="n">
        <v>-8034</v>
      </c>
    </row>
    <row r="42" spans="1:3">
      <c r="A42" s="3" t="s">
        <v>759</v>
      </c>
      <c r="B42" s="4" t="n">
        <v>-77</v>
      </c>
    </row>
    <row r="43" spans="1:3">
      <c r="A43" s="3" t="s">
        <v>754</v>
      </c>
      <c r="B43" s="4" t="n">
        <v>-10119</v>
      </c>
      <c r="C43" s="5" t="n">
        <v>-5423</v>
      </c>
    </row>
    <row r="44" spans="1:3">
      <c r="A44" s="3" t="s">
        <v>755</v>
      </c>
      <c r="B44" s="4" t="n">
        <v>-2624</v>
      </c>
    </row>
    <row r="45" spans="1:3">
      <c r="A45" s="3" t="s">
        <v>756</v>
      </c>
      <c r="B45" s="5" t="n">
        <v>-127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4</v>
      </c>
    </row>
    <row r="3" spans="1:3">
      <c r="A3" s="3" t="s">
        <v>756</v>
      </c>
      <c r="B3" s="5" t="n">
        <v>-12743</v>
      </c>
      <c r="C3" s="5" t="n">
        <v>-8149</v>
      </c>
    </row>
    <row r="4" spans="1:3">
      <c r="A4" s="3" t="s">
        <v>152</v>
      </c>
      <c r="B4" s="4" t="n">
        <v>-4364</v>
      </c>
      <c r="C4" s="4" t="n">
        <v>-3364</v>
      </c>
    </row>
    <row r="5" spans="1:3">
      <c r="A5" s="3" t="s">
        <v>764</v>
      </c>
      <c r="B5" s="4" t="n">
        <v>-2938</v>
      </c>
      <c r="C5" s="4" t="n">
        <v>-950</v>
      </c>
    </row>
    <row r="6" spans="1:3">
      <c r="A6" s="3" t="s">
        <v>765</v>
      </c>
      <c r="B6" s="4" t="n">
        <v>4509</v>
      </c>
      <c r="C6" s="4" t="n">
        <v>0</v>
      </c>
    </row>
    <row r="7" spans="1:3">
      <c r="A7" s="3" t="s">
        <v>766</v>
      </c>
      <c r="B7" s="4" t="n">
        <v>-1500</v>
      </c>
    </row>
    <row r="8" spans="1:3">
      <c r="A8" s="3" t="s">
        <v>767</v>
      </c>
      <c r="B8" s="4" t="n">
        <v>-731</v>
      </c>
      <c r="C8" s="4" t="n">
        <v>-1214</v>
      </c>
    </row>
    <row r="9" spans="1:3">
      <c r="A9" s="3" t="s">
        <v>768</v>
      </c>
      <c r="B9" s="5" t="n">
        <v>-17767</v>
      </c>
      <c r="C9" s="5" t="n">
        <v>-136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9</v>
      </c>
      <c r="B1" s="2" t="s">
        <v>1</v>
      </c>
    </row>
    <row r="2" spans="1:3">
      <c r="B2" s="2" t="s">
        <v>2</v>
      </c>
      <c r="C2" s="2" t="s">
        <v>34</v>
      </c>
    </row>
    <row r="3" spans="1:3">
      <c r="A3" s="3" t="s">
        <v>400</v>
      </c>
      <c r="B3" s="5" t="n">
        <v>18655</v>
      </c>
      <c r="C3" s="5" t="n">
        <v>10089</v>
      </c>
    </row>
    <row r="4" spans="1:3">
      <c r="A4" s="3" t="s">
        <v>770</v>
      </c>
    </row>
    <row r="5" spans="1:3">
      <c r="A5" s="3" t="s">
        <v>400</v>
      </c>
      <c r="B5" s="4" t="n">
        <v>2338</v>
      </c>
      <c r="C5" s="4" t="n">
        <v>4115</v>
      </c>
    </row>
    <row r="6" spans="1:3">
      <c r="A6" s="3" t="s">
        <v>771</v>
      </c>
    </row>
    <row r="7" spans="1:3">
      <c r="A7" s="3" t="s">
        <v>400</v>
      </c>
      <c r="B7" s="4" t="n">
        <v>4374</v>
      </c>
      <c r="C7" s="4" t="n">
        <v>2837</v>
      </c>
    </row>
    <row r="8" spans="1:3">
      <c r="A8" s="3" t="s">
        <v>772</v>
      </c>
    </row>
    <row r="9" spans="1:3">
      <c r="A9" s="3" t="s">
        <v>400</v>
      </c>
      <c r="B9" s="4" t="n">
        <v>0</v>
      </c>
      <c r="C9" s="4" t="n">
        <v>2055</v>
      </c>
    </row>
    <row r="10" spans="1:3">
      <c r="A10" s="3" t="s">
        <v>773</v>
      </c>
    </row>
    <row r="11" spans="1:3">
      <c r="A11" s="3" t="s">
        <v>400</v>
      </c>
      <c r="B11" s="4" t="n">
        <v>5236</v>
      </c>
      <c r="C11" s="4" t="n">
        <v>0</v>
      </c>
    </row>
    <row r="12" spans="1:3">
      <c r="A12" s="3" t="s">
        <v>774</v>
      </c>
    </row>
    <row r="13" spans="1:3">
      <c r="A13" s="3" t="s">
        <v>400</v>
      </c>
      <c r="B13" s="5" t="n">
        <v>2242</v>
      </c>
      <c r="C13"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5</v>
      </c>
      <c r="B1" s="2" t="s">
        <v>2</v>
      </c>
      <c r="C1" s="2" t="s">
        <v>34</v>
      </c>
    </row>
    <row r="2" spans="1:3">
      <c r="A2" s="3" t="s">
        <v>776</v>
      </c>
      <c r="B2" s="5" t="n">
        <v>16580</v>
      </c>
      <c r="C2" s="5" t="n">
        <v>8638</v>
      </c>
    </row>
    <row r="3" spans="1:3">
      <c r="A3" s="3" t="s">
        <v>777</v>
      </c>
      <c r="B3" s="4" t="n">
        <v>-4679</v>
      </c>
      <c r="C3" s="4" t="n">
        <v>-3534</v>
      </c>
    </row>
    <row r="4" spans="1:3">
      <c r="A4" s="3" t="s">
        <v>125</v>
      </c>
      <c r="B4" s="4" t="n">
        <v>11901</v>
      </c>
      <c r="C4" s="4" t="n">
        <v>5104</v>
      </c>
    </row>
    <row r="5" spans="1:3">
      <c r="A5" s="3" t="s">
        <v>778</v>
      </c>
    </row>
    <row r="6" spans="1:3">
      <c r="A6" s="3" t="s">
        <v>776</v>
      </c>
      <c r="B6" s="4" t="n">
        <v>11413</v>
      </c>
      <c r="C6" s="4" t="n">
        <v>6246</v>
      </c>
    </row>
    <row r="7" spans="1:3">
      <c r="A7" s="3" t="s">
        <v>779</v>
      </c>
    </row>
    <row r="8" spans="1:3">
      <c r="A8" s="3" t="s">
        <v>776</v>
      </c>
      <c r="B8" s="4" t="n">
        <v>1875</v>
      </c>
      <c r="C8" s="4" t="n">
        <v>353</v>
      </c>
    </row>
    <row r="9" spans="1:3">
      <c r="A9" s="3" t="s">
        <v>780</v>
      </c>
    </row>
    <row r="10" spans="1:3">
      <c r="A10" s="3" t="s">
        <v>776</v>
      </c>
      <c r="B10" s="5" t="n">
        <v>3292</v>
      </c>
      <c r="C10" s="5" t="n">
        <v>20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1</v>
      </c>
      <c r="B1" s="2" t="s">
        <v>1</v>
      </c>
    </row>
    <row r="2" spans="1:3">
      <c r="B2" s="2" t="s">
        <v>2</v>
      </c>
      <c r="C2" s="2" t="s">
        <v>34</v>
      </c>
    </row>
    <row r="3" spans="1:3">
      <c r="A3" s="3" t="s">
        <v>782</v>
      </c>
      <c r="B3" s="5" t="n">
        <v>10684</v>
      </c>
      <c r="C3" s="5" t="n">
        <v>9584</v>
      </c>
    </row>
    <row r="4" spans="1:3">
      <c r="A4" s="3" t="s">
        <v>783</v>
      </c>
      <c r="B4" s="4" t="n">
        <v>4918</v>
      </c>
    </row>
    <row r="5" spans="1:3">
      <c r="A5" s="3" t="s">
        <v>784</v>
      </c>
      <c r="B5" s="4" t="n">
        <v>-437</v>
      </c>
      <c r="C5" s="4" t="n">
        <v>1100</v>
      </c>
    </row>
    <row r="6" spans="1:3">
      <c r="A6" s="3" t="s">
        <v>785</v>
      </c>
      <c r="B6" s="5" t="n">
        <v>15165</v>
      </c>
      <c r="C6" s="5" t="n">
        <v>10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6</v>
      </c>
      <c r="B1" s="2" t="s">
        <v>2</v>
      </c>
      <c r="C1" s="2" t="s">
        <v>34</v>
      </c>
    </row>
    <row r="2" spans="1:3">
      <c r="A2" s="3" t="s">
        <v>787</v>
      </c>
      <c r="B2" s="5" t="n">
        <v>23094</v>
      </c>
      <c r="C2" s="5" t="n">
        <v>19785</v>
      </c>
    </row>
    <row r="3" spans="1:3">
      <c r="A3" s="3" t="s">
        <v>788</v>
      </c>
      <c r="B3" s="4" t="n">
        <v>6394</v>
      </c>
      <c r="C3" s="4" t="n">
        <v>4734</v>
      </c>
    </row>
    <row r="4" spans="1:3">
      <c r="A4" s="3" t="s">
        <v>789</v>
      </c>
      <c r="B4" s="4" t="n">
        <v>16700</v>
      </c>
      <c r="C4" s="4" t="n">
        <v>15051</v>
      </c>
    </row>
    <row r="5" spans="1:3">
      <c r="A5" s="3" t="s">
        <v>790</v>
      </c>
    </row>
    <row r="6" spans="1:3">
      <c r="A6" s="3" t="s">
        <v>787</v>
      </c>
      <c r="B6" s="4" t="n">
        <v>20344</v>
      </c>
      <c r="C6" s="4" t="n">
        <v>17998</v>
      </c>
    </row>
    <row r="7" spans="1:3">
      <c r="A7" s="3" t="s">
        <v>736</v>
      </c>
    </row>
    <row r="8" spans="1:3">
      <c r="A8" s="3" t="s">
        <v>787</v>
      </c>
      <c r="B8" s="4" t="n">
        <v>117</v>
      </c>
      <c r="C8" s="4" t="n">
        <v>0</v>
      </c>
    </row>
    <row r="9" spans="1:3">
      <c r="A9" s="3" t="s">
        <v>791</v>
      </c>
    </row>
    <row r="10" spans="1:3">
      <c r="A10" s="3" t="s">
        <v>787</v>
      </c>
      <c r="B10" s="4" t="n">
        <v>1274</v>
      </c>
      <c r="C10" s="4" t="n">
        <v>369</v>
      </c>
    </row>
    <row r="11" spans="1:3">
      <c r="A11" s="3" t="s">
        <v>792</v>
      </c>
    </row>
    <row r="12" spans="1:3">
      <c r="A12" s="3" t="s">
        <v>787</v>
      </c>
      <c r="B12" s="5" t="n">
        <v>1359</v>
      </c>
      <c r="C12" s="5" t="n">
        <v>14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48</v>
      </c>
    </row>
    <row r="2" spans="1:2">
      <c r="A2" s="3" t="s">
        <v>794</v>
      </c>
      <c r="B2" s="5" t="n">
        <v>2086</v>
      </c>
    </row>
    <row r="3" spans="1:2">
      <c r="A3" s="3" t="s">
        <v>795</v>
      </c>
      <c r="B3" s="5" t="n">
        <v>79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58"/>
    <col customWidth="1" max="2" min="2" width="14"/>
    <col customWidth="1" max="3" min="3" width="24"/>
    <col customWidth="1" max="4" min="4" width="14"/>
    <col customWidth="1" max="5" min="5" width="14"/>
    <col customWidth="1" max="6" min="6" width="14"/>
  </cols>
  <sheetData>
    <row r="1" spans="1:6">
      <c r="A1" s="1" t="s">
        <v>796</v>
      </c>
      <c r="B1" s="2" t="s">
        <v>797</v>
      </c>
      <c r="C1" s="2" t="s">
        <v>2</v>
      </c>
      <c r="D1" s="2" t="s">
        <v>34</v>
      </c>
      <c r="E1" s="2" t="s">
        <v>798</v>
      </c>
      <c r="F1" s="2" t="s">
        <v>799</v>
      </c>
    </row>
    <row r="2" spans="1:6">
      <c r="A2" s="3" t="s">
        <v>800</v>
      </c>
      <c r="C2" s="3" t="s">
        <v>505</v>
      </c>
    </row>
    <row r="3" spans="1:6">
      <c r="A3" s="3" t="s">
        <v>801</v>
      </c>
      <c r="C3" s="5" t="n">
        <v>8056000</v>
      </c>
    </row>
    <row r="4" spans="1:6">
      <c r="A4" s="3" t="s">
        <v>484</v>
      </c>
      <c r="B4" s="5" t="n">
        <v>494000</v>
      </c>
      <c r="C4" s="4" t="n">
        <v>177000</v>
      </c>
      <c r="D4" s="5" t="n">
        <v>4051000</v>
      </c>
    </row>
    <row r="5" spans="1:6">
      <c r="A5" s="3" t="s">
        <v>802</v>
      </c>
      <c r="F5" s="3" t="s">
        <v>463</v>
      </c>
    </row>
    <row r="6" spans="1:6">
      <c r="A6" s="3" t="s">
        <v>803</v>
      </c>
      <c r="E6" s="8" t="n">
        <v>0.52</v>
      </c>
    </row>
    <row r="7" spans="1:6">
      <c r="A7" s="3" t="s">
        <v>804</v>
      </c>
      <c r="C7" s="5" t="n">
        <v>494000</v>
      </c>
    </row>
    <row r="8" spans="1:6">
      <c r="A8" s="3" t="s">
        <v>805</v>
      </c>
      <c r="C8" s="4" t="n">
        <v>1378737</v>
      </c>
    </row>
    <row r="9" spans="1:6">
      <c r="A9" s="3" t="s">
        <v>806</v>
      </c>
      <c r="C9" s="4" t="n">
        <v>1240972</v>
      </c>
    </row>
    <row r="10" spans="1:6">
      <c r="A10" s="3" t="s">
        <v>498</v>
      </c>
    </row>
    <row r="11" spans="1:6">
      <c r="A11" s="3" t="s">
        <v>807</v>
      </c>
      <c r="C11" s="5" t="n">
        <v>1250000</v>
      </c>
    </row>
    <row r="12" spans="1:6">
      <c r="A12" s="3" t="s">
        <v>802</v>
      </c>
      <c r="C12" s="3" t="s">
        <v>463</v>
      </c>
    </row>
    <row r="13" spans="1:6">
      <c r="A13" s="3" t="s">
        <v>808</v>
      </c>
      <c r="C13" s="3" t="s">
        <v>724</v>
      </c>
    </row>
    <row r="14" spans="1:6">
      <c r="A14" s="3" t="s">
        <v>803</v>
      </c>
      <c r="C14" s="5" t="n">
        <v>7</v>
      </c>
    </row>
    <row r="15" spans="1:6">
      <c r="A15" s="3" t="s">
        <v>809</v>
      </c>
      <c r="C15" s="5" t="n">
        <v>114</v>
      </c>
    </row>
    <row r="16" spans="1:6">
      <c r="A16" s="3" t="s">
        <v>810</v>
      </c>
    </row>
    <row r="17" spans="1:6">
      <c r="A17" s="3" t="s">
        <v>801</v>
      </c>
      <c r="C17" s="5" t="n">
        <v>220000</v>
      </c>
    </row>
    <row r="18" spans="1:6">
      <c r="A18" s="3" t="s">
        <v>802</v>
      </c>
      <c r="C18" s="3" t="s">
        <v>505</v>
      </c>
    </row>
    <row r="19" spans="1:6">
      <c r="A19" s="3" t="s">
        <v>808</v>
      </c>
      <c r="C19" s="3" t="s">
        <v>811</v>
      </c>
    </row>
    <row r="20" spans="1:6">
      <c r="A20" s="3" t="s">
        <v>803</v>
      </c>
      <c r="C20" s="8" t="n">
        <v>6.24</v>
      </c>
    </row>
    <row r="21" spans="1:6">
      <c r="A21" s="3" t="s">
        <v>809</v>
      </c>
      <c r="C21" s="5" t="n">
        <v>87</v>
      </c>
    </row>
    <row r="22" spans="1:6">
      <c r="A22" s="3" t="s">
        <v>804</v>
      </c>
      <c r="C22" s="5" t="n">
        <v>2000</v>
      </c>
    </row>
    <row r="23" spans="1:6">
      <c r="A23" s="3" t="s">
        <v>805</v>
      </c>
      <c r="C23" s="4" t="n">
        <v>35543</v>
      </c>
    </row>
    <row r="24" spans="1:6">
      <c r="A24" s="3" t="s">
        <v>806</v>
      </c>
      <c r="C24" s="4" t="n">
        <v>35543</v>
      </c>
    </row>
    <row r="25" spans="1:6">
      <c r="A25" s="3" t="s">
        <v>504</v>
      </c>
    </row>
    <row r="26" spans="1:6">
      <c r="A26" s="3" t="s">
        <v>801</v>
      </c>
      <c r="C26" s="5" t="n">
        <v>500000</v>
      </c>
    </row>
    <row r="27" spans="1:6">
      <c r="A27" s="3" t="s">
        <v>802</v>
      </c>
      <c r="C27" s="3" t="s">
        <v>505</v>
      </c>
    </row>
    <row r="28" spans="1:6">
      <c r="A28" s="3" t="s">
        <v>808</v>
      </c>
      <c r="C28" s="3" t="s">
        <v>812</v>
      </c>
    </row>
    <row r="29" spans="1:6">
      <c r="A29" s="3" t="s">
        <v>803</v>
      </c>
      <c r="C29" s="8" t="n">
        <v>6.24</v>
      </c>
    </row>
    <row r="30" spans="1:6">
      <c r="A30" s="3" t="s">
        <v>809</v>
      </c>
      <c r="C30" s="5" t="n">
        <v>106</v>
      </c>
    </row>
    <row r="31" spans="1:6">
      <c r="A31" s="3" t="s">
        <v>804</v>
      </c>
      <c r="C31" s="5" t="n">
        <v>4000</v>
      </c>
    </row>
    <row r="32" spans="1:6">
      <c r="A32" s="3" t="s">
        <v>805</v>
      </c>
      <c r="C32" s="4" t="n">
        <v>80756</v>
      </c>
    </row>
    <row r="33" spans="1:6">
      <c r="A33" s="3" t="s">
        <v>806</v>
      </c>
      <c r="C33" s="4" t="n">
        <v>80756</v>
      </c>
    </row>
    <row r="34" spans="1:6">
      <c r="A34" s="3" t="s">
        <v>813</v>
      </c>
    </row>
    <row r="35" spans="1:6">
      <c r="A35" s="3" t="s">
        <v>801</v>
      </c>
      <c r="C35" s="5" t="n">
        <v>5050000</v>
      </c>
    </row>
    <row r="36" spans="1:6">
      <c r="A36" s="3" t="s">
        <v>802</v>
      </c>
      <c r="C36" s="3" t="s">
        <v>505</v>
      </c>
    </row>
    <row r="37" spans="1:6">
      <c r="A37" s="3" t="s">
        <v>808</v>
      </c>
      <c r="C37" s="3" t="s">
        <v>811</v>
      </c>
    </row>
    <row r="38" spans="1:6">
      <c r="A38" s="3" t="s">
        <v>803</v>
      </c>
      <c r="C38" s="8" t="n">
        <v>6.24</v>
      </c>
    </row>
    <row r="39" spans="1:6">
      <c r="A39" s="3" t="s">
        <v>809</v>
      </c>
      <c r="C39" s="5" t="n">
        <v>2311</v>
      </c>
    </row>
    <row r="40" spans="1:6">
      <c r="A40" s="3" t="s">
        <v>804</v>
      </c>
      <c r="C40" s="5" t="n">
        <v>235000</v>
      </c>
    </row>
    <row r="41" spans="1:6">
      <c r="A41" s="3" t="s">
        <v>805</v>
      </c>
      <c r="C41" s="4" t="n">
        <v>846961</v>
      </c>
    </row>
    <row r="42" spans="1:6">
      <c r="A42" s="3" t="s">
        <v>806</v>
      </c>
      <c r="C42" s="4" t="n">
        <v>846961</v>
      </c>
    </row>
    <row r="43" spans="1:6">
      <c r="A43" s="3" t="s">
        <v>506</v>
      </c>
    </row>
    <row r="44" spans="1:6">
      <c r="A44" s="3" t="s">
        <v>801</v>
      </c>
      <c r="C44" s="5" t="n">
        <v>798000</v>
      </c>
    </row>
    <row r="45" spans="1:6">
      <c r="A45" s="3" t="s">
        <v>802</v>
      </c>
      <c r="C45" s="3" t="s">
        <v>505</v>
      </c>
    </row>
    <row r="46" spans="1:6">
      <c r="A46" s="3" t="s">
        <v>803</v>
      </c>
      <c r="C46" s="8" t="n">
        <v>6.24</v>
      </c>
    </row>
    <row r="47" spans="1:6">
      <c r="A47" s="3" t="s">
        <v>809</v>
      </c>
      <c r="C47" s="5" t="n">
        <v>81</v>
      </c>
    </row>
    <row r="48" spans="1:6">
      <c r="A48" s="3" t="s">
        <v>804</v>
      </c>
      <c r="C48" s="5" t="n">
        <v>40000</v>
      </c>
    </row>
    <row r="49" spans="1:6">
      <c r="A49" s="3" t="s">
        <v>805</v>
      </c>
      <c r="C49" s="4" t="n">
        <v>134372</v>
      </c>
    </row>
    <row r="50" spans="1:6">
      <c r="A50" s="3" t="s">
        <v>806</v>
      </c>
      <c r="C50" s="4" t="n">
        <v>34269</v>
      </c>
    </row>
    <row r="51" spans="1:6">
      <c r="A51" s="3" t="s">
        <v>814</v>
      </c>
    </row>
    <row r="52" spans="1:6">
      <c r="A52" s="3" t="s">
        <v>808</v>
      </c>
      <c r="C52" s="3" t="s">
        <v>812</v>
      </c>
    </row>
    <row r="53" spans="1:6">
      <c r="A53" s="3" t="s">
        <v>815</v>
      </c>
    </row>
    <row r="54" spans="1:6">
      <c r="A54" s="3" t="s">
        <v>808</v>
      </c>
      <c r="C54" s="3" t="s">
        <v>816</v>
      </c>
    </row>
    <row r="55" spans="1:6">
      <c r="A55" s="3" t="s">
        <v>817</v>
      </c>
    </row>
    <row r="56" spans="1:6">
      <c r="A56" s="3" t="s">
        <v>801</v>
      </c>
      <c r="C56" s="5" t="n">
        <v>1388000</v>
      </c>
    </row>
    <row r="57" spans="1:6">
      <c r="A57" s="3" t="s">
        <v>802</v>
      </c>
      <c r="C57" s="3" t="s">
        <v>505</v>
      </c>
    </row>
    <row r="58" spans="1:6">
      <c r="A58" s="3" t="s">
        <v>808</v>
      </c>
      <c r="C58" s="3" t="s">
        <v>811</v>
      </c>
    </row>
    <row r="59" spans="1:6">
      <c r="A59" s="3" t="s">
        <v>803</v>
      </c>
      <c r="C59" s="8" t="n">
        <v>6.24</v>
      </c>
    </row>
    <row r="60" spans="1:6">
      <c r="A60" s="3" t="s">
        <v>809</v>
      </c>
      <c r="C60" s="5" t="n">
        <v>251</v>
      </c>
    </row>
    <row r="61" spans="1:6">
      <c r="A61" s="3" t="s">
        <v>804</v>
      </c>
      <c r="C61" s="5" t="n">
        <v>132000</v>
      </c>
    </row>
    <row r="62" spans="1:6">
      <c r="A62" s="3" t="s">
        <v>805</v>
      </c>
      <c r="C62" s="4" t="n">
        <v>243443</v>
      </c>
    </row>
    <row r="63" spans="1:6">
      <c r="A63" s="3" t="s">
        <v>806</v>
      </c>
      <c r="C63" s="4" t="n">
        <v>243443</v>
      </c>
    </row>
    <row r="64" spans="1:6">
      <c r="A64" s="3" t="s">
        <v>507</v>
      </c>
    </row>
    <row r="65" spans="1:6">
      <c r="A65" s="3" t="s">
        <v>801</v>
      </c>
      <c r="C65" s="5" t="n">
        <v>100000</v>
      </c>
    </row>
    <row r="66" spans="1:6">
      <c r="A66" s="3" t="s">
        <v>808</v>
      </c>
      <c r="C66" s="3" t="s">
        <v>812</v>
      </c>
    </row>
    <row r="67" spans="1:6">
      <c r="A67" s="3" t="s">
        <v>803</v>
      </c>
      <c r="C67" s="12" t="n">
        <v>4.8</v>
      </c>
    </row>
    <row r="68" spans="1:6">
      <c r="A68" s="3" t="s">
        <v>809</v>
      </c>
      <c r="C68" s="5" t="n">
        <v>85</v>
      </c>
    </row>
    <row r="69" spans="1:6">
      <c r="A69" s="3" t="s">
        <v>804</v>
      </c>
      <c r="C69" s="5" t="n">
        <v>81000</v>
      </c>
    </row>
    <row r="70" spans="1:6">
      <c r="A70" s="3" t="s">
        <v>805</v>
      </c>
      <c r="C70" s="4" t="n">
        <v>37662</v>
      </c>
    </row>
    <row r="71" spans="1:6">
      <c r="A71" s="3" t="s">
        <v>806</v>
      </c>
      <c r="C71" s="4" t="n">
        <v>0</v>
      </c>
    </row>
    <row r="72" spans="1:6">
      <c r="A72" s="3" t="s">
        <v>818</v>
      </c>
    </row>
    <row r="73" spans="1:6">
      <c r="A73" s="3" t="s">
        <v>484</v>
      </c>
      <c r="D73" s="5" t="n">
        <v>400000</v>
      </c>
    </row>
    <row r="74" spans="1:6">
      <c r="A74" s="3" t="s">
        <v>802</v>
      </c>
      <c r="D74" s="3" t="s">
        <v>505</v>
      </c>
    </row>
    <row r="75" spans="1:6">
      <c r="A75" s="3" t="s">
        <v>808</v>
      </c>
      <c r="D75" s="3" t="s">
        <v>819</v>
      </c>
    </row>
    <row r="76" spans="1:6">
      <c r="A76" s="3" t="s">
        <v>803</v>
      </c>
      <c r="D76" s="8" t="n">
        <v>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820</v>
      </c>
      <c r="B1" s="2" t="s">
        <v>148</v>
      </c>
      <c r="C1" s="2" t="s">
        <v>522</v>
      </c>
      <c r="D1" s="2" t="s">
        <v>149</v>
      </c>
      <c r="E1" s="2" t="s">
        <v>799</v>
      </c>
    </row>
    <row r="2" spans="1:5">
      <c r="A2" s="3" t="s">
        <v>485</v>
      </c>
      <c r="E2" s="3" t="s">
        <v>463</v>
      </c>
    </row>
    <row r="3" spans="1:5">
      <c r="A3" s="3" t="s">
        <v>67</v>
      </c>
      <c r="B3" s="5" t="n">
        <v>2030</v>
      </c>
      <c r="D3" s="5" t="n">
        <v>2496</v>
      </c>
    </row>
    <row r="4" spans="1:5">
      <c r="A4" s="3" t="s">
        <v>821</v>
      </c>
      <c r="B4" s="4" t="n">
        <v>-368</v>
      </c>
      <c r="D4" s="4" t="n">
        <v>-378</v>
      </c>
    </row>
    <row r="5" spans="1:5">
      <c r="A5" s="3" t="s">
        <v>822</v>
      </c>
      <c r="B5" s="5" t="n">
        <v>1662</v>
      </c>
      <c r="D5" s="4" t="n">
        <v>2118</v>
      </c>
    </row>
    <row r="6" spans="1:5">
      <c r="A6" s="3" t="s">
        <v>823</v>
      </c>
    </row>
    <row r="7" spans="1:5">
      <c r="A7" s="3" t="s">
        <v>824</v>
      </c>
      <c r="C7" s="9" t="n">
        <v>1400</v>
      </c>
    </row>
    <row r="8" spans="1:5">
      <c r="A8" s="3" t="s">
        <v>485</v>
      </c>
      <c r="B8" s="3" t="s">
        <v>825</v>
      </c>
      <c r="C8" s="3" t="s">
        <v>825</v>
      </c>
    </row>
    <row r="9" spans="1:5">
      <c r="A9" s="3" t="s">
        <v>67</v>
      </c>
      <c r="B9" s="5" t="n">
        <v>700</v>
      </c>
      <c r="D9" s="4" t="n">
        <v>899</v>
      </c>
    </row>
    <row r="10" spans="1:5">
      <c r="A10" s="3" t="s">
        <v>821</v>
      </c>
      <c r="B10" s="4" t="n">
        <v>-168</v>
      </c>
      <c r="D10" s="4" t="n">
        <v>-169</v>
      </c>
    </row>
    <row r="11" spans="1:5">
      <c r="A11" s="3" t="s">
        <v>826</v>
      </c>
    </row>
    <row r="12" spans="1:5">
      <c r="A12" s="3" t="s">
        <v>824</v>
      </c>
      <c r="C12" s="9" t="n">
        <v>1000</v>
      </c>
    </row>
    <row r="13" spans="1:5">
      <c r="A13" s="3" t="s">
        <v>67</v>
      </c>
      <c r="B13" s="4" t="n">
        <v>869</v>
      </c>
      <c r="D13" s="4" t="n">
        <v>977</v>
      </c>
    </row>
    <row r="14" spans="1:5">
      <c r="A14" s="3" t="s">
        <v>821</v>
      </c>
      <c r="B14" s="5" t="n">
        <v>-67</v>
      </c>
      <c r="D14" s="4" t="n">
        <v>-70</v>
      </c>
    </row>
    <row r="15" spans="1:5">
      <c r="A15" s="3" t="s">
        <v>827</v>
      </c>
    </row>
    <row r="16" spans="1:5">
      <c r="A16" s="3" t="s">
        <v>485</v>
      </c>
      <c r="B16" s="3" t="s">
        <v>505</v>
      </c>
      <c r="C16" s="3" t="s">
        <v>505</v>
      </c>
    </row>
    <row r="17" spans="1:5">
      <c r="A17" s="3" t="s">
        <v>828</v>
      </c>
    </row>
    <row r="18" spans="1:5">
      <c r="A18" s="3" t="s">
        <v>485</v>
      </c>
      <c r="B18" s="3" t="s">
        <v>829</v>
      </c>
      <c r="C18" s="3" t="s">
        <v>829</v>
      </c>
    </row>
    <row r="19" spans="1:5">
      <c r="A19" s="3" t="s">
        <v>830</v>
      </c>
    </row>
    <row r="20" spans="1:5">
      <c r="A20" s="3" t="s">
        <v>824</v>
      </c>
      <c r="C20" s="9" t="n">
        <v>790</v>
      </c>
    </row>
    <row r="21" spans="1:5">
      <c r="A21" s="3" t="s">
        <v>67</v>
      </c>
      <c r="B21" s="5" t="n">
        <v>461</v>
      </c>
      <c r="D21" s="4" t="n">
        <v>620</v>
      </c>
    </row>
    <row r="22" spans="1:5">
      <c r="A22" s="3" t="s">
        <v>821</v>
      </c>
      <c r="B22" s="5" t="n">
        <v>-133</v>
      </c>
      <c r="D22" s="5" t="n">
        <v>-139</v>
      </c>
    </row>
    <row r="23" spans="1:5">
      <c r="A23" s="3" t="s">
        <v>831</v>
      </c>
    </row>
    <row r="24" spans="1:5">
      <c r="A24" s="3" t="s">
        <v>485</v>
      </c>
      <c r="B24" s="3" t="s">
        <v>832</v>
      </c>
      <c r="C24" s="3" t="s">
        <v>832</v>
      </c>
    </row>
    <row r="25" spans="1:5">
      <c r="A25" s="3" t="s">
        <v>833</v>
      </c>
    </row>
    <row r="26" spans="1:5">
      <c r="A26" s="3" t="s">
        <v>485</v>
      </c>
      <c r="B26" s="3" t="s">
        <v>505</v>
      </c>
      <c r="C26" s="3" t="s">
        <v>5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34</v>
      </c>
      <c r="B1" s="2" t="s">
        <v>2</v>
      </c>
      <c r="C1" s="2" t="s">
        <v>34</v>
      </c>
      <c r="D1" s="2" t="s">
        <v>799</v>
      </c>
    </row>
    <row r="2" spans="1:4">
      <c r="A2" s="3" t="s">
        <v>485</v>
      </c>
      <c r="D2" s="3" t="s">
        <v>463</v>
      </c>
    </row>
    <row r="3" spans="1:4">
      <c r="A3" s="3" t="s">
        <v>821</v>
      </c>
      <c r="B3" s="5" t="n">
        <v>368</v>
      </c>
      <c r="C3" s="5" t="n">
        <v>378</v>
      </c>
    </row>
    <row r="4" spans="1:4">
      <c r="A4" s="3" t="s">
        <v>62</v>
      </c>
      <c r="B4" s="5" t="n">
        <v>647</v>
      </c>
      <c r="C4" s="4" t="n">
        <v>378</v>
      </c>
    </row>
    <row r="5" spans="1:4">
      <c r="A5" s="3" t="s">
        <v>823</v>
      </c>
    </row>
    <row r="6" spans="1:4">
      <c r="A6" s="3" t="s">
        <v>485</v>
      </c>
      <c r="B6" s="3" t="s">
        <v>825</v>
      </c>
    </row>
    <row r="7" spans="1:4">
      <c r="A7" s="3" t="s">
        <v>821</v>
      </c>
      <c r="B7" s="5" t="n">
        <v>168</v>
      </c>
      <c r="C7" s="4" t="n">
        <v>169</v>
      </c>
    </row>
    <row r="8" spans="1:4">
      <c r="A8" s="3" t="s">
        <v>826</v>
      </c>
    </row>
    <row r="9" spans="1:4">
      <c r="A9" s="3" t="s">
        <v>821</v>
      </c>
      <c r="B9" s="5" t="n">
        <v>67</v>
      </c>
      <c r="C9" s="4" t="n">
        <v>70</v>
      </c>
    </row>
    <row r="10" spans="1:4">
      <c r="A10" s="3" t="s">
        <v>827</v>
      </c>
    </row>
    <row r="11" spans="1:4">
      <c r="A11" s="3" t="s">
        <v>485</v>
      </c>
      <c r="B11" s="3" t="s">
        <v>505</v>
      </c>
    </row>
    <row r="12" spans="1:4">
      <c r="A12" s="3" t="s">
        <v>828</v>
      </c>
    </row>
    <row r="13" spans="1:4">
      <c r="A13" s="3" t="s">
        <v>485</v>
      </c>
      <c r="B13" s="3" t="s">
        <v>829</v>
      </c>
    </row>
    <row r="14" spans="1:4">
      <c r="A14" s="3" t="s">
        <v>830</v>
      </c>
    </row>
    <row r="15" spans="1:4">
      <c r="A15" s="3" t="s">
        <v>821</v>
      </c>
      <c r="B15" s="5" t="n">
        <v>133</v>
      </c>
      <c r="C15" s="4" t="n">
        <v>139</v>
      </c>
    </row>
    <row r="16" spans="1:4">
      <c r="A16" s="3" t="s">
        <v>831</v>
      </c>
    </row>
    <row r="17" spans="1:4">
      <c r="A17" s="3" t="s">
        <v>485</v>
      </c>
      <c r="B17" s="3" t="s">
        <v>832</v>
      </c>
    </row>
    <row r="18" spans="1:4">
      <c r="A18" s="3" t="s">
        <v>833</v>
      </c>
    </row>
    <row r="19" spans="1:4">
      <c r="A19" s="3" t="s">
        <v>485</v>
      </c>
      <c r="B19" s="3" t="s">
        <v>505</v>
      </c>
    </row>
    <row r="20" spans="1:4">
      <c r="A20" s="3" t="s">
        <v>835</v>
      </c>
    </row>
    <row r="21" spans="1:4">
      <c r="A21" s="3" t="s">
        <v>821</v>
      </c>
      <c r="B21" s="5" t="n">
        <v>279</v>
      </c>
      <c r="C21" s="5" t="n">
        <v>0</v>
      </c>
    </row>
    <row r="22" spans="1:4">
      <c r="A22" s="3" t="s">
        <v>836</v>
      </c>
    </row>
    <row r="23" spans="1:4">
      <c r="A23" s="3" t="s">
        <v>485</v>
      </c>
      <c r="B23" s="3" t="s">
        <v>837</v>
      </c>
    </row>
    <row r="24" spans="1:4">
      <c r="A24" s="3" t="s">
        <v>838</v>
      </c>
    </row>
    <row r="25" spans="1:4">
      <c r="A25" s="3" t="s">
        <v>485</v>
      </c>
      <c r="B25" s="3" t="s">
        <v>8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48</v>
      </c>
    </row>
    <row r="2" spans="1:2">
      <c r="A2" s="3" t="s">
        <v>841</v>
      </c>
      <c r="B2" s="5" t="n">
        <v>783</v>
      </c>
    </row>
    <row r="3" spans="1:2">
      <c r="A3" s="3" t="s">
        <v>842</v>
      </c>
      <c r="B3" s="4" t="n">
        <v>626</v>
      </c>
    </row>
    <row r="4" spans="1:2">
      <c r="A4" s="3" t="s">
        <v>843</v>
      </c>
      <c r="B4" s="4" t="n">
        <v>3504</v>
      </c>
    </row>
    <row r="5" spans="1:2">
      <c r="A5" s="3" t="s">
        <v>844</v>
      </c>
      <c r="B5" s="5" t="n">
        <v>49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45</v>
      </c>
      <c r="B1" s="2" t="s">
        <v>1</v>
      </c>
    </row>
    <row r="2" spans="1:3">
      <c r="B2" s="2" t="s">
        <v>2</v>
      </c>
      <c r="C2" s="2" t="s">
        <v>34</v>
      </c>
    </row>
    <row r="3" spans="1:3">
      <c r="A3" s="3" t="s">
        <v>846</v>
      </c>
      <c r="B3" s="5" t="n">
        <v>1321</v>
      </c>
      <c r="C3" s="5" t="n">
        <v>-12</v>
      </c>
    </row>
    <row r="4" spans="1:3">
      <c r="A4" s="3" t="s">
        <v>847</v>
      </c>
      <c r="B4" s="4" t="n">
        <v>-795</v>
      </c>
      <c r="C4" s="4" t="n">
        <v>118</v>
      </c>
    </row>
    <row r="5" spans="1:3">
      <c r="A5" s="3" t="s">
        <v>848</v>
      </c>
      <c r="B5" s="4" t="n">
        <v>0</v>
      </c>
      <c r="C5" s="4" t="n">
        <v>2429</v>
      </c>
    </row>
    <row r="6" spans="1:3">
      <c r="A6" s="3" t="s">
        <v>767</v>
      </c>
      <c r="B6" s="4" t="n">
        <v>-731</v>
      </c>
      <c r="C6" s="4" t="n">
        <v>-1214</v>
      </c>
    </row>
    <row r="7" spans="1:3">
      <c r="A7" s="3" t="s">
        <v>849</v>
      </c>
      <c r="B7" s="4" t="n">
        <v>205</v>
      </c>
      <c r="C7" s="4" t="n">
        <v>0</v>
      </c>
    </row>
    <row r="8" spans="1:3">
      <c r="A8" s="3" t="s">
        <v>850</v>
      </c>
      <c r="B8" s="5" t="n">
        <v>0</v>
      </c>
      <c r="C8" s="5" t="n">
        <v>13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4</v>
      </c>
    </row>
    <row r="3" spans="1:3">
      <c r="A3" s="3" t="s">
        <v>852</v>
      </c>
      <c r="B3" s="4" t="n">
        <v>2609864</v>
      </c>
      <c r="C3" s="4" t="n">
        <v>1620993</v>
      </c>
    </row>
    <row r="4" spans="1:3">
      <c r="A4" s="3" t="s">
        <v>853</v>
      </c>
      <c r="B4" s="8" t="n">
        <v>6.26</v>
      </c>
      <c r="C4" s="8" t="n">
        <v>6.25</v>
      </c>
    </row>
    <row r="5" spans="1:3">
      <c r="A5" s="3" t="s">
        <v>650</v>
      </c>
      <c r="B5" s="4" t="n">
        <v>4488854</v>
      </c>
      <c r="C5" s="4" t="n">
        <v>1144647</v>
      </c>
    </row>
    <row r="6" spans="1:3">
      <c r="A6" s="3" t="s">
        <v>651</v>
      </c>
      <c r="B6" s="8" t="n">
        <v>6.27</v>
      </c>
      <c r="C6" s="8" t="n">
        <v>6.32</v>
      </c>
    </row>
    <row r="7" spans="1:3">
      <c r="A7" s="3" t="s">
        <v>652</v>
      </c>
      <c r="B7" s="4" t="n">
        <v>-136646</v>
      </c>
      <c r="C7" s="4" t="n">
        <v>0</v>
      </c>
    </row>
    <row r="8" spans="1:3">
      <c r="A8" s="3" t="s">
        <v>854</v>
      </c>
      <c r="B8" s="8" t="n">
        <v>6.24</v>
      </c>
    </row>
    <row r="9" spans="1:3">
      <c r="A9" s="3" t="s">
        <v>855</v>
      </c>
      <c r="B9" s="4" t="n">
        <v>-382414</v>
      </c>
      <c r="C9" s="4" t="n">
        <v>-155776</v>
      </c>
    </row>
    <row r="10" spans="1:3">
      <c r="A10" s="3" t="s">
        <v>856</v>
      </c>
      <c r="B10" s="8" t="n">
        <v>6.1</v>
      </c>
      <c r="C10" s="8" t="n">
        <v>6.24</v>
      </c>
    </row>
    <row r="11" spans="1:3">
      <c r="A11" s="3" t="s">
        <v>857</v>
      </c>
      <c r="B11" s="4" t="n">
        <v>-66667</v>
      </c>
      <c r="C11" s="4" t="n">
        <v>0</v>
      </c>
    </row>
    <row r="12" spans="1:3">
      <c r="A12" s="3" t="s">
        <v>858</v>
      </c>
      <c r="B12" s="8" t="n">
        <v>6.24</v>
      </c>
    </row>
    <row r="13" spans="1:3">
      <c r="A13" s="3" t="s">
        <v>859</v>
      </c>
      <c r="B13" s="4" t="n">
        <v>6512991</v>
      </c>
      <c r="C13" s="4" t="n">
        <v>2609864</v>
      </c>
    </row>
    <row r="14" spans="1:3">
      <c r="A14" s="3" t="s">
        <v>860</v>
      </c>
      <c r="B14" s="8" t="n">
        <v>6.27</v>
      </c>
      <c r="C14" s="8" t="n">
        <v>6.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4</v>
      </c>
    </row>
    <row r="3" spans="1:3">
      <c r="A3" s="3" t="s">
        <v>862</v>
      </c>
      <c r="B3" s="5" t="n">
        <v>18291</v>
      </c>
      <c r="C3" s="5" t="n">
        <v>12367</v>
      </c>
    </row>
    <row r="4" spans="1:3">
      <c r="A4" s="3" t="s">
        <v>863</v>
      </c>
      <c r="B4" s="4" t="n">
        <v>884</v>
      </c>
      <c r="C4" s="4" t="n">
        <v>0</v>
      </c>
    </row>
    <row r="5" spans="1:3">
      <c r="A5" s="3" t="s">
        <v>864</v>
      </c>
      <c r="B5" s="5" t="n">
        <v>19175</v>
      </c>
      <c r="C5" s="5" t="n">
        <v>12367</v>
      </c>
    </row>
    <row r="6" spans="1:3">
      <c r="A6" s="3" t="s">
        <v>865</v>
      </c>
      <c r="B6" s="4" t="n">
        <v>13374103</v>
      </c>
      <c r="C6" s="4" t="n">
        <v>9679964</v>
      </c>
    </row>
    <row r="7" spans="1:3">
      <c r="A7" s="3" t="s">
        <v>866</v>
      </c>
      <c r="B7" s="8" t="n">
        <v>1.43</v>
      </c>
      <c r="C7" s="8" t="n">
        <v>1.28</v>
      </c>
    </row>
    <row r="8" spans="1:3">
      <c r="A8" s="3" t="s">
        <v>864</v>
      </c>
      <c r="B8" s="5" t="n">
        <v>19175</v>
      </c>
      <c r="C8" s="5" t="n">
        <v>12367</v>
      </c>
    </row>
    <row r="9" spans="1:3">
      <c r="A9" s="3" t="s">
        <v>867</v>
      </c>
      <c r="B9" s="4" t="n">
        <v>0</v>
      </c>
      <c r="C9" s="4" t="n">
        <v>392</v>
      </c>
    </row>
    <row r="10" spans="1:3">
      <c r="A10" s="3" t="s">
        <v>868</v>
      </c>
      <c r="B10" s="5" t="n">
        <v>19175</v>
      </c>
      <c r="C10" s="5" t="n">
        <v>12759</v>
      </c>
    </row>
    <row r="11" spans="1:3">
      <c r="A11" s="3" t="s">
        <v>869</v>
      </c>
      <c r="B11" s="4" t="n">
        <v>0</v>
      </c>
      <c r="C11" s="4" t="n">
        <v>34288</v>
      </c>
    </row>
    <row r="12" spans="1:3">
      <c r="A12" s="3" t="s">
        <v>865</v>
      </c>
      <c r="B12" s="4" t="n">
        <v>13374103</v>
      </c>
      <c r="C12" s="4" t="n">
        <v>9714252</v>
      </c>
    </row>
    <row r="13" spans="1:3">
      <c r="A13" s="3" t="s">
        <v>870</v>
      </c>
      <c r="B13" s="8" t="n">
        <v>1.43</v>
      </c>
      <c r="C13" s="8" t="n">
        <v>1.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4</v>
      </c>
    </row>
    <row r="3" spans="1:3">
      <c r="A3" s="3" t="s">
        <v>360</v>
      </c>
    </row>
    <row r="4" spans="1:3">
      <c r="A4" s="3" t="s">
        <v>872</v>
      </c>
      <c r="B4" s="4" t="n">
        <v>876200</v>
      </c>
      <c r="C4" s="4" t="n">
        <v>691673</v>
      </c>
    </row>
    <row r="5" spans="1:3">
      <c r="A5" s="3" t="s">
        <v>873</v>
      </c>
      <c r="B5" s="8" t="n">
        <v>7.13</v>
      </c>
      <c r="C5" s="8" t="n">
        <v>5.28</v>
      </c>
    </row>
    <row r="6" spans="1:3">
      <c r="A6" s="3" t="s">
        <v>874</v>
      </c>
    </row>
    <row r="7" spans="1:3">
      <c r="A7" s="3" t="s">
        <v>872</v>
      </c>
      <c r="B7" s="4" t="n">
        <v>762400</v>
      </c>
      <c r="C7" s="4" t="n">
        <v>525005</v>
      </c>
    </row>
    <row r="8" spans="1:3">
      <c r="A8" s="3" t="s">
        <v>875</v>
      </c>
      <c r="B8" s="3" t="s">
        <v>876</v>
      </c>
      <c r="C8" s="3" t="s">
        <v>876</v>
      </c>
    </row>
    <row r="9" spans="1:3">
      <c r="A9" s="3" t="s">
        <v>877</v>
      </c>
      <c r="B9" s="5" t="n">
        <v>4233</v>
      </c>
      <c r="C9" s="5" t="n">
        <v>1915</v>
      </c>
    </row>
    <row r="10" spans="1:3">
      <c r="A10" s="3" t="s">
        <v>878</v>
      </c>
      <c r="B10" s="3" t="s">
        <v>453</v>
      </c>
      <c r="C10" s="3" t="s">
        <v>453</v>
      </c>
    </row>
    <row r="11" spans="1:3">
      <c r="A11" s="3" t="s">
        <v>879</v>
      </c>
    </row>
    <row r="12" spans="1:3">
      <c r="A12" s="3" t="s">
        <v>873</v>
      </c>
      <c r="B12" s="8" t="n">
        <v>4.42</v>
      </c>
      <c r="C12" s="12" t="n">
        <v>4.8</v>
      </c>
    </row>
    <row r="13" spans="1:3">
      <c r="A13" s="3" t="s">
        <v>880</v>
      </c>
    </row>
    <row r="14" spans="1:3">
      <c r="A14" s="3" t="s">
        <v>873</v>
      </c>
      <c r="B14" s="8" t="n">
        <v>8.91</v>
      </c>
      <c r="C14" s="12" t="n">
        <v>7.2</v>
      </c>
    </row>
    <row r="15" spans="1:3">
      <c r="A15" s="3" t="s">
        <v>881</v>
      </c>
    </row>
    <row r="16" spans="1:3">
      <c r="A16" s="3" t="s">
        <v>872</v>
      </c>
      <c r="B16" s="4" t="n">
        <v>113800</v>
      </c>
      <c r="C16" s="4" t="n">
        <v>166668</v>
      </c>
    </row>
    <row r="17" spans="1:3">
      <c r="A17" s="3" t="s">
        <v>873</v>
      </c>
      <c r="B17" s="8" t="n">
        <v>5.99</v>
      </c>
      <c r="C17" s="8" t="n">
        <v>4.8</v>
      </c>
    </row>
    <row r="18" spans="1:3">
      <c r="A18" s="3" t="s">
        <v>875</v>
      </c>
      <c r="B18" s="3" t="s">
        <v>882</v>
      </c>
      <c r="C18" s="3" t="s">
        <v>811</v>
      </c>
    </row>
    <row r="19" spans="1:3">
      <c r="A19" s="3" t="s">
        <v>877</v>
      </c>
      <c r="B19" s="5" t="n">
        <v>507</v>
      </c>
      <c r="C19" s="5" t="n">
        <v>558</v>
      </c>
    </row>
    <row r="20" spans="1:3">
      <c r="A20" s="3" t="s">
        <v>878</v>
      </c>
      <c r="B20" s="3" t="s">
        <v>453</v>
      </c>
      <c r="C20" s="3" t="s">
        <v>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4</v>
      </c>
    </row>
    <row r="3" spans="1:3">
      <c r="A3" s="3" t="s">
        <v>367</v>
      </c>
    </row>
    <row r="4" spans="1:3">
      <c r="A4" s="3" t="s">
        <v>872</v>
      </c>
      <c r="B4" s="4" t="n">
        <v>102763</v>
      </c>
      <c r="C4" s="4" t="n">
        <v>16668</v>
      </c>
    </row>
    <row r="5" spans="1:3">
      <c r="A5" s="3" t="s">
        <v>873</v>
      </c>
      <c r="B5" s="8" t="n">
        <v>4.92</v>
      </c>
      <c r="C5" s="8" t="n">
        <v>4.8</v>
      </c>
    </row>
    <row r="6" spans="1:3">
      <c r="A6" s="3" t="s">
        <v>884</v>
      </c>
    </row>
    <row r="7" spans="1:3">
      <c r="A7" s="3" t="s">
        <v>872</v>
      </c>
      <c r="C7" s="4" t="n">
        <v>102763</v>
      </c>
    </row>
    <row r="8" spans="1:3">
      <c r="A8" s="3" t="s">
        <v>875</v>
      </c>
      <c r="B8" s="3" t="s">
        <v>876</v>
      </c>
    </row>
    <row r="9" spans="1:3">
      <c r="A9" s="3" t="s">
        <v>877</v>
      </c>
      <c r="C9" s="5" t="n">
        <v>444</v>
      </c>
    </row>
    <row r="10" spans="1:3">
      <c r="A10" s="3" t="s">
        <v>878</v>
      </c>
      <c r="C10" s="3" t="s">
        <v>453</v>
      </c>
    </row>
    <row r="11" spans="1:3">
      <c r="A11" s="3" t="s">
        <v>885</v>
      </c>
    </row>
    <row r="12" spans="1:3">
      <c r="A12" s="3" t="s">
        <v>873</v>
      </c>
      <c r="C12" s="8" t="n">
        <v>4.42</v>
      </c>
    </row>
    <row r="13" spans="1:3">
      <c r="A13" s="3" t="s">
        <v>886</v>
      </c>
    </row>
    <row r="14" spans="1:3">
      <c r="A14" s="3" t="s">
        <v>873</v>
      </c>
      <c r="C14" s="8" t="n">
        <v>8.34</v>
      </c>
    </row>
    <row r="15" spans="1:3">
      <c r="A15" s="3" t="s">
        <v>887</v>
      </c>
    </row>
    <row r="16" spans="1:3">
      <c r="A16" s="3" t="s">
        <v>872</v>
      </c>
      <c r="B16" s="4" t="n">
        <v>16668</v>
      </c>
    </row>
    <row r="17" spans="1:3">
      <c r="A17" s="3" t="s">
        <v>873</v>
      </c>
      <c r="B17" s="12" t="n">
        <v>4.8</v>
      </c>
    </row>
    <row r="18" spans="1:3">
      <c r="A18" s="3" t="s">
        <v>877</v>
      </c>
      <c r="B18" s="5" t="n">
        <v>68</v>
      </c>
    </row>
    <row r="19" spans="1:3">
      <c r="A19" s="3" t="s">
        <v>878</v>
      </c>
      <c r="B19" s="3" t="s">
        <v>4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8</v>
      </c>
      <c r="B1" s="2" t="s">
        <v>1</v>
      </c>
    </row>
    <row r="2" spans="1:3">
      <c r="B2" s="2" t="s">
        <v>2</v>
      </c>
      <c r="C2" s="2" t="s">
        <v>34</v>
      </c>
    </row>
    <row r="3" spans="1:3">
      <c r="A3" s="3" t="s">
        <v>360</v>
      </c>
    </row>
    <row r="4" spans="1:3">
      <c r="A4" s="3" t="s">
        <v>889</v>
      </c>
      <c r="B4" s="3" t="s">
        <v>890</v>
      </c>
      <c r="C4" s="3" t="s">
        <v>890</v>
      </c>
    </row>
    <row r="5" spans="1:3">
      <c r="A5" s="3" t="s">
        <v>891</v>
      </c>
      <c r="C5" s="3" t="s">
        <v>719</v>
      </c>
    </row>
    <row r="6" spans="1:3">
      <c r="A6" s="3" t="s">
        <v>367</v>
      </c>
    </row>
    <row r="7" spans="1:3">
      <c r="A7" s="3" t="s">
        <v>889</v>
      </c>
      <c r="B7" s="3" t="s">
        <v>890</v>
      </c>
      <c r="C7" s="3" t="s">
        <v>890</v>
      </c>
    </row>
    <row r="8" spans="1:3">
      <c r="A8" s="3" t="s">
        <v>892</v>
      </c>
    </row>
    <row r="9" spans="1:3">
      <c r="A9" s="3" t="s">
        <v>893</v>
      </c>
      <c r="B9" s="8" t="n">
        <v>4.42</v>
      </c>
      <c r="C9" s="8" t="n">
        <v>4.68</v>
      </c>
    </row>
    <row r="10" spans="1:3">
      <c r="A10" s="3" t="s">
        <v>894</v>
      </c>
      <c r="B10" s="3" t="s">
        <v>895</v>
      </c>
      <c r="C10" s="3" t="s">
        <v>896</v>
      </c>
    </row>
    <row r="11" spans="1:3">
      <c r="A11" s="3" t="s">
        <v>897</v>
      </c>
      <c r="B11" s="3" t="s">
        <v>898</v>
      </c>
      <c r="C11" s="3" t="s">
        <v>899</v>
      </c>
    </row>
    <row r="12" spans="1:3">
      <c r="A12" s="3" t="s">
        <v>891</v>
      </c>
      <c r="B12" s="3" t="s">
        <v>900</v>
      </c>
    </row>
    <row r="13" spans="1:3">
      <c r="A13" s="3" t="s">
        <v>901</v>
      </c>
    </row>
    <row r="14" spans="1:3">
      <c r="A14" s="3" t="s">
        <v>893</v>
      </c>
      <c r="B14" s="8" t="n">
        <v>4.42</v>
      </c>
      <c r="C14" s="8" t="n">
        <v>3.6</v>
      </c>
    </row>
    <row r="15" spans="1:3">
      <c r="A15" s="3" t="s">
        <v>894</v>
      </c>
      <c r="B15" s="3" t="s">
        <v>902</v>
      </c>
      <c r="C15" s="3" t="s">
        <v>903</v>
      </c>
    </row>
    <row r="16" spans="1:3">
      <c r="A16" s="3" t="s">
        <v>897</v>
      </c>
      <c r="B16" s="3" t="s">
        <v>898</v>
      </c>
      <c r="C16" s="3" t="s">
        <v>904</v>
      </c>
    </row>
    <row r="17" spans="1:3">
      <c r="A17" s="3" t="s">
        <v>891</v>
      </c>
      <c r="B17" s="3" t="s">
        <v>905</v>
      </c>
      <c r="C17" s="3" t="s">
        <v>876</v>
      </c>
    </row>
    <row r="18" spans="1:3">
      <c r="A18" s="3" t="s">
        <v>906</v>
      </c>
    </row>
    <row r="19" spans="1:3">
      <c r="A19" s="3" t="s">
        <v>893</v>
      </c>
      <c r="B19" s="12" t="n">
        <v>8.699999999999999</v>
      </c>
      <c r="C19" s="12" t="n">
        <v>7.2</v>
      </c>
    </row>
    <row r="20" spans="1:3">
      <c r="A20" s="3" t="s">
        <v>894</v>
      </c>
      <c r="B20" s="3" t="s">
        <v>907</v>
      </c>
      <c r="C20" s="3" t="s">
        <v>908</v>
      </c>
    </row>
    <row r="21" spans="1:3">
      <c r="A21" s="3" t="s">
        <v>897</v>
      </c>
      <c r="B21" s="3" t="s">
        <v>909</v>
      </c>
      <c r="C21" s="3" t="s">
        <v>910</v>
      </c>
    </row>
    <row r="22" spans="1:3">
      <c r="A22" s="3" t="s">
        <v>891</v>
      </c>
      <c r="B22" s="3" t="s">
        <v>453</v>
      </c>
    </row>
    <row r="23" spans="1:3">
      <c r="A23" s="3" t="s">
        <v>911</v>
      </c>
    </row>
    <row r="24" spans="1:3">
      <c r="A24" s="3" t="s">
        <v>893</v>
      </c>
      <c r="B24" s="8" t="n">
        <v>8.34</v>
      </c>
      <c r="C24" s="8" t="n">
        <v>7.44</v>
      </c>
    </row>
    <row r="25" spans="1:3">
      <c r="A25" s="3" t="s">
        <v>894</v>
      </c>
      <c r="B25" s="3" t="s">
        <v>912</v>
      </c>
      <c r="C25" s="3" t="s">
        <v>912</v>
      </c>
    </row>
    <row r="26" spans="1:3">
      <c r="A26" s="3" t="s">
        <v>897</v>
      </c>
      <c r="B26" s="3" t="s">
        <v>909</v>
      </c>
      <c r="C26" s="3" t="s">
        <v>899</v>
      </c>
    </row>
    <row r="27" spans="1:3">
      <c r="A27" s="3" t="s">
        <v>891</v>
      </c>
      <c r="B27" s="3" t="s">
        <v>453</v>
      </c>
      <c r="C27" s="3" t="s">
        <v>71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4</v>
      </c>
    </row>
    <row r="3" spans="1:3">
      <c r="A3" s="3" t="s">
        <v>360</v>
      </c>
    </row>
    <row r="4" spans="1:3">
      <c r="A4" s="3" t="s">
        <v>914</v>
      </c>
      <c r="B4" s="4" t="n">
        <v>1605055</v>
      </c>
      <c r="C4" s="4" t="n">
        <v>978853</v>
      </c>
    </row>
    <row r="5" spans="1:3">
      <c r="A5" s="3" t="s">
        <v>915</v>
      </c>
      <c r="B5" s="8" t="n">
        <v>3.11</v>
      </c>
      <c r="C5" s="8" t="n">
        <v>1.92</v>
      </c>
    </row>
    <row r="6" spans="1:3">
      <c r="A6" s="3" t="s">
        <v>916</v>
      </c>
      <c r="B6" s="4" t="n">
        <v>876200</v>
      </c>
      <c r="C6" s="4" t="n">
        <v>691673</v>
      </c>
    </row>
    <row r="7" spans="1:3">
      <c r="A7" s="3" t="s">
        <v>873</v>
      </c>
      <c r="B7" s="8" t="n">
        <v>7.13</v>
      </c>
      <c r="C7" s="8" t="n">
        <v>5.28</v>
      </c>
    </row>
    <row r="8" spans="1:3">
      <c r="A8" s="3" t="s">
        <v>917</v>
      </c>
      <c r="B8" s="4" t="n">
        <v>-61463</v>
      </c>
      <c r="C8" s="4" t="n">
        <v>-38106</v>
      </c>
    </row>
    <row r="9" spans="1:3">
      <c r="A9" s="3" t="s">
        <v>918</v>
      </c>
      <c r="B9" s="8" t="n">
        <v>5.26</v>
      </c>
      <c r="C9" s="8" t="n">
        <v>7.58</v>
      </c>
    </row>
    <row r="10" spans="1:3">
      <c r="A10" s="3" t="s">
        <v>919</v>
      </c>
      <c r="B10" s="4" t="n">
        <v>-43365</v>
      </c>
      <c r="C10" s="4" t="n">
        <v>-27365</v>
      </c>
    </row>
    <row r="11" spans="1:3">
      <c r="A11" s="3" t="s">
        <v>920</v>
      </c>
      <c r="B11" s="8" t="n">
        <v>4.68</v>
      </c>
      <c r="C11" s="12" t="n">
        <v>4.8</v>
      </c>
    </row>
    <row r="12" spans="1:3">
      <c r="A12" s="3" t="s">
        <v>921</v>
      </c>
      <c r="B12" s="4" t="n">
        <v>2376427</v>
      </c>
      <c r="C12" s="4" t="n">
        <v>1605055</v>
      </c>
    </row>
    <row r="13" spans="1:3">
      <c r="A13" s="3" t="s">
        <v>922</v>
      </c>
      <c r="B13" s="8" t="n">
        <v>4.51</v>
      </c>
      <c r="C13" s="8" t="n">
        <v>3.11</v>
      </c>
    </row>
    <row r="14" spans="1:3">
      <c r="A14" s="3" t="s">
        <v>923</v>
      </c>
      <c r="B14" s="4" t="n">
        <v>1504542</v>
      </c>
      <c r="C14" s="4" t="n">
        <v>1135107</v>
      </c>
    </row>
    <row r="15" spans="1:3">
      <c r="A15" s="3" t="s">
        <v>924</v>
      </c>
      <c r="B15" s="8" t="n">
        <v>2.91</v>
      </c>
      <c r="C15" s="8" t="n">
        <v>2.57</v>
      </c>
    </row>
    <row r="16" spans="1:3">
      <c r="A16" s="3" t="s">
        <v>367</v>
      </c>
    </row>
    <row r="17" spans="1:3">
      <c r="A17" s="3" t="s">
        <v>914</v>
      </c>
      <c r="B17" s="4" t="n">
        <v>399380</v>
      </c>
      <c r="C17" s="4" t="n">
        <v>441621</v>
      </c>
    </row>
    <row r="18" spans="1:3">
      <c r="A18" s="3" t="s">
        <v>915</v>
      </c>
      <c r="B18" s="8" t="n">
        <v>7.47</v>
      </c>
      <c r="C18" s="8" t="n">
        <v>6.24</v>
      </c>
    </row>
    <row r="19" spans="1:3">
      <c r="A19" s="3" t="s">
        <v>916</v>
      </c>
      <c r="B19" s="4" t="n">
        <v>102763</v>
      </c>
      <c r="C19" s="4" t="n">
        <v>16668</v>
      </c>
    </row>
    <row r="20" spans="1:3">
      <c r="A20" s="3" t="s">
        <v>873</v>
      </c>
      <c r="B20" s="8" t="n">
        <v>4.92</v>
      </c>
      <c r="C20" s="8" t="n">
        <v>4.8</v>
      </c>
    </row>
    <row r="21" spans="1:3">
      <c r="A21" s="3" t="s">
        <v>917</v>
      </c>
      <c r="B21" s="4" t="n">
        <v>0</v>
      </c>
      <c r="C21" s="4" t="n">
        <v>-58909</v>
      </c>
    </row>
    <row r="22" spans="1:3">
      <c r="A22" s="3" t="s">
        <v>918</v>
      </c>
      <c r="B22" s="5" t="n">
        <v>0</v>
      </c>
      <c r="C22" s="8" t="n">
        <v>8.279999999999999</v>
      </c>
    </row>
    <row r="23" spans="1:3">
      <c r="A23" s="3" t="s">
        <v>919</v>
      </c>
      <c r="B23" s="4" t="n">
        <v>-15500</v>
      </c>
      <c r="C23" s="4" t="n">
        <v>0</v>
      </c>
    </row>
    <row r="24" spans="1:3">
      <c r="A24" s="3" t="s">
        <v>920</v>
      </c>
      <c r="B24" s="5" t="n">
        <v>0</v>
      </c>
      <c r="C24" s="5" t="n">
        <v>0</v>
      </c>
    </row>
    <row r="25" spans="1:3">
      <c r="A25" s="3" t="s">
        <v>925</v>
      </c>
      <c r="B25" s="4" t="n">
        <v>-16669</v>
      </c>
    </row>
    <row r="26" spans="1:3">
      <c r="A26" s="3" t="s">
        <v>926</v>
      </c>
      <c r="B26" s="8" t="n">
        <v>7.02</v>
      </c>
    </row>
    <row r="27" spans="1:3">
      <c r="A27" s="3" t="s">
        <v>921</v>
      </c>
      <c r="B27" s="4" t="n">
        <v>469974</v>
      </c>
      <c r="C27" s="4" t="n">
        <v>399380</v>
      </c>
    </row>
    <row r="28" spans="1:3">
      <c r="A28" s="3" t="s">
        <v>922</v>
      </c>
      <c r="B28" s="8" t="n">
        <v>5.75</v>
      </c>
      <c r="C28" s="8" t="n">
        <v>7.47</v>
      </c>
    </row>
    <row r="29" spans="1:3">
      <c r="A29" s="3" t="s">
        <v>923</v>
      </c>
      <c r="B29" s="4" t="n">
        <v>436640</v>
      </c>
      <c r="C29" s="4" t="n">
        <v>379712</v>
      </c>
    </row>
    <row r="30" spans="1:3">
      <c r="A30" s="3" t="s">
        <v>924</v>
      </c>
      <c r="B30" s="8" t="n">
        <v>5.75</v>
      </c>
      <c r="C30" s="8" t="n">
        <v>5.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27</v>
      </c>
      <c r="B1" s="2" t="s">
        <v>1</v>
      </c>
    </row>
    <row r="2" spans="1:4">
      <c r="B2" s="2" t="s">
        <v>2</v>
      </c>
      <c r="C2" s="2" t="s">
        <v>34</v>
      </c>
      <c r="D2" s="2" t="s">
        <v>648</v>
      </c>
    </row>
    <row r="3" spans="1:4">
      <c r="A3" s="3" t="s">
        <v>360</v>
      </c>
    </row>
    <row r="4" spans="1:4">
      <c r="A4" s="3" t="s">
        <v>928</v>
      </c>
      <c r="B4" s="8" t="n">
        <v>4.51</v>
      </c>
      <c r="C4" s="8" t="n">
        <v>3.11</v>
      </c>
      <c r="D4" s="8" t="n">
        <v>1.92</v>
      </c>
    </row>
    <row r="5" spans="1:4">
      <c r="A5" s="3" t="s">
        <v>929</v>
      </c>
      <c r="B5" s="4" t="n">
        <v>2376427</v>
      </c>
      <c r="C5" s="4" t="n">
        <v>1605055</v>
      </c>
      <c r="D5" s="4" t="n">
        <v>978853</v>
      </c>
    </row>
    <row r="6" spans="1:4">
      <c r="A6" s="3" t="s">
        <v>657</v>
      </c>
      <c r="B6" s="3" t="s">
        <v>930</v>
      </c>
    </row>
    <row r="7" spans="1:4">
      <c r="A7" s="3" t="s">
        <v>931</v>
      </c>
      <c r="B7" s="5" t="n">
        <v>5167</v>
      </c>
    </row>
    <row r="8" spans="1:4">
      <c r="A8" s="3" t="s">
        <v>932</v>
      </c>
      <c r="B8" s="4" t="n">
        <v>1504542</v>
      </c>
      <c r="C8" s="4" t="n">
        <v>1135107</v>
      </c>
    </row>
    <row r="9" spans="1:4">
      <c r="A9" s="3" t="s">
        <v>933</v>
      </c>
      <c r="B9" s="5" t="n">
        <v>4598</v>
      </c>
    </row>
    <row r="10" spans="1:4">
      <c r="A10" s="3" t="s">
        <v>367</v>
      </c>
    </row>
    <row r="11" spans="1:4">
      <c r="A11" s="3" t="s">
        <v>928</v>
      </c>
      <c r="B11" s="8" t="n">
        <v>5.75</v>
      </c>
      <c r="C11" s="8" t="n">
        <v>7.47</v>
      </c>
      <c r="D11" s="8" t="n">
        <v>6.24</v>
      </c>
    </row>
    <row r="12" spans="1:4">
      <c r="A12" s="3" t="s">
        <v>929</v>
      </c>
      <c r="B12" s="4" t="n">
        <v>469974</v>
      </c>
      <c r="C12" s="4" t="n">
        <v>399380</v>
      </c>
      <c r="D12" s="4" t="n">
        <v>441621</v>
      </c>
    </row>
    <row r="13" spans="1:4">
      <c r="A13" s="3" t="s">
        <v>657</v>
      </c>
      <c r="B13" s="3" t="s">
        <v>679</v>
      </c>
    </row>
    <row r="14" spans="1:4">
      <c r="A14" s="3" t="s">
        <v>931</v>
      </c>
      <c r="B14" s="5" t="n">
        <v>624</v>
      </c>
    </row>
    <row r="15" spans="1:4">
      <c r="A15" s="3" t="s">
        <v>932</v>
      </c>
      <c r="B15" s="4" t="n">
        <v>436640</v>
      </c>
      <c r="C15" s="4" t="n">
        <v>379712</v>
      </c>
    </row>
    <row r="16" spans="1:4">
      <c r="A16" s="3" t="s">
        <v>933</v>
      </c>
      <c r="B16" s="5" t="n">
        <v>2512</v>
      </c>
    </row>
    <row r="17" spans="1:4">
      <c r="A17" s="3" t="s">
        <v>934</v>
      </c>
    </row>
    <row r="18" spans="1:4">
      <c r="A18" s="3" t="s">
        <v>928</v>
      </c>
      <c r="B18" s="7" t="n">
        <v>0.0012</v>
      </c>
    </row>
    <row r="19" spans="1:4">
      <c r="A19" s="3" t="s">
        <v>929</v>
      </c>
      <c r="B19" s="4" t="n">
        <v>462015</v>
      </c>
    </row>
    <row r="20" spans="1:4">
      <c r="A20" s="3" t="s">
        <v>657</v>
      </c>
      <c r="B20" s="3" t="s">
        <v>935</v>
      </c>
    </row>
    <row r="21" spans="1:4">
      <c r="A21" s="3" t="s">
        <v>931</v>
      </c>
      <c r="B21" s="5" t="n">
        <v>2776</v>
      </c>
    </row>
    <row r="22" spans="1:4">
      <c r="A22" s="3" t="s">
        <v>932</v>
      </c>
      <c r="B22" s="4" t="n">
        <v>462015</v>
      </c>
    </row>
    <row r="23" spans="1:4">
      <c r="A23" s="3" t="s">
        <v>933</v>
      </c>
      <c r="B23" s="5" t="n">
        <v>1</v>
      </c>
    </row>
    <row r="24" spans="1:4">
      <c r="A24" s="3" t="s">
        <v>936</v>
      </c>
    </row>
    <row r="25" spans="1:4">
      <c r="A25" s="3" t="s">
        <v>928</v>
      </c>
      <c r="B25" s="8" t="n">
        <v>3.36</v>
      </c>
    </row>
    <row r="26" spans="1:4">
      <c r="A26" s="3" t="s">
        <v>929</v>
      </c>
      <c r="B26" s="4" t="n">
        <v>136775</v>
      </c>
    </row>
    <row r="27" spans="1:4">
      <c r="A27" s="3" t="s">
        <v>657</v>
      </c>
      <c r="B27" s="3" t="s">
        <v>937</v>
      </c>
    </row>
    <row r="28" spans="1:4">
      <c r="A28" s="3" t="s">
        <v>931</v>
      </c>
      <c r="B28" s="5" t="n">
        <v>362</v>
      </c>
    </row>
    <row r="29" spans="1:4">
      <c r="A29" s="3" t="s">
        <v>932</v>
      </c>
      <c r="B29" s="4" t="n">
        <v>136775</v>
      </c>
    </row>
    <row r="30" spans="1:4">
      <c r="A30" s="3" t="s">
        <v>933</v>
      </c>
      <c r="B30" s="5" t="n">
        <v>460</v>
      </c>
    </row>
    <row r="31" spans="1:4">
      <c r="A31" s="3" t="s">
        <v>938</v>
      </c>
    </row>
    <row r="32" spans="1:4">
      <c r="A32" s="3" t="s">
        <v>928</v>
      </c>
      <c r="B32" s="14" t="n">
        <v>0.012</v>
      </c>
    </row>
    <row r="33" spans="1:4">
      <c r="A33" s="3" t="s">
        <v>929</v>
      </c>
      <c r="B33" s="4" t="n">
        <v>278191</v>
      </c>
    </row>
    <row r="34" spans="1:4">
      <c r="A34" s="3" t="s">
        <v>657</v>
      </c>
      <c r="B34" s="3" t="s">
        <v>939</v>
      </c>
    </row>
    <row r="35" spans="1:4">
      <c r="A35" s="3" t="s">
        <v>931</v>
      </c>
      <c r="B35" s="5" t="n">
        <v>1669</v>
      </c>
    </row>
    <row r="36" spans="1:4">
      <c r="A36" s="3" t="s">
        <v>932</v>
      </c>
      <c r="B36" s="4" t="n">
        <v>278191</v>
      </c>
    </row>
    <row r="37" spans="1:4">
      <c r="A37" s="3" t="s">
        <v>933</v>
      </c>
      <c r="B37" s="5" t="n">
        <v>3</v>
      </c>
    </row>
    <row r="38" spans="1:4">
      <c r="A38" s="3" t="s">
        <v>940</v>
      </c>
    </row>
    <row r="39" spans="1:4">
      <c r="A39" s="3" t="s">
        <v>928</v>
      </c>
      <c r="B39" s="8" t="n">
        <v>3.6</v>
      </c>
    </row>
    <row r="40" spans="1:4">
      <c r="A40" s="3" t="s">
        <v>929</v>
      </c>
      <c r="B40" s="4" t="n">
        <v>83334</v>
      </c>
    </row>
    <row r="41" spans="1:4">
      <c r="A41" s="3" t="s">
        <v>657</v>
      </c>
      <c r="B41" s="3" t="s">
        <v>941</v>
      </c>
    </row>
    <row r="42" spans="1:4">
      <c r="A42" s="3" t="s">
        <v>931</v>
      </c>
      <c r="B42" s="5" t="n">
        <v>201</v>
      </c>
    </row>
    <row r="43" spans="1:4">
      <c r="A43" s="3" t="s">
        <v>932</v>
      </c>
      <c r="B43" s="4" t="n">
        <v>83334</v>
      </c>
    </row>
    <row r="44" spans="1:4">
      <c r="A44" s="3" t="s">
        <v>933</v>
      </c>
      <c r="B44" s="5" t="n">
        <v>300</v>
      </c>
    </row>
    <row r="45" spans="1:4">
      <c r="A45" s="3" t="s">
        <v>942</v>
      </c>
    </row>
    <row r="46" spans="1:4">
      <c r="A46" s="3" t="s">
        <v>928</v>
      </c>
      <c r="B46" s="8" t="n">
        <v>4.42</v>
      </c>
    </row>
    <row r="47" spans="1:4">
      <c r="A47" s="3" t="s">
        <v>929</v>
      </c>
      <c r="B47" s="4" t="n">
        <v>50000</v>
      </c>
    </row>
    <row r="48" spans="1:4">
      <c r="A48" s="3" t="s">
        <v>657</v>
      </c>
      <c r="B48" s="3" t="s">
        <v>943</v>
      </c>
    </row>
    <row r="49" spans="1:4">
      <c r="A49" s="3" t="s">
        <v>931</v>
      </c>
      <c r="B49" s="5" t="n">
        <v>79</v>
      </c>
    </row>
    <row r="50" spans="1:4">
      <c r="A50" s="3" t="s">
        <v>932</v>
      </c>
      <c r="B50" s="4" t="n">
        <v>37500</v>
      </c>
    </row>
    <row r="51" spans="1:4">
      <c r="A51" s="3" t="s">
        <v>933</v>
      </c>
      <c r="B51" s="5" t="n">
        <v>166</v>
      </c>
    </row>
    <row r="52" spans="1:4">
      <c r="A52" s="3" t="s">
        <v>944</v>
      </c>
    </row>
    <row r="53" spans="1:4">
      <c r="A53" s="3" t="s">
        <v>928</v>
      </c>
      <c r="B53" s="8" t="n">
        <v>4.42</v>
      </c>
    </row>
    <row r="54" spans="1:4">
      <c r="A54" s="3" t="s">
        <v>929</v>
      </c>
      <c r="B54" s="4" t="n">
        <v>10325</v>
      </c>
    </row>
    <row r="55" spans="1:4">
      <c r="A55" s="3" t="s">
        <v>657</v>
      </c>
      <c r="B55" s="3" t="s">
        <v>943</v>
      </c>
    </row>
    <row r="56" spans="1:4">
      <c r="A56" s="3" t="s">
        <v>931</v>
      </c>
      <c r="B56" s="5" t="n">
        <v>16</v>
      </c>
    </row>
    <row r="57" spans="1:4">
      <c r="A57" s="3" t="s">
        <v>932</v>
      </c>
      <c r="B57" s="4" t="n">
        <v>10325</v>
      </c>
    </row>
    <row r="58" spans="1:4">
      <c r="A58" s="3" t="s">
        <v>933</v>
      </c>
      <c r="B58" s="5" t="n">
        <v>46</v>
      </c>
    </row>
    <row r="59" spans="1:4">
      <c r="A59" s="3" t="s">
        <v>945</v>
      </c>
    </row>
    <row r="60" spans="1:4">
      <c r="A60" s="3" t="s">
        <v>928</v>
      </c>
      <c r="B60" s="12" t="n">
        <v>4.8</v>
      </c>
    </row>
    <row r="61" spans="1:4">
      <c r="A61" s="3" t="s">
        <v>929</v>
      </c>
      <c r="B61" s="4" t="n">
        <v>524999</v>
      </c>
    </row>
    <row r="62" spans="1:4">
      <c r="A62" s="3" t="s">
        <v>657</v>
      </c>
      <c r="B62" s="3" t="s">
        <v>946</v>
      </c>
    </row>
    <row r="63" spans="1:4">
      <c r="A63" s="3" t="s">
        <v>931</v>
      </c>
      <c r="B63" s="5" t="n">
        <v>635</v>
      </c>
    </row>
    <row r="64" spans="1:4">
      <c r="A64" s="3" t="s">
        <v>932</v>
      </c>
      <c r="B64" s="4" t="n">
        <v>440104</v>
      </c>
    </row>
    <row r="65" spans="1:4">
      <c r="A65" s="3" t="s">
        <v>933</v>
      </c>
      <c r="B65" s="5" t="n">
        <v>2112</v>
      </c>
    </row>
    <row r="66" spans="1:4">
      <c r="A66" s="3" t="s">
        <v>947</v>
      </c>
    </row>
    <row r="67" spans="1:4">
      <c r="A67" s="3" t="s">
        <v>928</v>
      </c>
      <c r="B67" s="8" t="n">
        <v>4.8</v>
      </c>
    </row>
    <row r="68" spans="1:4">
      <c r="A68" s="3" t="s">
        <v>929</v>
      </c>
      <c r="B68" s="4" t="n">
        <v>16667</v>
      </c>
    </row>
    <row r="69" spans="1:4">
      <c r="A69" s="3" t="s">
        <v>657</v>
      </c>
      <c r="B69" s="3" t="s">
        <v>946</v>
      </c>
    </row>
    <row r="70" spans="1:4">
      <c r="A70" s="3" t="s">
        <v>931</v>
      </c>
      <c r="B70" s="5" t="n">
        <v>20</v>
      </c>
    </row>
    <row r="71" spans="1:4">
      <c r="A71" s="3" t="s">
        <v>932</v>
      </c>
      <c r="B71" s="4" t="n">
        <v>16667</v>
      </c>
    </row>
    <row r="72" spans="1:4">
      <c r="A72" s="3" t="s">
        <v>933</v>
      </c>
      <c r="B72" s="5" t="n">
        <v>80</v>
      </c>
    </row>
    <row r="73" spans="1:4">
      <c r="A73" s="3" t="s">
        <v>948</v>
      </c>
    </row>
    <row r="74" spans="1:4">
      <c r="A74" s="3" t="s">
        <v>928</v>
      </c>
      <c r="B74" s="8" t="n">
        <v>5.99</v>
      </c>
    </row>
    <row r="75" spans="1:4">
      <c r="A75" s="3" t="s">
        <v>929</v>
      </c>
      <c r="B75" s="4" t="n">
        <v>384050</v>
      </c>
    </row>
    <row r="76" spans="1:4">
      <c r="A76" s="3" t="s">
        <v>657</v>
      </c>
      <c r="B76" s="3" t="s">
        <v>949</v>
      </c>
    </row>
    <row r="77" spans="1:4">
      <c r="A77" s="3" t="s">
        <v>931</v>
      </c>
      <c r="B77" s="5" t="n">
        <v>8</v>
      </c>
    </row>
    <row r="78" spans="1:4">
      <c r="A78" s="3" t="s">
        <v>932</v>
      </c>
      <c r="B78" s="4" t="n">
        <v>32750</v>
      </c>
    </row>
    <row r="79" spans="1:4">
      <c r="A79" s="3" t="s">
        <v>933</v>
      </c>
      <c r="B79" s="5" t="n">
        <v>196</v>
      </c>
    </row>
    <row r="80" spans="1:4">
      <c r="A80" s="3" t="s">
        <v>950</v>
      </c>
    </row>
    <row r="81" spans="1:4">
      <c r="A81" s="3" t="s">
        <v>928</v>
      </c>
      <c r="B81" s="8" t="n">
        <v>5.3</v>
      </c>
    </row>
    <row r="82" spans="1:4">
      <c r="A82" s="3" t="s">
        <v>929</v>
      </c>
      <c r="B82" s="4" t="n">
        <v>35000</v>
      </c>
    </row>
    <row r="83" spans="1:4">
      <c r="A83" s="3" t="s">
        <v>657</v>
      </c>
      <c r="B83" s="3" t="s">
        <v>905</v>
      </c>
    </row>
    <row r="84" spans="1:4">
      <c r="A84" s="3" t="s">
        <v>931</v>
      </c>
      <c r="B84" s="5" t="n">
        <v>25</v>
      </c>
    </row>
    <row r="85" spans="1:4">
      <c r="A85" s="3" t="s">
        <v>932</v>
      </c>
      <c r="B85" s="4" t="n">
        <v>20000</v>
      </c>
    </row>
    <row r="86" spans="1:4">
      <c r="A86" s="3" t="s">
        <v>933</v>
      </c>
      <c r="B86" s="5" t="n">
        <v>106</v>
      </c>
    </row>
    <row r="87" spans="1:4">
      <c r="A87" s="3" t="s">
        <v>951</v>
      </c>
    </row>
    <row r="88" spans="1:4">
      <c r="A88" s="3" t="s">
        <v>928</v>
      </c>
      <c r="B88" s="5" t="n">
        <v>6</v>
      </c>
    </row>
    <row r="89" spans="1:4">
      <c r="A89" s="3" t="s">
        <v>929</v>
      </c>
      <c r="B89" s="4" t="n">
        <v>33334</v>
      </c>
    </row>
    <row r="90" spans="1:4">
      <c r="A90" s="3" t="s">
        <v>657</v>
      </c>
      <c r="B90" s="3" t="s">
        <v>952</v>
      </c>
    </row>
    <row r="91" spans="1:4">
      <c r="A91" s="3" t="s">
        <v>931</v>
      </c>
      <c r="B91" s="5" t="n">
        <v>0</v>
      </c>
    </row>
    <row r="92" spans="1:4">
      <c r="A92" s="3" t="s">
        <v>932</v>
      </c>
      <c r="B92" s="4" t="n">
        <v>33334</v>
      </c>
    </row>
    <row r="93" spans="1:4">
      <c r="A93" s="3" t="s">
        <v>933</v>
      </c>
      <c r="B93" s="5" t="n">
        <v>200</v>
      </c>
    </row>
    <row r="94" spans="1:4">
      <c r="A94" s="3" t="s">
        <v>953</v>
      </c>
    </row>
    <row r="95" spans="1:4">
      <c r="A95" s="3" t="s">
        <v>928</v>
      </c>
      <c r="B95" s="8" t="n">
        <v>5.99</v>
      </c>
    </row>
    <row r="96" spans="1:4">
      <c r="A96" s="3" t="s">
        <v>929</v>
      </c>
      <c r="B96" s="4" t="n">
        <v>25005</v>
      </c>
    </row>
    <row r="97" spans="1:4">
      <c r="A97" s="3" t="s">
        <v>657</v>
      </c>
      <c r="B97" s="3" t="s">
        <v>954</v>
      </c>
    </row>
    <row r="98" spans="1:4">
      <c r="A98" s="3" t="s">
        <v>932</v>
      </c>
      <c r="B98" s="4" t="n">
        <v>13337</v>
      </c>
    </row>
    <row r="99" spans="1:4">
      <c r="A99" s="3" t="s">
        <v>933</v>
      </c>
      <c r="B99" s="5" t="n">
        <v>80</v>
      </c>
    </row>
    <row r="100" spans="1:4">
      <c r="A100" s="3" t="s">
        <v>955</v>
      </c>
    </row>
    <row r="101" spans="1:4">
      <c r="A101" s="3" t="s">
        <v>928</v>
      </c>
      <c r="B101" s="12" t="n">
        <v>7.2</v>
      </c>
    </row>
    <row r="102" spans="1:4">
      <c r="A102" s="3" t="s">
        <v>929</v>
      </c>
      <c r="B102" s="4" t="n">
        <v>83334</v>
      </c>
    </row>
    <row r="103" spans="1:4">
      <c r="A103" s="3" t="s">
        <v>657</v>
      </c>
      <c r="B103" s="3" t="s">
        <v>956</v>
      </c>
    </row>
    <row r="104" spans="1:4">
      <c r="A104" s="3" t="s">
        <v>931</v>
      </c>
      <c r="B104" s="5" t="n">
        <v>0</v>
      </c>
    </row>
    <row r="105" spans="1:4">
      <c r="A105" s="3" t="s">
        <v>932</v>
      </c>
      <c r="B105" s="4" t="n">
        <v>83334</v>
      </c>
    </row>
    <row r="106" spans="1:4">
      <c r="A106" s="3" t="s">
        <v>933</v>
      </c>
      <c r="B106" s="5" t="n">
        <v>600</v>
      </c>
    </row>
    <row r="107" spans="1:4">
      <c r="A107" s="3" t="s">
        <v>957</v>
      </c>
    </row>
    <row r="108" spans="1:4">
      <c r="A108" s="3" t="s">
        <v>928</v>
      </c>
      <c r="B108" s="5" t="n">
        <v>6</v>
      </c>
    </row>
    <row r="109" spans="1:4">
      <c r="A109" s="3" t="s">
        <v>929</v>
      </c>
      <c r="B109" s="4" t="n">
        <v>90000</v>
      </c>
    </row>
    <row r="110" spans="1:4">
      <c r="A110" s="3" t="s">
        <v>657</v>
      </c>
      <c r="B110" s="3" t="s">
        <v>952</v>
      </c>
    </row>
    <row r="111" spans="1:4">
      <c r="A111" s="3" t="s">
        <v>932</v>
      </c>
      <c r="B111" s="4" t="n">
        <v>90000</v>
      </c>
    </row>
    <row r="112" spans="1:4">
      <c r="A112" s="3" t="s">
        <v>933</v>
      </c>
      <c r="B112" s="5" t="n">
        <v>540</v>
      </c>
    </row>
    <row r="113" spans="1:4">
      <c r="A113" s="3" t="s">
        <v>958</v>
      </c>
    </row>
    <row r="114" spans="1:4">
      <c r="A114" s="3" t="s">
        <v>928</v>
      </c>
      <c r="B114" s="8" t="n">
        <v>8.359999999999999</v>
      </c>
    </row>
    <row r="115" spans="1:4">
      <c r="A115" s="3" t="s">
        <v>929</v>
      </c>
      <c r="B115" s="4" t="n">
        <v>250000</v>
      </c>
    </row>
    <row r="116" spans="1:4">
      <c r="A116" s="3" t="s">
        <v>657</v>
      </c>
      <c r="B116" s="3" t="s">
        <v>959</v>
      </c>
    </row>
    <row r="117" spans="1:4">
      <c r="A117" s="3" t="s">
        <v>931</v>
      </c>
      <c r="B117" s="5" t="n">
        <v>0</v>
      </c>
    </row>
    <row r="118" spans="1:4">
      <c r="A118" s="3" t="s">
        <v>933</v>
      </c>
      <c r="B118" s="5" t="n">
        <v>0</v>
      </c>
    </row>
    <row r="119" spans="1:4">
      <c r="A119" s="3" t="s">
        <v>960</v>
      </c>
    </row>
    <row r="120" spans="1:4">
      <c r="A120" s="3" t="s">
        <v>928</v>
      </c>
      <c r="B120" s="8" t="n">
        <v>6.4</v>
      </c>
    </row>
    <row r="121" spans="1:4">
      <c r="A121" s="3" t="s">
        <v>929</v>
      </c>
      <c r="B121" s="4" t="n">
        <v>8333</v>
      </c>
    </row>
    <row r="122" spans="1:4">
      <c r="A122" s="3" t="s">
        <v>657</v>
      </c>
      <c r="B122" s="3" t="s">
        <v>961</v>
      </c>
    </row>
    <row r="123" spans="1:4">
      <c r="A123" s="3" t="s">
        <v>932</v>
      </c>
      <c r="B123" s="4" t="n">
        <v>1667</v>
      </c>
    </row>
    <row r="124" spans="1:4">
      <c r="A124" s="3" t="s">
        <v>933</v>
      </c>
      <c r="B124" s="5" t="n">
        <v>11</v>
      </c>
    </row>
    <row r="125" spans="1:4">
      <c r="A125" s="3" t="s">
        <v>962</v>
      </c>
    </row>
    <row r="126" spans="1:4">
      <c r="A126" s="3" t="s">
        <v>928</v>
      </c>
      <c r="B126" s="8" t="n">
        <v>8.43</v>
      </c>
    </row>
    <row r="127" spans="1:4">
      <c r="A127" s="3" t="s">
        <v>929</v>
      </c>
      <c r="B127" s="4" t="n">
        <v>160994</v>
      </c>
    </row>
    <row r="128" spans="1:4">
      <c r="A128" s="3" t="s">
        <v>657</v>
      </c>
      <c r="B128" s="3" t="s">
        <v>963</v>
      </c>
    </row>
    <row r="129" spans="1:4">
      <c r="A129" s="3" t="s">
        <v>931</v>
      </c>
      <c r="B129" s="5" t="n">
        <v>0</v>
      </c>
    </row>
    <row r="130" spans="1:4">
      <c r="A130" s="3" t="s">
        <v>932</v>
      </c>
      <c r="B130" s="4" t="n">
        <v>14492</v>
      </c>
    </row>
    <row r="131" spans="1:4">
      <c r="A131" s="3" t="s">
        <v>933</v>
      </c>
      <c r="B131" s="5" t="n">
        <v>156</v>
      </c>
    </row>
    <row r="132" spans="1:4">
      <c r="A132" s="3" t="s">
        <v>964</v>
      </c>
    </row>
    <row r="133" spans="1:4">
      <c r="A133" s="3" t="s">
        <v>928</v>
      </c>
      <c r="B133" s="8" t="n">
        <v>7.32</v>
      </c>
    </row>
    <row r="134" spans="1:4">
      <c r="A134" s="3" t="s">
        <v>929</v>
      </c>
      <c r="B134" s="4" t="n">
        <v>8334</v>
      </c>
    </row>
    <row r="135" spans="1:4">
      <c r="A135" s="3" t="s">
        <v>657</v>
      </c>
      <c r="B135" s="3" t="s">
        <v>965</v>
      </c>
    </row>
    <row r="136" spans="1:4">
      <c r="A136" s="3" t="s">
        <v>932</v>
      </c>
      <c r="B136" s="4" t="n">
        <v>8334</v>
      </c>
    </row>
    <row r="137" spans="1:4">
      <c r="A137" s="3" t="s">
        <v>933</v>
      </c>
      <c r="B137" s="5" t="n">
        <v>61</v>
      </c>
    </row>
    <row r="138" spans="1:4">
      <c r="A138" s="3" t="s">
        <v>966</v>
      </c>
    </row>
    <row r="139" spans="1:4">
      <c r="A139" s="3" t="s">
        <v>928</v>
      </c>
      <c r="B139" s="8" t="n">
        <v>8.91</v>
      </c>
    </row>
    <row r="140" spans="1:4">
      <c r="A140" s="3" t="s">
        <v>929</v>
      </c>
      <c r="B140" s="4" t="n">
        <v>30500</v>
      </c>
    </row>
    <row r="141" spans="1:4">
      <c r="A141" s="3" t="s">
        <v>657</v>
      </c>
      <c r="B141" s="3" t="s">
        <v>967</v>
      </c>
    </row>
    <row r="142" spans="1:4">
      <c r="A142" s="3" t="s">
        <v>931</v>
      </c>
      <c r="B142" s="5" t="n">
        <v>0</v>
      </c>
    </row>
    <row r="143" spans="1:4">
      <c r="A143" s="3" t="s">
        <v>932</v>
      </c>
      <c r="B143" s="4" t="n">
        <v>3813</v>
      </c>
    </row>
    <row r="144" spans="1:4">
      <c r="A144" s="3" t="s">
        <v>933</v>
      </c>
      <c r="B144" s="5" t="n">
        <v>34</v>
      </c>
    </row>
    <row r="145" spans="1:4">
      <c r="A145" s="3" t="s">
        <v>968</v>
      </c>
    </row>
    <row r="146" spans="1:4">
      <c r="A146" s="3" t="s">
        <v>928</v>
      </c>
      <c r="B146" s="8" t="n">
        <v>8.34</v>
      </c>
    </row>
    <row r="147" spans="1:4">
      <c r="A147" s="3" t="s">
        <v>929</v>
      </c>
      <c r="B147" s="4" t="n">
        <v>8600</v>
      </c>
    </row>
    <row r="148" spans="1:4">
      <c r="A148" s="3" t="s">
        <v>657</v>
      </c>
      <c r="B148" s="3" t="s">
        <v>969</v>
      </c>
    </row>
    <row r="149" spans="1:4">
      <c r="A149" s="3" t="s">
        <v>932</v>
      </c>
      <c r="B149" s="4" t="n">
        <v>8600</v>
      </c>
    </row>
    <row r="150" spans="1:4">
      <c r="A150" s="3" t="s">
        <v>933</v>
      </c>
      <c r="B150" s="5" t="n">
        <v>72</v>
      </c>
    </row>
    <row r="151" spans="1:4">
      <c r="A151" s="3" t="s">
        <v>970</v>
      </c>
    </row>
    <row r="152" spans="1:4">
      <c r="A152" s="3" t="s">
        <v>928</v>
      </c>
      <c r="B152" s="5" t="n">
        <v>9</v>
      </c>
    </row>
    <row r="153" spans="1:4">
      <c r="A153" s="3" t="s">
        <v>929</v>
      </c>
      <c r="B153" s="4" t="n">
        <v>20834</v>
      </c>
    </row>
    <row r="154" spans="1:4">
      <c r="A154" s="3" t="s">
        <v>657</v>
      </c>
      <c r="B154" s="3" t="s">
        <v>971</v>
      </c>
    </row>
    <row r="155" spans="1:4">
      <c r="A155" s="3" t="s">
        <v>931</v>
      </c>
      <c r="B155" s="5" t="n">
        <v>0</v>
      </c>
    </row>
    <row r="156" spans="1:4">
      <c r="A156" s="3" t="s">
        <v>932</v>
      </c>
      <c r="B156" s="4" t="n">
        <v>20834</v>
      </c>
    </row>
    <row r="157" spans="1:4">
      <c r="A157" s="3" t="s">
        <v>933</v>
      </c>
      <c r="B157" s="5" t="n">
        <v>188</v>
      </c>
    </row>
    <row r="158" spans="1:4">
      <c r="A158" s="3" t="s">
        <v>972</v>
      </c>
    </row>
    <row r="159" spans="1:4">
      <c r="A159" s="3" t="s">
        <v>928</v>
      </c>
      <c r="B159" s="8" t="n">
        <v>11.52</v>
      </c>
    </row>
    <row r="160" spans="1:4">
      <c r="A160" s="3" t="s">
        <v>929</v>
      </c>
      <c r="B160" s="4" t="n">
        <v>8334</v>
      </c>
    </row>
    <row r="161" spans="1:4">
      <c r="A161" s="3" t="s">
        <v>657</v>
      </c>
      <c r="B161" s="3" t="s">
        <v>973</v>
      </c>
    </row>
    <row r="162" spans="1:4">
      <c r="A162" s="3" t="s">
        <v>932</v>
      </c>
      <c r="B162" s="4" t="n">
        <v>8334</v>
      </c>
    </row>
    <row r="163" spans="1:4">
      <c r="A163" s="3" t="s">
        <v>933</v>
      </c>
      <c r="B163" s="5" t="n">
        <v>96</v>
      </c>
    </row>
    <row r="164" spans="1:4">
      <c r="A164" s="3" t="s">
        <v>974</v>
      </c>
    </row>
    <row r="165" spans="1:4">
      <c r="A165" s="3" t="s">
        <v>928</v>
      </c>
      <c r="B165" s="8" t="n">
        <v>9.48</v>
      </c>
    </row>
    <row r="166" spans="1:4">
      <c r="A166" s="3" t="s">
        <v>929</v>
      </c>
      <c r="B166" s="4" t="n">
        <v>58908</v>
      </c>
    </row>
    <row r="167" spans="1:4">
      <c r="A167" s="3" t="s">
        <v>657</v>
      </c>
      <c r="B167" s="3" t="s">
        <v>975</v>
      </c>
    </row>
    <row r="168" spans="1:4">
      <c r="A168" s="3" t="s">
        <v>931</v>
      </c>
      <c r="B168" s="5" t="n">
        <v>0</v>
      </c>
    </row>
    <row r="169" spans="1:4">
      <c r="A169" s="3" t="s">
        <v>932</v>
      </c>
      <c r="B169" s="4" t="n">
        <v>58908</v>
      </c>
    </row>
    <row r="170" spans="1:4">
      <c r="A170" s="3" t="s">
        <v>933</v>
      </c>
      <c r="B170" s="5" t="n">
        <v>558</v>
      </c>
    </row>
    <row r="171" spans="1:4">
      <c r="A171" s="3" t="s">
        <v>976</v>
      </c>
    </row>
    <row r="172" spans="1:4">
      <c r="A172" s="3" t="s">
        <v>928</v>
      </c>
      <c r="B172" s="12" t="n">
        <v>16.8</v>
      </c>
    </row>
    <row r="173" spans="1:4">
      <c r="A173" s="3" t="s">
        <v>929</v>
      </c>
      <c r="B173" s="4" t="n">
        <v>39267</v>
      </c>
    </row>
    <row r="174" spans="1:4">
      <c r="A174" s="3" t="s">
        <v>657</v>
      </c>
      <c r="B174" s="3" t="s">
        <v>977</v>
      </c>
    </row>
    <row r="175" spans="1:4">
      <c r="A175" s="3" t="s">
        <v>932</v>
      </c>
      <c r="B175" s="4" t="n">
        <v>39267</v>
      </c>
    </row>
    <row r="176" spans="1:4">
      <c r="A176" s="3" t="s">
        <v>933</v>
      </c>
      <c r="B176" s="5" t="n">
        <v>660</v>
      </c>
    </row>
    <row r="177" spans="1:4">
      <c r="A177" s="3" t="s">
        <v>978</v>
      </c>
    </row>
    <row r="178" spans="1:4">
      <c r="A178" s="3" t="s">
        <v>928</v>
      </c>
      <c r="B178" s="12" t="n">
        <v>10.2</v>
      </c>
    </row>
    <row r="179" spans="1:4">
      <c r="A179" s="3" t="s">
        <v>929</v>
      </c>
      <c r="B179" s="4" t="n">
        <v>39268</v>
      </c>
    </row>
    <row r="180" spans="1:4">
      <c r="A180" s="3" t="s">
        <v>657</v>
      </c>
      <c r="B180" s="3" t="s">
        <v>979</v>
      </c>
    </row>
    <row r="181" spans="1:4">
      <c r="A181" s="3" t="s">
        <v>931</v>
      </c>
      <c r="B181" s="5" t="n">
        <v>0</v>
      </c>
    </row>
    <row r="182" spans="1:4">
      <c r="A182" s="3" t="s">
        <v>932</v>
      </c>
      <c r="B182" s="4" t="n">
        <v>39267</v>
      </c>
    </row>
    <row r="183" spans="1:4">
      <c r="A183" s="3" t="s">
        <v>933</v>
      </c>
      <c r="B183" s="5" t="n">
        <v>4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80</v>
      </c>
      <c r="B1" s="2" t="s">
        <v>2</v>
      </c>
      <c r="C1" s="2" t="s">
        <v>34</v>
      </c>
      <c r="D1" s="2" t="s">
        <v>648</v>
      </c>
    </row>
    <row r="2" spans="1:4">
      <c r="A2" s="3" t="s">
        <v>981</v>
      </c>
      <c r="B2" s="5" t="n">
        <v>8868</v>
      </c>
      <c r="C2" s="5" t="n">
        <v>11893</v>
      </c>
    </row>
    <row r="3" spans="1:4">
      <c r="A3" s="3" t="s">
        <v>982</v>
      </c>
      <c r="B3" s="4" t="n">
        <v>2915</v>
      </c>
      <c r="C3" s="4" t="n">
        <v>1065</v>
      </c>
    </row>
    <row r="4" spans="1:4">
      <c r="A4" s="3" t="s">
        <v>983</v>
      </c>
      <c r="B4" s="4" t="n">
        <v>181</v>
      </c>
      <c r="C4" s="4" t="n">
        <v>180</v>
      </c>
    </row>
    <row r="5" spans="1:4">
      <c r="A5" s="3" t="s">
        <v>984</v>
      </c>
      <c r="B5" s="4" t="n">
        <v>-47</v>
      </c>
      <c r="C5" s="4" t="n">
        <v>-61</v>
      </c>
    </row>
    <row r="6" spans="1:4">
      <c r="A6" s="3" t="s">
        <v>985</v>
      </c>
      <c r="B6" s="4" t="n">
        <v>-125</v>
      </c>
      <c r="C6" s="4" t="n">
        <v>0</v>
      </c>
    </row>
    <row r="7" spans="1:4">
      <c r="A7" s="3" t="s">
        <v>63</v>
      </c>
      <c r="B7" s="4" t="n">
        <v>-117</v>
      </c>
      <c r="C7" s="4" t="n">
        <v>-292</v>
      </c>
    </row>
    <row r="8" spans="1:4">
      <c r="A8" s="3" t="s">
        <v>986</v>
      </c>
      <c r="B8" s="4" t="n">
        <v>-4142</v>
      </c>
      <c r="C8" s="4" t="n">
        <v>-5117</v>
      </c>
    </row>
    <row r="9" spans="1:4">
      <c r="A9" s="3" t="s">
        <v>987</v>
      </c>
      <c r="B9" s="4" t="n">
        <v>-9235</v>
      </c>
      <c r="C9" s="4" t="n">
        <v>-8358</v>
      </c>
      <c r="D9" s="5" t="n">
        <v>-5151</v>
      </c>
    </row>
    <row r="10" spans="1:4">
      <c r="A10" s="3" t="s">
        <v>988</v>
      </c>
      <c r="B10" s="5" t="n">
        <v>-1702</v>
      </c>
      <c r="C10" s="5" t="n">
        <v>-6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89</v>
      </c>
      <c r="B1" s="2" t="s">
        <v>1</v>
      </c>
    </row>
    <row r="2" spans="1:3">
      <c r="B2" s="2" t="s">
        <v>2</v>
      </c>
      <c r="C2" s="2" t="s">
        <v>34</v>
      </c>
    </row>
    <row r="3" spans="1:3">
      <c r="A3" s="3" t="s">
        <v>990</v>
      </c>
      <c r="B3" s="5" t="n">
        <v>-8358</v>
      </c>
      <c r="C3" s="5" t="n">
        <v>-5151</v>
      </c>
    </row>
    <row r="4" spans="1:3">
      <c r="A4" s="3" t="s">
        <v>991</v>
      </c>
      <c r="B4" s="4" t="n">
        <v>-877</v>
      </c>
      <c r="C4" s="4" t="n">
        <v>-3207</v>
      </c>
    </row>
    <row r="5" spans="1:3">
      <c r="A5" s="3" t="s">
        <v>992</v>
      </c>
      <c r="B5" s="5" t="n">
        <v>-9235</v>
      </c>
      <c r="C5" s="5" t="n">
        <v>-83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4</v>
      </c>
    </row>
    <row r="2" spans="1:3">
      <c r="A2" s="3" t="s">
        <v>994</v>
      </c>
      <c r="C2" s="5" t="n">
        <v>-37</v>
      </c>
    </row>
    <row r="3" spans="1:3">
      <c r="A3" s="3" t="s">
        <v>48</v>
      </c>
      <c r="B3" s="5" t="n">
        <v>0</v>
      </c>
      <c r="C3" s="5" t="n">
        <v>-3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995</v>
      </c>
      <c r="B1" s="2" t="s">
        <v>996</v>
      </c>
    </row>
    <row r="2" spans="1:2">
      <c r="A2" s="3" t="s">
        <v>997</v>
      </c>
    </row>
    <row r="3" spans="1:2">
      <c r="A3" s="3" t="s">
        <v>998</v>
      </c>
      <c r="B3" s="15" t="n">
        <v>4.38</v>
      </c>
    </row>
    <row r="4" spans="1:2">
      <c r="A4" s="3" t="s">
        <v>999</v>
      </c>
    </row>
    <row r="5" spans="1:2">
      <c r="A5" s="3" t="s">
        <v>998</v>
      </c>
      <c r="B5" s="4" t="n">
        <v>77</v>
      </c>
    </row>
    <row r="6" spans="1:2">
      <c r="A6" s="3" t="s">
        <v>1000</v>
      </c>
    </row>
    <row r="7" spans="1:2">
      <c r="A7" s="3" t="s">
        <v>998</v>
      </c>
      <c r="B7" s="4" t="n">
        <v>0</v>
      </c>
    </row>
    <row r="8" spans="1:2">
      <c r="A8" s="3" t="s">
        <v>1001</v>
      </c>
    </row>
    <row r="9" spans="1:2">
      <c r="A9" s="3" t="s">
        <v>998</v>
      </c>
      <c r="B9" s="15" t="n">
        <v>1.21</v>
      </c>
    </row>
    <row r="10" spans="1:2">
      <c r="A10" s="3" t="s">
        <v>1002</v>
      </c>
    </row>
    <row r="11" spans="1:2">
      <c r="A11" s="3" t="s">
        <v>998</v>
      </c>
      <c r="B11" s="15" t="n">
        <v>1.39</v>
      </c>
    </row>
    <row r="12" spans="1:2">
      <c r="A12" s="3" t="s">
        <v>1003</v>
      </c>
    </row>
    <row r="13" spans="1:2">
      <c r="A13" s="3" t="s">
        <v>998</v>
      </c>
      <c r="B13" s="15" t="n">
        <v>0.17</v>
      </c>
    </row>
    <row r="14" spans="1:2">
      <c r="A14" s="3" t="s">
        <v>1004</v>
      </c>
    </row>
    <row r="15" spans="1:2">
      <c r="A15" s="3" t="s">
        <v>998</v>
      </c>
      <c r="B15" s="15" t="n">
        <v>0.42</v>
      </c>
    </row>
    <row r="16" spans="1:2">
      <c r="A16" s="3" t="s">
        <v>1005</v>
      </c>
    </row>
    <row r="17" spans="1:2">
      <c r="A17" s="3" t="s">
        <v>998</v>
      </c>
      <c r="B17" s="4" t="n">
        <v>0</v>
      </c>
    </row>
    <row r="18" spans="1:2">
      <c r="A18" s="3" t="s">
        <v>1006</v>
      </c>
    </row>
    <row r="19" spans="1:2">
      <c r="A19" s="3" t="s">
        <v>998</v>
      </c>
      <c r="B19" s="4" t="n">
        <v>54</v>
      </c>
    </row>
    <row r="20" spans="1:2">
      <c r="A20" s="3" t="s">
        <v>1007</v>
      </c>
    </row>
    <row r="21" spans="1:2">
      <c r="A21" s="3" t="s">
        <v>998</v>
      </c>
      <c r="B21" s="4" t="n">
        <v>12</v>
      </c>
    </row>
    <row r="22" spans="1:2">
      <c r="A22" s="3" t="s">
        <v>1008</v>
      </c>
    </row>
    <row r="23" spans="1:2">
      <c r="A23" s="3" t="s">
        <v>998</v>
      </c>
      <c r="B23" s="15" t="n">
        <v>1.44</v>
      </c>
    </row>
    <row r="24" spans="1:2">
      <c r="A24" s="3" t="s">
        <v>1009</v>
      </c>
    </row>
    <row r="25" spans="1:2">
      <c r="A25" s="3" t="s">
        <v>998</v>
      </c>
      <c r="B25" s="16" t="n">
        <v>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4</v>
      </c>
    </row>
    <row r="3" spans="1:3">
      <c r="A3" s="3" t="s">
        <v>1011</v>
      </c>
      <c r="B3" s="5" t="n">
        <v>-37</v>
      </c>
    </row>
    <row r="4" spans="1:3">
      <c r="A4" s="3" t="s">
        <v>1012</v>
      </c>
      <c r="C4" s="5" t="n">
        <v>-37</v>
      </c>
    </row>
    <row r="5" spans="1:3">
      <c r="A5" s="3" t="s">
        <v>1013</v>
      </c>
    </row>
    <row r="6" spans="1:3">
      <c r="A6" s="3" t="s">
        <v>1011</v>
      </c>
      <c r="B6" s="4" t="n">
        <v>37</v>
      </c>
      <c r="C6" s="4" t="n">
        <v>240</v>
      </c>
    </row>
    <row r="7" spans="1:3">
      <c r="A7" s="3" t="s">
        <v>1014</v>
      </c>
      <c r="B7" s="4" t="n">
        <v>-14</v>
      </c>
      <c r="C7" s="4" t="n">
        <v>-876</v>
      </c>
    </row>
    <row r="8" spans="1:3">
      <c r="A8" s="3" t="s">
        <v>1015</v>
      </c>
      <c r="B8" s="4" t="n">
        <v>-23</v>
      </c>
      <c r="C8" s="4" t="n">
        <v>662</v>
      </c>
    </row>
    <row r="9" spans="1:3">
      <c r="A9" s="3" t="s">
        <v>1016</v>
      </c>
      <c r="B9" s="4" t="n">
        <v>0</v>
      </c>
    </row>
    <row r="10" spans="1:3">
      <c r="A10" s="3" t="s">
        <v>1017</v>
      </c>
      <c r="C10" s="4" t="n">
        <v>11</v>
      </c>
    </row>
    <row r="11" spans="1:3">
      <c r="A11" s="3" t="s">
        <v>1012</v>
      </c>
      <c r="B11" s="4" t="n">
        <v>0</v>
      </c>
      <c r="C11" s="4" t="n">
        <v>37</v>
      </c>
    </row>
    <row r="12" spans="1:3">
      <c r="A12" s="3" t="s">
        <v>1018</v>
      </c>
    </row>
    <row r="13" spans="1:3">
      <c r="A13" s="3" t="s">
        <v>1019</v>
      </c>
      <c r="B13" s="4" t="n">
        <v>0</v>
      </c>
      <c r="C13" s="4" t="n">
        <v>1818</v>
      </c>
    </row>
    <row r="14" spans="1:3">
      <c r="A14" s="3" t="s">
        <v>1014</v>
      </c>
      <c r="C14" s="4" t="n">
        <v>-1827</v>
      </c>
    </row>
    <row r="15" spans="1:3">
      <c r="A15" s="3" t="s">
        <v>1015</v>
      </c>
      <c r="C15" s="4" t="n">
        <v>22</v>
      </c>
    </row>
    <row r="16" spans="1:3">
      <c r="A16" s="3" t="s">
        <v>1017</v>
      </c>
      <c r="C16" s="4" t="n">
        <v>-13</v>
      </c>
    </row>
    <row r="17" spans="1:3">
      <c r="A17" s="3" t="s">
        <v>1020</v>
      </c>
      <c r="C17" s="4" t="n">
        <v>0</v>
      </c>
    </row>
    <row r="18" spans="1:3">
      <c r="A18" s="3" t="s">
        <v>1021</v>
      </c>
    </row>
    <row r="19" spans="1:3">
      <c r="A19" s="3" t="s">
        <v>1022</v>
      </c>
      <c r="B19" s="4" t="n">
        <v>-339</v>
      </c>
      <c r="C19" s="4" t="n">
        <v>273</v>
      </c>
    </row>
    <row r="20" spans="1:3">
      <c r="A20" s="3" t="s">
        <v>1014</v>
      </c>
      <c r="B20" s="4" t="n">
        <v>0</v>
      </c>
      <c r="C20" s="4" t="n">
        <v>0</v>
      </c>
    </row>
    <row r="21" spans="1:3">
      <c r="A21" s="3" t="s">
        <v>1015</v>
      </c>
      <c r="B21" s="4" t="n">
        <v>49</v>
      </c>
      <c r="C21" s="4" t="n">
        <v>-612</v>
      </c>
    </row>
    <row r="22" spans="1:3">
      <c r="A22" s="3" t="s">
        <v>1016</v>
      </c>
      <c r="B22" s="4" t="n">
        <v>290</v>
      </c>
    </row>
    <row r="23" spans="1:3">
      <c r="A23" s="3" t="s">
        <v>1017</v>
      </c>
      <c r="C23" s="4" t="n">
        <v>0</v>
      </c>
    </row>
    <row r="24" spans="1:3">
      <c r="A24" s="3" t="s">
        <v>1023</v>
      </c>
      <c r="B24" s="5" t="n">
        <v>0</v>
      </c>
      <c r="C24" s="5" t="n">
        <v>-3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1</v>
      </c>
    </row>
    <row r="2" spans="1:2">
      <c r="B2" s="2" t="s">
        <v>149</v>
      </c>
    </row>
    <row r="3" spans="1:2">
      <c r="A3" s="3" t="s">
        <v>1025</v>
      </c>
    </row>
    <row r="4" spans="1:2">
      <c r="A4" s="3" t="s">
        <v>1026</v>
      </c>
      <c r="B4" s="5" t="n">
        <v>335</v>
      </c>
    </row>
    <row r="5" spans="1:2">
      <c r="A5" s="3" t="s">
        <v>1027</v>
      </c>
      <c r="B5" s="4" t="n">
        <v>252</v>
      </c>
    </row>
    <row r="6" spans="1:2">
      <c r="A6" s="3" t="s">
        <v>1028</v>
      </c>
    </row>
    <row r="7" spans="1:2">
      <c r="A7" s="3" t="s">
        <v>1026</v>
      </c>
      <c r="B7" s="4" t="n">
        <v>339</v>
      </c>
    </row>
    <row r="8" spans="1:2">
      <c r="A8" s="3" t="s">
        <v>1027</v>
      </c>
      <c r="B8" s="4" t="n">
        <v>339</v>
      </c>
    </row>
    <row r="9" spans="1:2">
      <c r="A9" s="3" t="s">
        <v>1029</v>
      </c>
    </row>
    <row r="10" spans="1:2">
      <c r="A10" s="3" t="s">
        <v>1026</v>
      </c>
      <c r="B10" s="4" t="n">
        <v>379</v>
      </c>
    </row>
    <row r="11" spans="1:2">
      <c r="A11" s="3" t="s">
        <v>1027</v>
      </c>
      <c r="B11" s="5" t="n">
        <v>4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4</v>
      </c>
    </row>
    <row r="3" spans="1:3">
      <c r="A3" s="3" t="s">
        <v>1031</v>
      </c>
      <c r="B3" s="5" t="n">
        <v>7386</v>
      </c>
      <c r="C3" s="5" t="n">
        <v>3326</v>
      </c>
    </row>
    <row r="4" spans="1:3">
      <c r="A4" s="3" t="s">
        <v>400</v>
      </c>
      <c r="B4" s="4" t="n">
        <v>-18655</v>
      </c>
      <c r="C4" s="4" t="n">
        <v>-10089</v>
      </c>
    </row>
    <row r="5" spans="1:3">
      <c r="A5" s="3" t="s">
        <v>574</v>
      </c>
      <c r="B5" s="4" t="n">
        <v>6464</v>
      </c>
      <c r="C5" s="4" t="n">
        <v>2478</v>
      </c>
    </row>
    <row r="6" spans="1:3">
      <c r="A6" s="3" t="s">
        <v>528</v>
      </c>
    </row>
    <row r="7" spans="1:3">
      <c r="A7" s="3" t="s">
        <v>400</v>
      </c>
      <c r="B7" s="5" t="n">
        <v>-922</v>
      </c>
      <c r="C7" s="5" t="n">
        <v>-8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4</v>
      </c>
    </row>
    <row r="3" spans="1:3">
      <c r="A3" s="3" t="s">
        <v>1033</v>
      </c>
      <c r="B3" s="5" t="n">
        <v>48</v>
      </c>
      <c r="C3" s="5" t="n">
        <v>-902</v>
      </c>
    </row>
    <row r="4" spans="1:3">
      <c r="A4" s="3" t="s">
        <v>1034</v>
      </c>
      <c r="B4" s="4" t="n">
        <v>180</v>
      </c>
      <c r="C4" s="4" t="n">
        <v>1497</v>
      </c>
    </row>
    <row r="5" spans="1:3">
      <c r="A5" s="3" t="s">
        <v>1035</v>
      </c>
      <c r="B5" s="4" t="n">
        <v>2753</v>
      </c>
      <c r="C5" s="4" t="n">
        <v>1233</v>
      </c>
    </row>
    <row r="6" spans="1:3">
      <c r="A6" s="3" t="s">
        <v>1036</v>
      </c>
      <c r="B6" s="4" t="n">
        <v>129</v>
      </c>
      <c r="C6" s="4" t="n">
        <v>562</v>
      </c>
    </row>
    <row r="7" spans="1:3">
      <c r="A7" s="3" t="s">
        <v>1037</v>
      </c>
      <c r="B7" s="4" t="n">
        <v>7</v>
      </c>
      <c r="C7" s="4" t="n">
        <v>57</v>
      </c>
    </row>
    <row r="8" spans="1:3">
      <c r="A8" s="3" t="s">
        <v>1038</v>
      </c>
      <c r="B8" s="5" t="n">
        <v>3117</v>
      </c>
      <c r="C8" s="5" t="n">
        <v>244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39</v>
      </c>
      <c r="B1" s="2" t="s">
        <v>1</v>
      </c>
    </row>
    <row r="2" spans="1:3">
      <c r="B2" s="2" t="s">
        <v>2</v>
      </c>
      <c r="C2" s="2" t="s">
        <v>34</v>
      </c>
    </row>
    <row r="3" spans="1:3">
      <c r="A3" s="3" t="s">
        <v>1040</v>
      </c>
      <c r="B3" s="5" t="n">
        <v>4364</v>
      </c>
      <c r="C3" s="5" t="n">
        <v>3364</v>
      </c>
    </row>
    <row r="4" spans="1:3">
      <c r="A4" s="3" t="s">
        <v>1041</v>
      </c>
    </row>
    <row r="5" spans="1:3">
      <c r="A5" s="3" t="s">
        <v>1042</v>
      </c>
      <c r="B5" s="4" t="n">
        <v>52</v>
      </c>
      <c r="C5" s="4" t="n">
        <v>25</v>
      </c>
    </row>
    <row r="6" spans="1:3">
      <c r="A6" s="3" t="s">
        <v>1040</v>
      </c>
      <c r="B6" s="4" t="n">
        <v>304</v>
      </c>
      <c r="C6" s="4" t="n">
        <v>393</v>
      </c>
    </row>
    <row r="7" spans="1:3">
      <c r="A7" s="3" t="s">
        <v>1043</v>
      </c>
    </row>
    <row r="8" spans="1:3">
      <c r="A8" s="3" t="s">
        <v>1042</v>
      </c>
      <c r="B8" s="4" t="n">
        <v>1119</v>
      </c>
      <c r="C8" s="4" t="n">
        <v>419</v>
      </c>
    </row>
    <row r="9" spans="1:3">
      <c r="A9" s="3" t="s">
        <v>1040</v>
      </c>
      <c r="B9" s="4" t="n">
        <v>1479</v>
      </c>
      <c r="C9" s="4" t="n">
        <v>821</v>
      </c>
    </row>
    <row r="10" spans="1:3">
      <c r="A10" s="3" t="s">
        <v>881</v>
      </c>
    </row>
    <row r="11" spans="1:3">
      <c r="A11" s="3" t="s">
        <v>1044</v>
      </c>
      <c r="B11" s="5" t="n">
        <v>13</v>
      </c>
      <c r="C11" s="5" t="n">
        <v>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4</v>
      </c>
    </row>
    <row r="2" spans="1:3">
      <c r="A2" s="3" t="s">
        <v>45</v>
      </c>
      <c r="B2" s="5" t="n">
        <v>1007</v>
      </c>
      <c r="C2" s="5" t="n">
        <v>0</v>
      </c>
    </row>
    <row r="3" spans="1:3">
      <c r="A3" s="3" t="s">
        <v>881</v>
      </c>
    </row>
    <row r="4" spans="1:3">
      <c r="A4" s="3" t="s">
        <v>1046</v>
      </c>
      <c r="B4" s="4" t="n">
        <v>0</v>
      </c>
      <c r="C4" s="4" t="n">
        <v>167</v>
      </c>
    </row>
    <row r="5" spans="1:3">
      <c r="A5" s="3" t="s">
        <v>1043</v>
      </c>
    </row>
    <row r="6" spans="1:3">
      <c r="A6" s="3" t="s">
        <v>1046</v>
      </c>
      <c r="B6" s="4" t="n">
        <v>1164</v>
      </c>
      <c r="C6" s="4" t="n">
        <v>358</v>
      </c>
    </row>
    <row r="7" spans="1:3">
      <c r="A7" s="3" t="s">
        <v>1047</v>
      </c>
    </row>
    <row r="8" spans="1:3">
      <c r="A8" s="3" t="s">
        <v>1046</v>
      </c>
      <c r="B8" s="5" t="n">
        <v>41</v>
      </c>
      <c r="C8" s="5" t="n">
        <v>3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05:36Z</dcterms:created>
  <dcterms:modified xmlns:dcterms="http://purl.org/dc/terms/" xmlns:xsi="http://www.w3.org/2001/XMLSchema-instance" xsi:type="dcterms:W3CDTF">2019-02-13T16:05:36Z</dcterms:modified>
</cp:coreProperties>
</file>